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mp;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Stock-Based Compensation, Restr"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Property &amp; Equipment, Net (Tabl" sheetId="24" state="visible" r:id="rId24"/>
    <sheet xmlns:r="http://schemas.openxmlformats.org/officeDocument/2006/relationships" name="Intangible Assets, Ne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Stock-Based Compensation, Res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Description _2" sheetId="31" state="visible" r:id="rId31"/>
    <sheet xmlns:r="http://schemas.openxmlformats.org/officeDocument/2006/relationships" name="Liquidity and Financial Condi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Fair Value Measurements (Deta_5" sheetId="40" state="visible" r:id="rId40"/>
    <sheet xmlns:r="http://schemas.openxmlformats.org/officeDocument/2006/relationships" name="Property &amp; Equipment, Net (Deta" sheetId="41" state="visible" r:id="rId41"/>
    <sheet xmlns:r="http://schemas.openxmlformats.org/officeDocument/2006/relationships" name="Property &amp; Equipment, Net (De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Intangible Assets, Net (Detai_3" sheetId="45" state="visible" r:id="rId45"/>
    <sheet xmlns:r="http://schemas.openxmlformats.org/officeDocument/2006/relationships" name="Accrued Expenses (Details) - Sc" sheetId="46" state="visible" r:id="rId46"/>
    <sheet xmlns:r="http://schemas.openxmlformats.org/officeDocument/2006/relationships" name="Notes Payable (Details)" sheetId="47" state="visible" r:id="rId47"/>
    <sheet xmlns:r="http://schemas.openxmlformats.org/officeDocument/2006/relationships" name="Notes Payable (Details) - Sched" sheetId="48" state="visible" r:id="rId48"/>
    <sheet xmlns:r="http://schemas.openxmlformats.org/officeDocument/2006/relationships" name="Notes Payable (Details) - Sch_2" sheetId="49" state="visible" r:id="rId49"/>
    <sheet xmlns:r="http://schemas.openxmlformats.org/officeDocument/2006/relationships" name="Stockholders' Deficit (Details)" sheetId="50" state="visible" r:id="rId50"/>
    <sheet xmlns:r="http://schemas.openxmlformats.org/officeDocument/2006/relationships" name="Stock-Based Compensation, Res_3" sheetId="51" state="visible" r:id="rId51"/>
    <sheet xmlns:r="http://schemas.openxmlformats.org/officeDocument/2006/relationships" name="Stock-Based Compensation, Res_4" sheetId="52" state="visible" r:id="rId52"/>
    <sheet xmlns:r="http://schemas.openxmlformats.org/officeDocument/2006/relationships" name="Stock-Based Compensation, Res_5" sheetId="53" state="visible" r:id="rId53"/>
    <sheet xmlns:r="http://schemas.openxmlformats.org/officeDocument/2006/relationships" name="Stock-Based Compensation, Res_6" sheetId="54" state="visible" r:id="rId54"/>
    <sheet xmlns:r="http://schemas.openxmlformats.org/officeDocument/2006/relationships" name="Stock-Based Compensation, Res_7" sheetId="55" state="visible" r:id="rId55"/>
    <sheet xmlns:r="http://schemas.openxmlformats.org/officeDocument/2006/relationships" name="Stock-Based Compensation, Res_8" sheetId="56" state="visible" r:id="rId56"/>
    <sheet xmlns:r="http://schemas.openxmlformats.org/officeDocument/2006/relationships" name="Stock-Based Compensation, Res_9"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Related Parties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16, 2021</t>
        </is>
      </c>
      <c r="D2" s="2" t="inlineStr">
        <is>
          <t>Dec. 31, 2020</t>
        </is>
      </c>
    </row>
    <row r="3">
      <c r="A3" s="3" t="inlineStr">
        <is>
          <t>Document Information Line Items</t>
        </is>
      </c>
    </row>
    <row r="4">
      <c r="A4" s="4" t="inlineStr">
        <is>
          <t>Entity Registrant Name</t>
        </is>
      </c>
      <c r="B4" s="4" t="inlineStr">
        <is>
          <t xml:space="preserve">Crown ElectroKinetics Corp.	</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14882741</v>
      </c>
    </row>
    <row r="8">
      <c r="A8" s="4" t="inlineStr">
        <is>
          <t>Entity Public Float</t>
        </is>
      </c>
      <c r="D8" s="6" t="n">
        <v>34200000</v>
      </c>
    </row>
    <row r="9">
      <c r="A9" s="4" t="inlineStr">
        <is>
          <t>Amendment Flag</t>
        </is>
      </c>
      <c r="B9" s="4" t="inlineStr">
        <is>
          <t>false</t>
        </is>
      </c>
    </row>
    <row r="10">
      <c r="A10" s="4" t="inlineStr">
        <is>
          <t>Entity Central Index Key</t>
        </is>
      </c>
      <c r="B10" s="4" t="inlineStr">
        <is>
          <t>0001761696</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true</t>
        </is>
      </c>
    </row>
    <row r="22">
      <c r="A22" s="4" t="inlineStr">
        <is>
          <t>Entity File Number</t>
        </is>
      </c>
      <c r="B22" s="4" t="inlineStr">
        <is>
          <t>333-249833</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Note
4 – Fair Value Measurements Warrants During the years ended March 31, 2021 and 2020, the Company issued
531,555 and 203,287 warrants related to its convertible notes. During the year ended March 31, 2021, in connection with the Company’s
September 11, 2020 financing (see Note 9), the Company issued 265,267 warrants. The warrants were classified as liabilities and measured
at fair value on the issuance date, with changes in fair value recognized as other income (expense) on the statements of operations and
disclosed in the financial statements. The weighted average summary of significant unobservable inputs (Level
3 inputs) used in measuring warrants issued during the years ended March 31, 2021 and 2020 is as follows:
Year
Ended March 31, Year
Ended March 31,
Dividend yield 0 % 0 %
Expected price volatility 50 % 50 %
Risk free interest rate 0.11-0.41 % 1.61-2.18 %
Expected term 4-5 years 4 years In October and December 2020, the Company issued
amendments and new warrant agreements related to 685,351 warrants issued in connection with its convertible notes. The amendments and
new warrant agreements reclassified the warrants from liabilities to equity. The warrants were measured at fair value on the amendment
and new agreement dates, with the change in fair value recorded as other expense on the statement of operations, and reclassified to additional
paid-in capital. In
December 2020, the Company issued amendments related to the 265,267 warrants issued in connection with the Company’s September
financing, which reclassified the warrants from liabilities to equity. The warrants were measured at fair value on the amendment date,
with the change in fair value recorded as other expense on the statement of operations, and reclassified to additional paid-in capital. In January and March, 2021, the Company entered
into note exchange agreements with certain of its noteholders. The note exchange agreements amended and restated 956,775 existing warrants,
issued in connection with its convertible notes and new warrant agreements were issued totaling 2,090,847 warrants. The fair value of
the existing 959,775 warrants was approximately $3.4 million on the amendment date, and the change in fair value was recorded as other
expense on the statement of operations. As of March 31, 2021, using the Black-Scholes pricing model, the fair value of the restated warrants
was approximately $4.9 million and were recorded as equity warrants. During the year ended March 31, 2021, the Company recorded a loss
on extinguishment of approximately $1.5 million related to the new warrants. As
of March 31, 2021, all of the Company’s warrants have been reclassified to equity. Convertible
Notes Share Settlement Feature The
derivative liability results from the share settlement provision featured within the convertible notes. The fair value of the Share Settlement
Feature was estimated using the Monte Carlo simulation model on the dates the notes were issued and were subsequently revalued at January
28, 2021, the notes conversion date. There were no Share Settlement Features related to the Company’s convertible notes at March
31, 2020. The
following table reflects the assumptions used in the Monte Carlo simulation model at the November 13, 2020 issuance date and at January
28, 2021 the notes conversion date:
November 13, January 28,
Risk Free Interest Rate 0.12 % 0.08 %
Expected life (years) 1.00 -
Expected dividend yield 0 % 0 %
Expected volatility 50.0 % 50.0 % The following table classifies the Company’s
liabilities measured at fair value on a recurring basis into the fair value hierarchy as of March 31, 2020:
Fair value measured at March 31, 2020
Total carrying value at Quoted prices in Significant other Significant
Liabilities:
Warrant liability $ 1,733,718 $ - $ - $ 1,733,718 For
the year ended March 31, 2021 there was a change of approximately $2.4 million in Level 3 liabilities measured at fair value. For the
year ended March 31, 2020 there was a change of approximately $17,000 in Level 3 liabilities measured at fair value. The
following table presents changes in Level 3 liabilities measured at fair value for the years ended March 31, 2021 and 2020. Unobservable
inputs were used to determine the fair value of positions that the Company has classified within the Level 3 category. Unrealized gains
and losses associated with liabilities within the Level 3 category include changes in fair value that were attributable to unobservable
(e.g., changes in unobservable long-dated volatilities) inputs.
Warrant Share Settlement
Liability Feature
Balance at March 31, 2019 $ 1,398,616 $ -
Issuance of warrants in connection with convertible notes 318,174 -
Change in fair value 16,928 -
Balance at March 31, 2020 $ 1,733,718 $ -
Issuance of warrants in connection with convertible notes 942,449 225,186
Issuance of warrants in connection with financing 515,426 -
Issuance of placement agent warrants 74,755 -
Change in fair value 2,360,543 12,706
Reclassification of warrants to equity (5,626,891 ) -
Conversion of notes payable - (237,892 )
Balance at March 31, 202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Mar. 31, 2021</t>
        </is>
      </c>
    </row>
    <row r="3">
      <c r="A3" s="3" t="inlineStr">
        <is>
          <t>Property, Plant and Equipment [Abstract]</t>
        </is>
      </c>
    </row>
    <row r="4">
      <c r="A4" s="4" t="inlineStr">
        <is>
          <t>Property &amp; Equipment, Net</t>
        </is>
      </c>
      <c r="B4" s="4" t="inlineStr">
        <is>
          <t>Note
5 – Property &amp; Equipment, Net Property
and equipment, net, consists of the following:
March 31, March 31,
2021 2020
Equipment $ 295,443 $ 148,814
Computers 10,805 5,440
Leasehold improvements 13,502 6,640
Total 319,750 160,894
Less accumulated depreciation and amortization (110,617 ) (68,265 )
Property and equipment, net $ 209,133 $ 92,629 Depreciation
expense for the years ended March 31, 2021 and 2020 was $42,352 and $36,3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1</t>
        </is>
      </c>
    </row>
    <row r="3">
      <c r="A3" s="3" t="inlineStr">
        <is>
          <t>Goodwill and Intangible Assets Disclosure [Abstract]</t>
        </is>
      </c>
    </row>
    <row r="4">
      <c r="A4" s="4" t="inlineStr">
        <is>
          <t>Intangible Assets, Net</t>
        </is>
      </c>
      <c r="B4" s="4" t="inlineStr">
        <is>
          <t>Note 6 – Intangible Assets, Net Intellectual
Property On
January 31, 2016, the Company, entered into an IP agreement with HP to acquire a research license to determine the feasibility of incorporating
HP’s electro-kinetic display technology in the Company’s products. 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s effective date, $100,000 is payable upon the second anniversary of the agreement’s effective date and
$100,000 is payable upon the third anniversary of the agreement’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s effective date, $100,000 is payable upon the
second anniversary of the agreement’s effective date and $100,000 is payable before April 20, 2019. The parties subsequently agreed
that such payment was not due until October 15, 2020. On October 5, 2020, the Company paid $25,000 and the remaining $75,000 was not
due until January 21, 2021. Under the terms of the fourth amendment with HP (see details below), the $75,000 will be included in the
purchase price for the option to purchase assignable patents, which was paid on February 9, 2021. Under
the guidance of ASC 350, Intangibles – Goodwill and Other Intangibles HP
Patents The
Intellectual Property Agreement granted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 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 Less than $70,000,000,
royalty rate of 0.00%
● $70,000,000 - $500,000,000,
royalty rate of 1.25%
● $500,000,000 and beyond,
royalty rate of 1.00%
2. After January 1, 2030 and
onward, royalty rate of 0.00% Under the terms of the amendment, HP waived any
interest that would have been accrued on the open payable of $75,000 which was due from the Company related to the license agreement dated
January 31, 2016. The
carrying amounts related to the intangible assets as of March 31, 2021 and 2020 were as follows:
March 31, March 31,
2021 2020
Patents $ 1,475,000 $ -
Research license 375,000 375,000
Total 1,850,000 375,000
Accumulated amortization (200,478 ) (139,993 )
Research license, net $ 1,649,522 $ 235,007 The
following table represents the total estimated amortization of intangible assets for the five succeeding years and thereafter as of March
31, 2021:
Estimated
Amortization
Expense
2022 $ 187,709
2023 187,709
2024 188,224
2025 187,709
2026 898,171
Total $ 1,649,522 For the years ended March 31, 2021 and 2020, the
Company recorded amortization expense of approximately $60,500 and $40,4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 xml:space="preserve">Note
7 – Accrued Expenses As
of March 31, 2021 and 2020, the Company’s accrued expenses consisted of the following:
March 31, March 31,
Payroll and other expenses $ - $ 625,974
Consulting - 124,914
Directors and officers insurance financing 159,943 -
Professional fees 49,199 -
Other 1,756 14,313
Total $ 210,898 $ 765,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Note
8 – Notes Payable: Notes
payable at March 31, 2021 and 2020 consist of the following:
March 31, March 31,
PPP loan $ 438,500 $ -
Notes payable, due January 1, 2018 - 50,000
Senior secured promissory note, due April 20, 2020 - 200,000
Senior secured convertible notes, due December 11, 2020 - June 3, 2021 - 3,238,535
438,500 3,488,535
Less: unamortized debt discount - (405,377 )
Total notes $ 438,500 $ 3,083,158 PPP
loan On April 24, 2020 and March 3, 2021, the Company entered into Promissory
Notes (the “PPP Notes”) with Newtek Corp AVB as the lender (the “Lender”), pursuant to which the Lender agreed
to make a loans to the Company under the Paycheck Protection Program (the “PPP Loan”) offered by the U.S. Small Business Administration
(the “SBA”) in principal amounts of $197,200 and $233,3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Loan. The Company intends to use a significant majority of the Loan
amount for Qualifying Expenses and is anticipating that the loans will be fully forgiven. The interest rate on the PPP Notes is a fixed
rate of 1% per annum and the Notes mature in two years. The PPP Notes include events of default. Upon the occurrence of an
event of default, the Lender will have the right to exercise remedies against the Company, including the right to require immediate payment
of all amounts due under the PPP Notes. On
June 17, 2020, the Company received an Economic Injury Disaster Loan totaling $8,000 from the U.S. Small Business Administration. Notes
Payable In
June 2017, the Company issued notes payable with an aggregate principal balance of $50,000 for an equal amount of proceeds. The notes
accrue interest at 15% per annum and were due and payable on January 1, 2018. Upon closing of a sale (or series of related sales) by
the Company of its Preferred Stock prior to January 1, 2018, from which the Company receives gross proceeds of not less than $25,000
(excluding the aggregate amount of securities converted into Preferred Stock in connection with such sale), the principal balance of
the notes, and all accrued interest thereon, automatically convert into the number of Preferred Stock sold in such offering at a conversion
price equal to the lower of: 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 Upon
certain defined fundamental transactions, the holder may either 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 During the year ended March 31, 2021, the holders
of the notes issued in June 2017, converted the note balances plus accrued interest into 398,010 shares of the Company’s common
stock. On July 7, 2020, the Company entered into common stock purchase warrants with the note holders and issued 208,000 equity warrants
to purchase shares of the Company’s common stock. Senior
Secured Promissory Note On
January 1, 2018, the Company issued a senior secured promissory note with a principal balance of $300,000, for proceeds of $250,000,
resulting in an original issue discount of $50,000. The note is secured by the assets of the Company, has a maturity date of July 1,
2018 and may be prepaid at any time prior to the maturity date. The note bears no interest if the principal is repaid in full on or prior
to the maturity date. Upon the occurrence of an event of default, the note will bear an annual interest rate of 10%. The discount is
being amortized to interest expense over the term of the debt using the effective interest method. On
April 1, 2019, the Company entered into the third amendment which extended the note term to July 1, 2019. On August 27, 2019, the Company
entered into the fourth amendment which extended the note term to November 12, 2019. On January 20, 2020, the Company entered into the
fifth amendment which extended the note term to April 20, 2020. As consideration for the extension, the Company issued 66,667 shares
of its common stock at a fair value of $150,000 or $2.25 per share. Under the guidance of ASC 470-50, Debt Modifications and Extinguishments,
During
the year ended March 31, 2021, the Company repaid the principal balance of $200,000 and accrued interest of approximately $56,000. Senior
Secured Convertible Note On
March 31, 2018, the Company issued a senior secured convertible notes with a principal balance of $315,000 for proceeds of $265,000,
resulting in an original issue discount of $50,000. The notes bear interest at 12% per annum and mature on April 1, 2019.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notes, the Company issued the note holder a common stock purchase warrant
with a term of four years, providing the holder with the right to purchase 333,661 shares of the Company’s common stock at March
31, 2019. The purchase price of one share of common stock under the warrant shall be 125% of the Fixed Conversion Price of the senior
secured convertible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notes of $123,481 with a corresponding credit to additional paid-in capital. Effective
April 12, 2018, the holder transferred 20% of the 12% senior secured promissory note dated March 31, 2018 to a third party. On
April 10, 2019, the Company entered into the first amendment to its senior secured promissory note dated March 31, 2018. The amendment
extends the notes maturity date to July 1, 2019, and as consideration for the extension, the Company issued 25,000 shares of its common
stock for a fair value of $61,500 or $2.46 per share to the note holders. The Company accounted for the issuance of the shares as a debt
modification using the guidance under ASC 470-50, Debt Modifications and Extinguishments On
August 27, 2019, the Company entered into the second amendment to its senior secured promissory note which extended the note term to
October 1, 2019. As consideration for the extension, the Company issued 3,333 shares of its common stock at a fair value of $7,500 or
$2.25 per share. On
January 24, 2020, the Company entered into the third amendment to its senior secured promissory note which extended the note term to
July 23, 2020. As consideration for the extension, the Company issued 20,000 shares of its common stock at a fair value of $45,000 or
$2.25 per share. Under the guidance of ASC 470-50, Debt Modifications and Extinguishments, On
August 24, 2020, the Company entered into the fourth amendment to its senior secured promissory note which extended the note term to
October 23, 2020. As consideration for the extension, the Company issued 20,000 shares of its common stock at a fair value of $83,000
or $4.14 per share. Under the guidance of ASC 470-50, Debt Modifications and Extinguishments, On
November 12, 2020, the Company entered into the fifth amendment to its senior secured promissory note which extended the note term to
January 23, 2021. As consideration for the extension, the Company issued 20,000 shares of its common stock at a fair value of approximately
$84,000 or $4.20 per share. Under the guidance of ASC 470-50, Debt Modifications and Extinguishments, On
January 26, 2021, the Company entered into a conversion and exchange agreement with the holder of the senior secured promissory note
and related warrant dated March 31, 2018. (See “Note Conversion and Exchange Agreements” below). Financing
Agreement On
May 23, 2018, the Company entered into a Financing Agreement to facilitate the growth of the Company and the Company’s strategy
for public listing by way of the filing of a Registration Statement Form S-1 with the U.S. Securities and Exchange Commission. The financing
will consist of Four Investment Units of Senior Secured Notes with a minimum amount of $1.0 million and a maximum of $4.0 million. The
lead investor will participate in this offering for a minimum of $500,000. Each Investment Unit will have a minimum amount of $250,000
and consist of a Senior Secured Note. These Notes will be secured by any and all stock held by the Company’s management and all
assets held by the Company and its subsidiaries. On
May 7, 2020 the Company entered into the first amendment to the Convertible Note Purchase Agreement which increases the aggregate borrowing
from $4.0 million to $5.5 million. Under the Convertible Note Purchase Agreement,
the Company has issued convertible notes of approximately $5.3 million. During the year ended March 31, 2021, the Company issued senior
secured convertible notes with a principal balance of $2,081,000 for proceeds of approximately $2,050,000, resulting in an original issue
discount of $31,000. 12%
Senior Secured Convertible Promissory Notes On
May 31, 2018, July 11, 2018, and July 27, 2018 the Company entered into senior secured convertible promissory notes to its senior secured
convertible note issued on March 31, 2018, which provides the Company an additional $274,050 with an OID of $19,050 for net proceeds
of $255,000. The notes bear interest at 12% per annum and mature on one year from the issuance date. Interest may be paid in cash or,
if certain conditions are met, in shares of the Company, at the Company’s discretion. The notes are convertible by the holder at
a price per common share equal to the lower of $3,000,000 divided by the number of common share outstanding on the date of conversion
(“Fixed Conversion Price”) or 67% of the per share price of the Company’s first equity financing (“Variable Conversion
Price”). Interest may be paid in cash or, if certain conditions are met, in shares of the Company, at the Company’s discretion.
The note is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issuance of the senior secured convertible promissory notes, the Company issued the note holder a common stock purchase
warrant with a term of four years, providing the holder with the right to purchase 282,997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On
January 26, 2021, the Company entered into a conversion and exchange agreement with the holder of the senior secured promissory notes
and related warrants dated May and July 2018. (See “Note Conversion and Exchange Agreements” below).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3,333 shares of its common stock at a fair value of $7,500 or $2.2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20,000
shares of its common stock at a fair value of $45,000 or $2.25 per share. Under the guidance of ASC 470-50, Debt Modifications and
Extinguishments, Debt Modifications and Extinguishments, Debt Modifications and Extinguishments, On
January 26, 2021, the Company entered into a conversion and exchange agreement with the holder of the senior secured promissory note
and related warrants dated August 13, 2018. (See “Note Conversion and Exchange Agreements” below). On
August 27, 2019, the Company entered into the first amendment related to its senior secured convertible promissory note dated November
14, 2018, which extended the note term to November 12, 2019. As consideration for the extension, the Company issued 3,333 shares of its
common stock at a fair value of $7,500 or $2.2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5,000 shares of its common stock at a fair value of $11,250
or $2.25 per share. The Company accounted for the issuance of the shares as a debt modification using the guidance under ASC 470-50,
Debt Modifications and Extinguishments Debt Modifications and Extinguishments Debt Modifications and Extinguishments, Debt Modifications and Extinguishments,
During
the three months ended December 31, 2020, the Company recorded default principal of approximately $51,500, increasing the November 14,
2018 senior secured promissory note’s principal balance to approximately $309,000. On
January 28, 2021, the holder of the senior secured promissory note issued on November 14, 2018, converted the notes principal balance
of approximately $0.3 million plus accrued interest of $0.1 million into 136,782 shares of the Company’s common stock. On
January 24, 2020, the Company entered into the first amendment related to its senior secured convertible promissory note dated December
24, 2018, which extended the note term to April 23, 2020. As consideration for the extension, the Company issued 5,000 shares of its
common stock at a fair value of $11,250 or $2.25 per share. Under the guidance of ASC 470-50, Debt Modifications and Extinguishments,
Debt Modifications
and Extinguishments, On
January 24, 2020, the Company entered into the first amendment related to its senior secured convertible promissory note dated December
28, 2018, which extended the note term to April 23, 2020. As consideration for the extension, the Company issued 1,667 shares of its
common stock at a fair value of $3,750 or $2.25 per share. Under the guidance of ASC 470-50, Debt Modifications and Extinguishments,
Debt Modifications
and Extinguishments, During
the year ended March 31, 2021, the holders of the notes issued on December 24, 2018 and December 28, 2018, converted the note principal
balances of approximately $52,000 plus accrued interest of $6,000 into 21,296 shares of the Company’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s common
stock. In
connection with issuance of the senior secured promissory notes, the Company issued the note holder a common stock purchase warrant with
a term of four years, providing the holder with the right to purchase 346,461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s discretion.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During
the nine months ended December 31, 2020, the holders of the notes issued in April 2019, converted the note principal balances of approximately
$0.5 million plus accrued interest of $51,000 into 217,222 shares of the Company’s common stock. In
connection with issuance of the senior secured promissory notes, the Company issued the note holder a common stock purchase warrant with
a term of four years, providing the holder with the right to purchase 129,213 shares of the Company’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Note Conversion and Exchange Agreements”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Fixed Conversion
Price”) or in the event that the Company consummates any financing in which the pre-money valuation of the Company shall be less
than $12,000,000 (the “Reduced Valuation”), then, from and after the consummation of such Reduced Valuation Transaction,
the price shall be the quotient of 90% of the Reduced Valuation divided by the then-outstanding number of the Company’s common
stock. Interest may be paid in cash or, if certain conditions are met, in shares of the Company, at the Company’s discretion. The
notes are secured by the Company’s intellectual property, including its registered trademarks, patents, and copyrights and any
related applications, and all the associated goodwill related to the intellectual property. The notes may be prepaid by the Company,
with 15 days’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s common stock. During
the year ended March 31, 2021, the holder of the note issued on January 10 2020, converted the notes principal balance of approximately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Mar. 31, 2021</t>
        </is>
      </c>
    </row>
    <row r="3">
      <c r="A3" s="3" t="inlineStr">
        <is>
          <t>Stockholders' Equity Note [Abstract]</t>
        </is>
      </c>
    </row>
    <row r="4">
      <c r="A4" s="4" t="inlineStr">
        <is>
          <t>Stockholders' Deficit</t>
        </is>
      </c>
      <c r="B4" s="4" t="inlineStr">
        <is>
          <t>Note
9 – Stockholders’ Deficit Preferred
Stock As
of March 31, 2021 and 2020, there were 50,000,000 shares authorized of the Company’s preferred stock, par value $0.0001 . Series
A Preferred Sock On
January 5, 2021, the Company’s Board of Directors authorized 300 shares of Series A preferred stock with a par value of $0.0001
per share. Each preferred share of Series A preferred stock will have a stated valued of $1,000 per share. From and after the second
anniversary the holders of the Series A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A preferred stock). Such dividend shall be paid in cash or at
the direction of the Company’s Board of Directors, in duly authorized, validly issued, fully paid and non-assessable shares of
common stock, or a combination thereof. All declared but unpaid dividends on shares of Series A preferred stock shall increase the stated
value of such shares, but when such dividends are actually paid any such increase in the stated value shall be rescinded. The holders
shall be entitled to receive, and the Company shall pay, dividends on shares of Series A preferred stock equal (on an as-if-converted-to-Common-Stock
basis) to and in the same form as dividends actually paid on shares of the common stock when, as and if such dividends are paid on shares
of the Company’s common stock or other junior securities. The Series A preferred stock has no voting rights. Each share of Series
A preferred stock shall be convertible, at any time and from time to time from and after the original issue date at the option of the
holder, into that number of shares of common stock determined by dividing the stated value of such shares of Series A preferred stock
by the conversion price. The conversion price for the Series A preferred stock shall equal $1.3329, subject to adjustment. During
the year ended March 31, 2021, the Company issued 251 shares of its Series A preferred stock in connection with the conversion of its
convertible notes. Series
B Preferred Stock On
January 22, 2021, the Company’s Board of Directors authorized 1,500 shares of Series B preferred stock with a par value of $0.0001
per share. Each preferred share of Series B preferred stock will have a stated valued of $1,000 per share. From and after the second
anniversary the holders of the Series B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B preferred stock). Such dividend shall be paid in cash or at
the direction of the Company’s Board of Directors, in duly authorized, validly issued, fully paid and non-assessable shares of
common stock, or a combination thereof. All declared but unpaid dividends on shares of Series B preferred stock shall increase the stated
value of such shares, but when such dividends are actually paid any such increase in the stated value shall be rescinded. The holders
shall be entitled to receive, and the Company shall pay, dividends on shares of Series B preferred stock equal (on an as-if-converted-to-common-stock
basis) to and in the same form as dividends actually paid on shares of the common stock when, as and if such dividends are paid on shares
of the Company’s common stock or other junior securities. The Series B preferred stock has no voting rights. Each share of Series
B preferred stock shall be convertible, at any time and from time to time from and after the original issue date at the option of the
holder, into that number of shares of common stock determined by dividing the stated value of such shares of Series B preferred stock
by the conversion price. The conversion price for the Series B preferred stock shall equal $0.7149, subject to adjustment. During
the year ended March 31, 2021, the Company issued 1,443 shares of its Series B preferred stock in connection with the conversion of its
convertible notes. Series
C Preferred Stock On
February 19, 2021, the Company’s Board of Directors authorized 600,000 shares of Series C preferred stock with a par value of $0.0001
per share. Each preferred share of Series C preferred stock will have a stated valued of $1.00 per share. From and after the second anniversary
the holders of the Series C preferred stock shall be entitled to receive, quarterly cumulative dividends or distributions at the annual
rate of 8% of the stated value per share (subject to appropriate adjustment in the event of any stock dividend, stock split, combination
or other similar recapitalization with respect to the Series C preferred stock). Such dividend shall be paid in cash or at the direction
of the Company’s Board of Directors, in duly authorized, validly issued, fully paid and non-assessable shares of common stock,
or a combination thereof. All declared but unpaid dividends on shares of Series C preferred stock shall increase the stated value of
such shares, but when such dividends are actually paid any such increase in the stated value shall be rescinded. The holders shall be
entitled to receive, and the Company shall pay, dividends on shares of Series C preferred stock equal (on an as-if-converted-to-Common-Stock
basis) to and in the same form as dividends actually paid on shares of the common stock when, as and if such dividends are paid on shares
of the Company’s common stock or other junior securities. The Series C preferred stock has no voting rights. Each share of Series
C preferred stock shall be convertible, at any time and from time to time from and after the original issue date at the option of the
holder, into that number of shares of common stock determined by dividing the stated value of such shares of Series C preferred stock
by the conversion price. The conversion price for the Series C preferred stock shall equal $0.893, subject to adjustment. During
the year ended March 31, 2021, the Company issued 500,756 shares of its Series C preferred stock in connection with the conversion of
its convertible notes. Common
Stock Public
Offering On
January 26, 2021, the Company entered into an underwriting agreement relating to the public offering of its common stock, par value $0.0001
per share. The Company agreed to sell 4,772,500 shares of its common stock to the underwriters, at a purchase price per share of $4.14
(the offering price to the public of $4.50 per share minus the underwriters’ discount). On January 28, 2021, the Company received
net proceeds from its public offering of approximately $19.3 million, net of underwriter fees and commissions of approximately $1.7 million,
and offering costs of $0.4 million. In
connection with the Company’s public offering, the Company issued a warrant to the underwriters to purchase 381,800 shares of its
common stock. The warrant is exercisable beginning on the date that is 180 days after the date on which the Registration Statement becomes
effective until the date that is five years after the date on which the Registration Statement becomes effective. The exercise price
of the warrant is $5.625. Financing On
September 11, 2020, the Company, entered into a securities purchase agreement with certain institutional and accredited investors to
sell an aggregate of 463,333 unregistered shares of the Company’s common stock, par value $0.0001 per share and 231,667 warrants
to purchase common stock in a private placement transaction, for gross proceeds of approximately $1.7 million. The shares were issued
at a price of $1.25 per share. The warrants have a five-year term and an exercise price of $1.50 per share. The Company is not required
to issue common stock upon exercise of any portion of a warrant if doing so results in the warrant holder beneficially owning more than
4.99% of the outstanding common stock after giving effect to such exercise. In connection with the September 11, 2020 financing, the
Company paid transaction fees of approximately $139,000, and issued 36,033 common stock warrants to its placement agent. The placement
agent warrants have the same terms as the warrants issued with the private placement. Under
the guidance of ASC 815, Derivatives and Hedging Restricted
Stock During
the year ended March 31, 2021, the Company issued 3 shares of common stock and 1,571,428 shares of fully vested restricted common stock
to its Chief Executive Officer. The Company purchased 166,667 shares of the restricted stock, at a fair value of approximately $0.5 million,
to cover the withholding taxes related to the restricted stock. During
the year ended March 31, 2021, the Company issued 800,000 shares of restricted common stock to its Chief Operating Officer and Chief
Marketing Officer. (See Note 10). Stock
Issued for Services During
the year ended March 31, 2021, the Company issued 108,792 shares of its common stock with a fair value of approximately $0.3 million
to consultants. On
April 27, 2020, the Company issued 54,149 shares of its common stock in satisfaction of accounts payable of approximately $122,000 owed
for advisory services. Convertible
Notes During the year ended March 31, 2021, the Company issued shares of
its common stock, Series A preferred stock, Series B preferred stock and Series C preferred stock with a fair value of approximately $17.1
million upon conversion of its senior secured convertible notes. The Company issued 2,830,079 shares of its common stock with a fair value
of $10.6 million upon conversion. The Company issued 251 shares of its Series A preferred stock with a fair value of approximately $1.3
million, which is convertible into 188,311 shares of the Company’s common stock. The Company issued 1,443 shares of its Series B
preferred stock with a fair value of approximately $9.4 million, which is convertible into 2,019,038 shares of the Company’s common
stock. The Company issued 500,756 shares of its Series C preferred stock with a fair value of approximately $2.4 million, which is convertible
into 560,757 shares of common stock. The Company recorded a repurchased beneficial conversion feature of approximately $6.6 million in
connection with its note exchange agreements. (See Note 8). During
the year ended March 31, 2021, the Company issued 366,667 shares of its common stock with a fair value of approximately $1.1 million
in connection with its convertible notes. Warrants On
June 6, 2020, the Company issued a warrant to purchase 116,667 shares of the Company’s common stock with a fair value of approximately
$0.1 million. The warrant was exercised on a cashless basis on June 30, 2020, and the Company issued 97,222 shares of its common stock. On
February 16, 2021, the Company issued 53,093 shares of its common stock in connection with the exercise of 53,093 common stock warrants
for cash of approximately $0.2 million. During
the year ended March 31, 2021, the Company issued 166,106 shares of its common stock in connection with the exercise of 166,667 common
stock warrants on a cashless basis. Stock
Options During
the year ended March 31, 2021, the Company issued 25,000 shares of its common stock in connection with the exercise of stock options,
with an exercise price of $0.15 per share. During April 2021, the Company received proceeds of $3,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Restricted Stock and Stock Options:</t>
        </is>
      </c>
      <c r="B1" s="2" t="inlineStr">
        <is>
          <t>12 Months Ended</t>
        </is>
      </c>
    </row>
    <row r="2">
      <c r="B2" s="2" t="inlineStr">
        <is>
          <t>Mar. 31, 2021</t>
        </is>
      </c>
    </row>
    <row r="3">
      <c r="A3" s="3" t="inlineStr">
        <is>
          <t>Share-based Payment Arrangement [Abstract]</t>
        </is>
      </c>
    </row>
    <row r="4">
      <c r="A4" s="4" t="inlineStr">
        <is>
          <t>Stock-Based Compensation, Restricted Stock and Stock Options:</t>
        </is>
      </c>
      <c r="B4" s="4" t="inlineStr">
        <is>
          <t xml:space="preserve">Note
10 – Stock-Based Compensation, Restricted Stock and Stock Options: On
December 16, 2020, the Company adopted its 2020 Long-Term Incentive Plan ( the “2020 Plan”). Under the 2020 Plan, there are
5,333,333 shares of the Company’s common stock available for issuance and the 2020 Plan has a term of 10 years. 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s Board of Directors. The
Company grants equity-based compensation under its 2020 Plan and its 2016 Equity Incentive Plan (the “2016 Plan”). The 2020
Plan and 2016 Plan allows the Company to grant incentive and nonqualified stock options, and shares of restricted stock to its employees,
directors and consultants. As of March 31, 2021, there is a total of 7,333,333 shares of the Company’s common stock available under
the 2016 Plan. Stock-based
compensation: The
Company recognized total expenses for stock-based compensation during the years ended March 31, 2021 and 2020, which are included in
the accompanying statements of operations, as follows:
Years ended March 31,
2021 2020
Research and development expenses $ 2,444,148 $ 1,759,725
Selling, general and administrative expenses 11,987,284 3,355,964
Total stock-based compensation $ 14,431,432 $ 5,115,689 Restricted stock units: Upon the Company’s uplisting to Nasdaq in
January 2021, the Company granted 1,061,905 restricted stock units with a fair value of approximately $4.7 million to the Company’s
Chief Executive Officer. During the year ended March 31, 2021, the Company recognized stock-based compensation of approximately $0.8 million,
and as of March 31, 2021, unrecognized stock-based compensation totaled approximately $3.9 million related to the restricted stock units. Restricted
stock awards: A
summary of the Company’s restricted stock activity during the years ended March 31, 2021 and 2020 is as follows:
Number of Weighted
Unvested at March 31, 2019 - $ -
Granted 2,000,000 $ 2.46
Vested (749,997 ) $ 2.46
Unvested at March 31, 2020 1,250,003 $ 2.46
Granted 2,371,428 $ 3.47
Canceled (1,310,003 ) $ 2.38
Vested (1,533,650 ) $ 2.67
Unvested at March 31, 2021 777,778 $ 5.12 During the year ended March 31, 2021, the Company issued 1,571,428
shares of fully vested restricted common stock to its Chief Executive Officer. The Company repurchased 166,667 shares of the restricted
stock. In
December 2020, the Company canceled 2,000,000 shares of its vested and unvested restricted common stock with a fair value of approximately
$0.9 million issued to officers and employees, in exchange for 4,461,130 options to purchase shares of the Company’s common stock
with a fair value of approximately $10.2 million (See Stock Options). During the year ended March 31, 2021, the Company issued 800,000 shares
of restricted stock to an officer of the Company and a consultant. The fair value of the restricted shares is approximately $4.1 million
and the shares vest equally over period of 3 years. The fair value of restricted stock awards is measured based on their
fair value at the grant date and amortized over the vesting period, which is generally 2-3 years. As of March 31, 2021, the unrecognized
stock-based compensation expense related to restricted stock awards was approximately $3.7 million which is expected to be recognized
over a weighted-average period of 1.5 years. Stock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granted 8,949,107 stock options during the year
ended March 31, 2021 and did not grant stock options during the year ended March 31, 2020. The following was used in determining the
fair value of stock options granted during the year ended March 31, 2021.
Year ended March 31,
Dividend yield 0%
Expected price volatility 50%
Risk free interest rate 0.16% - 0.94%
Expected term 1-7 years A
summary of activity under the Plan for the years ended March 31, 2021 and 2020 is as follows:
Shares Underlying Options Weighted Average Exercise Price Weighted Average Remaining Contractual Aggregate Intrinsic Value
Outstanding at March 31, 2019 1,937,833 $ 0.54 9.2 $ 3,720,395
Outstanding at March 31, 2020 1,937,833 $ 0.54 8.2 $ 4,243,610
Granted 8,949,107 $ 3.23 8.4
Exercised (25,000 ) $ 0.15 -
Outstanding at March 31, 2021 10,861,940 $ 2.73 8.0 $ 17,523,650
Exercisable at March 31, 2021 10,382,079 $ 2.64 8.0 $ 17,361,817 On June 22, 2020, the Company’s Board of Directors adopted a
resolution to accelerate the vesting of all options granted to be fully vested as of June 22, 2020. During the year ended March 31, 2021, the Company granted 3,854,088
options to purchase shares of its common stock with a fair value of approximately $6.0 million to the Company’s Board of Directors,
executives and employees. The options vest over a period of one month – 2 years. On
December 30, 2020, the Company granted 4,464,463 options to purchase shares of its common stock with a fair value of approximately $10.2
million to its officers and employees, in exchange for 2,000,000 shares of vested and non-vested restricted common shares. The options
vest on the 90 day anniversary of the grant date. The restricted stock had a fair value of approximately $0.9 million on the date the
shares were canceled. The incremental fair value of $1.2 million related to the options will be recognized as stock-based compensation
expense over the 90 day vesting period. During the year ended March 31, 2021, the Company granted 630,556 options
to purchase shares of its common stock with a fair value of approximately $0.9 million for consulting services. As of March 31, 2021, the Company had approximately $1.0 million of
unrecognized compensation expense related to options granted under the Company’s equity incentive plan, which is expected to be
recognized over a weighted-average period of 1.8 years. Warrants:
A summary of the Company’s warrant (excluding penny warrants)
activity during the year ended March 31, 2021 is as follows:
Shares Underlying Warrants Weighted Average Exercise Price Weighted Average Remaining Contractual Aggregate Intrinsic Value
Outstanding at March 31, 2020 1,281,852 $ 1.91 3.0 $ -
Issued 3,727,765 $ 2.95 4.7
Exercised (169,760 ) $ 4.17 -
Canceled (956,775 ) $ 1.67 -
Outstanding at March 31, 2021 3,883,083 $ 2.49 4.6 $ 7,763,341
Exercisable at March 31, 2021 3,267,698 $ 1.93 4.1 $ 6,320,439 During the year ended March 31, 2021, the Company
issued 116,667 warrants to purchase shares of the Company’s common stock. The warrants were exercised on a cashless basis on June
30, 2020, and the Company issued 97,222 shares of its common stock. During the year ended March 31, 2021, the Company
issued 398,896 warrants to purchase common stock in connection with the Company’s private placement transactions. During the year ended March 31, 2021 the Company
issued 208,000 warrants to purchase shares of the Company’s common stock and recorded a $0.2 million loss on issuance of these common
stock warrants. On
January 26, 2021, in connection with the Company’s public offering, the Company issued a warrant to the underwriters to purchase
381,800 shares of its common stock. (See Note 9). During the year ended March 31, 2021, 53,093 warrants were exercised
for cash of approximately $0.2 million and the Company issued 53,093 shares of its common stock. During
the year ended March 31, 2021, the Company amended and restated 956,775 warrants related to its convertible notes and issued replacement
warrants totaling 2,090,847. (See Note 8). During
the year ended March 31, 2021, the Company issued 531,555 warrants in connection with its convertible notes. The
Company estimated the fair value of the warrants using the Black-Scholes pricing model as follows:
Year ended
March 31,
Expected price volatility 50.0 %
Risk free interest rate 0.4% - 2.4 %
Expected term 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1 – Income Taxes As of March 31, 2021, the Company has net operating
loss carryforwards of approximately $14 million and $14 million available to reduce future taxable income, for federal and state income
tax purposes, respectively. Under the Tax Cuts and Jobs Act, all federal NOLs incurred after December 31, 2017 are carried forward indefinitely.
The Coronavirus Aid, Relief, and Economic Security Act (“CARES Act”) signed in to law on March 27, 2020, provided that NOLs
generated in a taxable year beginning in 2018, 2019, or 2020, may now be carried back five years and forward indefinitely. In addition,
the limitation of NOL utilization up to 80% of taxable income limitation is temporarily removed, allowing NOLs to fully offset taxable
income. $25,523 of the federal NOL will expire in 2037. The state net operating loss carryforwards will begin to expire in 2037. Under the Internal Revenue Code (“IRC”)
Section 382, annual use of the Company’s net operating loss carryforwards to offset taxable income may be limited based on cumulative
changes in ownership. The Company has not completed an analysis to determine whether any such limitations have been triggered as of March
31, 2021. The Company has no income tax effect due to the recognition of a full valuation allowance on the expected tax benefits of future
loss carry forwards based on uncertainty surrounding realization of such assets. The federal and state tax returns beginning with
the year ended December 31, 2017 are currently open for examination under the applicable federal and state income tax statutes of limitations. The tax effects of the temporary differences and
carry forwards that give rise to deferred tax assets consist of the following:
As of March 31,
2021 2020
Deferred tax assets:
Accrued vacation $ - $ 2,489
Accrued payroll 147,307 -
Stock-based compensation 544,158 544,158
Net operating loss 3,678,886 2,410,744
Total deferred income tax assets 4,370,351 2,957,391
Deferred income tax liabilities:
Fixed assets (712 ) (532 )
Development technology (20,017 ) (20,017 )
Total deferred income tax liabilities (20,729 ) (20,549 )
Net deferred income tax assets 4,349,622 2,936,842
Valuation allowance (4,349,622 ) (2,936,842 )
Deferred tax asset, net of allowance $ - $ - A
reconciliation of the statutory income tax rates and the Company’s effective tax rate is as follows:
For the year ended
2021 2020
Statutory federal income tax rate 21.0 % 21.0 %
State taxes, net of federal tax benefit 1.1 % 4.9 %
Stock-based compensation (7.3 )% (1.2 )%
Loss on extinguishment of debt (7.3 )% - %
Loss on exchange of notes payable for common stock and warrants (0.8 )% - %
Change in fair value of warrant liability (1.2 )% - %
Deferred tax true-up (2.0 )% (0.3 )%
Change in valuation allowance (3.5 )% (24.5 )%
Income taxes provision (benefit) - % - % The
Company has not identified any uncertain tax positions requiring a reserve as of March 31, 2021 and 2020. The Company’s policy
is to recognize interest and penalties that would be assessed in relation to the settlement value of unrecognized tax benefits as a component
of income tax expense. The Company did not accrue either interest or penalties for the years ended March 31, 2021 and 2020. The
Company has not been under tax examination in any jurisdiction for the year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1</t>
        </is>
      </c>
    </row>
    <row r="3">
      <c r="A3" s="3" t="inlineStr">
        <is>
          <t>Related Party Transactions [Abstract]</t>
        </is>
      </c>
    </row>
    <row r="4">
      <c r="A4" s="4" t="inlineStr">
        <is>
          <t>Related Parties</t>
        </is>
      </c>
      <c r="B4" s="4" t="inlineStr">
        <is>
          <t>Note
12 – Related Parties As
of March 31, 2020, the Company owed approximately $50,000 for net advances from Mr. Doug Croxall, the Company’s chief executive
officer. The advances were non-interest bearing, and a formal agreement had not been finalized as of the date of this report. There were
no amounts owed to Mr. Croxall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Leases Oregon
State University On
March 8, 2016, the Company entered into a lease agreement with Oregon State University, to lease office and laboratory space located
at HP Campus Building 11, 1110 NE Circle Blvd, Corvallis, Oregon, for approximately $400 monthly. On July 1, 2016, the Company entered
into the first amendment to the lease agreement which increased the monthly lease expense to approximately $1,200. On October 1, 2017,
the Company entered into a sublease agreement, which provides for additional office space and the monthly lease payment increased to
approximately $1,800. The lease expired on June 30, 2018 and the Company extended the lease through June 30, 2019. The monthly lease
payment increased to approximately $4,500 for the months ended June 30 2018 through November 30, 2018, and increased to approximately
$7,550 for the months ended December 31, 2018 through June 30, 2019. On
July 1, 2019, the Company entered into the fourth amendment to its lease with Oregon State University, which extends the lease expiration
date to June 30, 2022. Beginning on July 1, 2020, and each July 1 thereafter, the monthly Operating Expense Reimbursement, as defined
will be increased by no more than three percent. On
July 1, 2020, the Company entered into the fifth amendment to its lease with Oregon State University which adjusts the Operating Expense
Reimbursement payment due dates from monthly to quarterly, with the payments due in advance on the first of July, October, January and
April. Effective July 1, 2020, the quarterly operating expense will be $23,097. Hudson
11601 Wilshire, LLC On
March 4, 2021, the Company entered into a lease agreement with Hudson 11601 Wilshire, LLC, to lease 3,500 square feet of office space
located in Los Angeles, California. The lease term is 39 months and expires on June 30, 2024. The monthly lease expense is as follows:
● Months 1-12 - $18,375.00
● Months 13-24 - $19,018.13
● Months 25-36 - $19,683.76
● Months 37-39 - $20,372.69 The Company paid a security deposit totaling $20,373
at the lease inception date. On May 4, 2021, the Company entered into a lease
agreement with HP Inc. to lease office and lab space located in Corvallis, Oregon. 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 During the years ended March 31, 2021 and 2020, the Company recognized
rent expense of approximately $0.1 million for each period, respectively. As
of March 31, 2021, future minimum payments are as follows:
Year ended March 31, 2022 $ 384,904
Year ended March 31, 2023 326,002
Year ended March 31, 2024 313,643
Year ended March 31, 2025 144,275
Year ended March 31, 2026 99,783
Total $ 1,268,607 Litigation In August 2019, Spencer Clarke LLC (“Spencer Clarke”) filed
a lawsuit against the Company in the Supreme Court of the State of New York, County of New York, Index No. 654592/2019. Spencer Clarke
has asserted claims arising from a 2018 Placement Agent Agreement (the “Placement Agent Agreement”) under which Spencer Clarke
agreed to assist the Company in raising money for a potential public offering. Spencer Clarke claims that the Company failed to make certain
payments under that Placement Agent Agreement. On September 27, 2019, the Company filed a motion to dismiss the complaint. On October
7, 2019, Spencer Clarke amended the complaint. On November 8, 2019, the Company filed an Answer and asserted Counterclaims against Spencer
Clarke alleging breach of contract, anticipatory repudiation, and tortious interference with prospective business relations. The Company
disputes that it owes any money to Spencer Clarke and is vigorously defending the claims against it. From time to time, the Company is also involved in various other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or capital resources. Future litigation may be necessary to defend ourselves and our partners
by determining the scope, enforceability and validity of third 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6" t="n">
        <v>15296924</v>
      </c>
      <c r="C3" s="6" t="n">
        <v>48307</v>
      </c>
    </row>
    <row r="4">
      <c r="A4" s="4" t="inlineStr">
        <is>
          <t>Prepaid &amp; other current assets</t>
        </is>
      </c>
      <c r="B4" s="5" t="n">
        <v>345644</v>
      </c>
      <c r="C4" s="5" t="n">
        <v>12693</v>
      </c>
    </row>
    <row r="5">
      <c r="A5" s="4" t="inlineStr">
        <is>
          <t>Total current assets</t>
        </is>
      </c>
      <c r="B5" s="5" t="n">
        <v>15642568</v>
      </c>
      <c r="C5" s="5" t="n">
        <v>61000</v>
      </c>
    </row>
    <row r="6">
      <c r="A6" s="4" t="inlineStr">
        <is>
          <t>Property and equipment, net</t>
        </is>
      </c>
      <c r="B6" s="5" t="n">
        <v>209133</v>
      </c>
      <c r="C6" s="5" t="n">
        <v>92629</v>
      </c>
    </row>
    <row r="7">
      <c r="A7" s="4" t="inlineStr">
        <is>
          <t>Intangible assets, net</t>
        </is>
      </c>
      <c r="B7" s="5" t="n">
        <v>1649522</v>
      </c>
      <c r="C7" s="5" t="n">
        <v>235007</v>
      </c>
    </row>
    <row r="8">
      <c r="A8" s="4" t="inlineStr">
        <is>
          <t>Other assets</t>
        </is>
      </c>
      <c r="B8" s="5" t="n">
        <v>20373</v>
      </c>
      <c r="C8" s="4" t="inlineStr">
        <is>
          <t xml:space="preserve"> </t>
        </is>
      </c>
    </row>
    <row r="9">
      <c r="A9" s="4" t="inlineStr">
        <is>
          <t>TOTAL ASSETS</t>
        </is>
      </c>
      <c r="B9" s="5" t="n">
        <v>17521596</v>
      </c>
      <c r="C9" s="5" t="n">
        <v>388636</v>
      </c>
    </row>
    <row r="10">
      <c r="A10" s="3" t="inlineStr">
        <is>
          <t>Current liabilities:</t>
        </is>
      </c>
    </row>
    <row r="11">
      <c r="A11" s="4" t="inlineStr">
        <is>
          <t>Accounts payable</t>
        </is>
      </c>
      <c r="B11" s="5" t="n">
        <v>285149</v>
      </c>
      <c r="C11" s="5" t="n">
        <v>1262389</v>
      </c>
    </row>
    <row r="12">
      <c r="A12" s="4" t="inlineStr">
        <is>
          <t>Accrued expenses</t>
        </is>
      </c>
      <c r="B12" s="5" t="n">
        <v>210898</v>
      </c>
      <c r="C12" s="5" t="n">
        <v>765201</v>
      </c>
    </row>
    <row r="13">
      <c r="A13" s="4" t="inlineStr">
        <is>
          <t>Accrued interest</t>
        </is>
      </c>
      <c r="B13" s="4" t="inlineStr">
        <is>
          <t xml:space="preserve"> </t>
        </is>
      </c>
      <c r="C13" s="5" t="n">
        <v>454926</v>
      </c>
    </row>
    <row r="14">
      <c r="A14" s="4" t="inlineStr">
        <is>
          <t>Notes payable, net of debt discount of $0 and $405,377, respectively</t>
        </is>
      </c>
      <c r="B14" s="5" t="n">
        <v>438500</v>
      </c>
      <c r="C14" s="5" t="n">
        <v>3083158</v>
      </c>
    </row>
    <row r="15">
      <c r="A15" s="4" t="inlineStr">
        <is>
          <t>Warrant liability</t>
        </is>
      </c>
      <c r="B15" s="4" t="inlineStr">
        <is>
          <t xml:space="preserve"> </t>
        </is>
      </c>
      <c r="C15" s="5" t="n">
        <v>1733718</v>
      </c>
    </row>
    <row r="16">
      <c r="A16" s="4" t="inlineStr">
        <is>
          <t>Related party payable</t>
        </is>
      </c>
      <c r="B16" s="4" t="inlineStr">
        <is>
          <t xml:space="preserve"> </t>
        </is>
      </c>
      <c r="C16" s="5" t="n">
        <v>49741</v>
      </c>
    </row>
    <row r="17">
      <c r="A17" s="4" t="inlineStr">
        <is>
          <t>Total current liabilities</t>
        </is>
      </c>
      <c r="B17" s="5" t="n">
        <v>934547</v>
      </c>
      <c r="C17" s="5" t="n">
        <v>7349133</v>
      </c>
    </row>
    <row r="18">
      <c r="A18" s="4" t="inlineStr">
        <is>
          <t>Total liabilities</t>
        </is>
      </c>
      <c r="B18" s="5" t="n">
        <v>934547</v>
      </c>
      <c r="C18" s="5" t="n">
        <v>7349133</v>
      </c>
    </row>
    <row r="19">
      <c r="A19" s="4" t="inlineStr">
        <is>
          <t>Commitments and Contingencies (Note 13)</t>
        </is>
      </c>
      <c r="B19" s="4" t="inlineStr">
        <is>
          <t xml:space="preserve"> </t>
        </is>
      </c>
      <c r="C19" s="4" t="inlineStr">
        <is>
          <t xml:space="preserve"> </t>
        </is>
      </c>
    </row>
    <row r="20">
      <c r="A20" s="3" t="inlineStr">
        <is>
          <t>STOCKHOLDERS’ EQUITY (DEFICIT):</t>
        </is>
      </c>
    </row>
    <row r="21">
      <c r="A21" s="4" t="inlineStr">
        <is>
          <t>Preferred stock, par value $0.0001; 50,000,000 shares authorized, no shares outstanding</t>
        </is>
      </c>
      <c r="B21" s="4" t="inlineStr">
        <is>
          <t xml:space="preserve"> </t>
        </is>
      </c>
      <c r="C21" s="4" t="inlineStr">
        <is>
          <t xml:space="preserve"> </t>
        </is>
      </c>
    </row>
    <row r="22">
      <c r="A22" s="4" t="inlineStr">
        <is>
          <t>Series A preferred stock, par value $0.0001; 300 shares authorized, 251 shares outstanding as of March 31, 2021 and no shares outstanding as of March 31, 2020</t>
        </is>
      </c>
      <c r="B22" s="4" t="inlineStr">
        <is>
          <t xml:space="preserve"> </t>
        </is>
      </c>
      <c r="C22" s="4" t="inlineStr">
        <is>
          <t xml:space="preserve"> </t>
        </is>
      </c>
    </row>
    <row r="23">
      <c r="A23" s="4" t="inlineStr">
        <is>
          <t>Series B preferred stock, par value $0.0001; 1,500 shares authorized, 1,443 shares outstanding as of March 31, 2021 and no shares outstanding as of March 31, 2020</t>
        </is>
      </c>
      <c r="B23" s="4" t="inlineStr">
        <is>
          <t xml:space="preserve"> </t>
        </is>
      </c>
      <c r="C23" s="4" t="inlineStr">
        <is>
          <t xml:space="preserve"> </t>
        </is>
      </c>
    </row>
    <row r="24">
      <c r="A24" s="4" t="inlineStr">
        <is>
          <t>Series C preferred stock, par value $0.0001; 600,000 shares authorized, 500,756 shares outstanding as of March 31, 2021 and no shares outstanding as of March 31, 2020</t>
        </is>
      </c>
      <c r="B24" s="5" t="n">
        <v>50</v>
      </c>
      <c r="C24" s="4" t="inlineStr">
        <is>
          <t xml:space="preserve"> </t>
        </is>
      </c>
    </row>
    <row r="25">
      <c r="A25" s="4" t="inlineStr">
        <is>
          <t>Common stock, par value $0.0001; 200,000,000 shares authorized; 14,856,480 and 5,774,778 shares outstanding as of March 31, 2021 and 2020, respectively</t>
        </is>
      </c>
      <c r="B25" s="5" t="n">
        <v>1486</v>
      </c>
      <c r="C25" s="5" t="n">
        <v>577</v>
      </c>
    </row>
    <row r="26">
      <c r="A26" s="4" t="inlineStr">
        <is>
          <t>Additional paid-in capital</t>
        </is>
      </c>
      <c r="B26" s="5" t="n">
        <v>73788997</v>
      </c>
      <c r="C26" s="5" t="n">
        <v>9487285</v>
      </c>
    </row>
    <row r="27">
      <c r="A27" s="4" t="inlineStr">
        <is>
          <t>Accumulated deficit</t>
        </is>
      </c>
      <c r="B27" s="5" t="n">
        <v>-57203484</v>
      </c>
      <c r="C27" s="5" t="n">
        <v>-16448359</v>
      </c>
    </row>
    <row r="28">
      <c r="A28" s="4" t="inlineStr">
        <is>
          <t>Total stockholders’ equity (deficit)</t>
        </is>
      </c>
      <c r="B28" s="5" t="n">
        <v>16587049</v>
      </c>
      <c r="C28" s="5" t="n">
        <v>-6960497</v>
      </c>
    </row>
    <row r="29">
      <c r="A29" s="4" t="inlineStr">
        <is>
          <t>TOTAL LIABILITIES AND STOCKHOLDERS’ EQUITY (DEFICIT)</t>
        </is>
      </c>
      <c r="B29" s="6" t="n">
        <v>17521596</v>
      </c>
      <c r="C29" s="6" t="n">
        <v>38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4 – Subsequent Events The
Company has evaluated all events that occurred after the balance sheet date of March 31, 2021, through June 18, 2021, the date when financial
statements were available to be issued to determine if they must be reported. The Company’s subsequent events are as follows: Common Stock Subsequent to March 31, 2021, the Company issued
26,261 shares of its common stock with a fair value of approximately $0.1 million or $3.81 per share in exchange for consulting services. Stock Options Subsequent to March 31, 2021, the Company granted 85,000 options to
purchase shares of the Company’s common stock to an employee of the Company. The options have a fair value of approximately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Cash and Cash Equivalents</t>
        </is>
      </c>
      <c r="B6" s="4" t="inlineStr">
        <is>
          <t>Cash
and Cash Equivalents The
Company considers all highly liquid investments purchased with original maturities of 90 days or less at acquisition to be cash equivalents.
There were no cash equivalents as of March 31, 2021 and 2020.</t>
        </is>
      </c>
    </row>
    <row r="7">
      <c r="A7" s="4" t="inlineStr">
        <is>
          <t>Derivative Financial Instruments</t>
        </is>
      </c>
      <c r="B7" s="4" t="inlineStr">
        <is>
          <t>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In November 2020 (the “November 2020 Notes”),
the Company entered into note agreements that were determined to have embedded derivative instruments in the form of a contingent put
option (“Share Settlement Feature”). The notes are recognized at the value of proceeds received after allocating issuance
proceeds to the separable instruments issued with the notes and to the bifurcated contingent Share Settlement Feature. The notes are subsequently
measured at amortized cost using the effective interest method to accrete interest over their term to bring the notes’ initial carrying
value to their principal balance at maturity. The bifurcated Share Settlement Feature is initially measured at fair value which is included
in the notes payable balance on the balance sheet and subsequently measured at fair value with changes in fair value recognized as a component
of other income (expense) in the statements of operations. On January 28, 2021, the November 2020 Notes were fair valued and converted
into 211,273 shares of the Company’s common stock. As of March 31, 2021, there is no Share Settlement Feature.</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otaling $250,000. The Company believes it is not exposed
to significant credit risk due to the financial strength of the depository institutions in which the cash and cash equivalents are held.
The Company has no financial instruments with off-balance sheet risk of loss.</t>
        </is>
      </c>
    </row>
    <row r="9">
      <c r="A9" s="4" t="inlineStr">
        <is>
          <t>Property and Equipment</t>
        </is>
      </c>
      <c r="B9" s="4" t="inlineStr">
        <is>
          <t>roperty
and Equipment Property
and equipment are stated at cost and depreciated over the estimated useful lives of the assets. Depreciation is recorded using the straight-line
method over the estimated useful lives of the respective assets, generally three to ten years.</t>
        </is>
      </c>
    </row>
    <row r="10">
      <c r="A10" s="4" t="inlineStr">
        <is>
          <t>Finite Lived Intangible Assets</t>
        </is>
      </c>
      <c r="B10" s="4" t="inlineStr">
        <is>
          <t>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10 years for the acquired technology.</t>
        </is>
      </c>
    </row>
    <row r="11">
      <c r="A11" s="4" t="inlineStr">
        <is>
          <t>Impairment of Long-lived Assets</t>
        </is>
      </c>
      <c r="B11" s="4" t="inlineStr">
        <is>
          <t>Impairment
of Long-lived Assets The
Company reviews long-lived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March 31, 2021 and 2020.</t>
        </is>
      </c>
    </row>
    <row r="12">
      <c r="A12" s="4" t="inlineStr">
        <is>
          <t>Fair Value Measurement</t>
        </is>
      </c>
      <c r="B12" s="4" t="inlineStr">
        <is>
          <t>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March 31, 2020, the Company’s notes
payable are classified within Level 3 of the fair value hierarchy because their fair values are estimated by utilizing valuation models
and significant unobservable inputs. The carrying value of the notes payable and the senior secured promissory notes approximate fair
value due to the short-term maturity of these instruments. The carrying value of the senior secured convertible notes approximate fair
value due to the recent issuance date.</t>
        </is>
      </c>
    </row>
    <row r="13">
      <c r="A13" s="4" t="inlineStr">
        <is>
          <t>Warrant Liability</t>
        </is>
      </c>
      <c r="B13" s="4" t="inlineStr">
        <is>
          <t>Warrant
Liability The Company accounted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March 31, 2021, all of the warrant liabilities have been reclassified to equity.</t>
        </is>
      </c>
    </row>
    <row r="14">
      <c r="A14" s="4" t="inlineStr">
        <is>
          <t>Revenue Recognition</t>
        </is>
      </c>
      <c r="B14" s="4" t="inlineStr">
        <is>
          <t>Revenue
Recognition The
Company adopted the new revenue standard, ASC 606, on March 31, 2019 using the full retrospective approach. The adoption did not have
an effect on 2021 or 2020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a development service that enhances an asset that the customer controls. The Company
receives upfront payments in advance of providing services and payment upon reaching milestones. The
Company is not able to reasonably measure the outcome of its performance obligations that are satisfied over time because it is in the
early stages of the contracts. Therefore, the amount of performance that will be required in its contracts cannot be reliably estimated
and the Company recognizes revenue up to the amount of costs incurred. On
November 14, 2019, the Company entered into a new agreement with Asahi Glass Co., Ltd. (“Asahi”), which terminates the February
1, 2019 agreement as of June 16, 2019, (the “Effective Date”) of the new agreement. Under the terms of the new agreement,
Asahi will pay the Company $0.1 million within 60 days of the Effective Date. The Company will provide three pieces of updated samples
to Asahi by August 31, 2020. On December 10, 2019, the Company received the $0.1 million payment from Asahi and the Company delivered
three pieces of updated samples to Asahi on September 28, 2020.</t>
        </is>
      </c>
    </row>
    <row r="15">
      <c r="A15" s="4" t="inlineStr">
        <is>
          <t>Research and Development</t>
        </is>
      </c>
      <c r="B15" s="4" t="inlineStr">
        <is>
          <t>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t>
        </is>
      </c>
    </row>
    <row r="16">
      <c r="A16" s="4" t="inlineStr">
        <is>
          <t>Stock-Based Compensation</t>
        </is>
      </c>
      <c r="B16" s="4" t="inlineStr">
        <is>
          <t>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t>
        </is>
      </c>
    </row>
    <row r="17">
      <c r="A17" s="4" t="inlineStr">
        <is>
          <t>Income taxes</t>
        </is>
      </c>
      <c r="B17" s="4" t="inlineStr">
        <is>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In
its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is>
      </c>
    </row>
    <row r="18">
      <c r="A18" s="4" t="inlineStr">
        <is>
          <t>Net Loss per Share</t>
        </is>
      </c>
      <c r="B18"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computation of basic and diluted net loss per common share:
March 31,
2021 2020
Numerator:
Net loss $ (40,755,125 ) $ (9,603,871 )
Denominator:
Weighted-average common shares outstanding 9,583,681 5,427,520
Less: weighted-average shares subject to repurchase (732,530 ) (1,310,110 )
Denominator for basic and diluted net loss per share 8,851,151 4,117,410
Net loss per share:
Basic and diluted $ (4.60 ) $ (2.33 ) Securities
that could potentially dilute loss per share in the future that were not included in the computation of diluted loss per share at March
31, 2021 and 2020 are as follows:
March 31,
2021 2020
Series A preferred stock 188,311 -
Series B preferred stock 2,019,038 -
Series C preferred stock 560,757 -
Warrants to purchase common stock (excluding penny warrants) 3,883,083 1,660,016
Options to purchase common stock 10,861,940 1,937,833
Unvested restricted stock awards 777,778 1,250,003
Restricted stock units 1,061,905 -
Convertible notes - 3,226,087
19,352,812 8,073,939 </t>
        </is>
      </c>
    </row>
    <row r="19">
      <c r="A19" s="4" t="inlineStr">
        <is>
          <t>Recent Accounting Pronouncements</t>
        </is>
      </c>
      <c r="B19" s="4" t="inlineStr">
        <is>
          <t>Recent
Accounting Pronouncements In February 2016, the Financial Accounting Standards Board (“FASB”)
issued ASU 2016-02, Leases (Topic 842) Leases (Topic 840) Leases (Topic 842) Land Easement Practical Expedient for Transition to Topic 842 In
July 2017, the FASB issued ASU 2017-11 ,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June 2018, the FASB issued ASU 2018-07, Compensation – Stock Compensation (Topic 718), Improvements to Nonemployee Share-Based
Payment Accounting,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financial statements and related disclosures.</t>
        </is>
      </c>
    </row>
    <row r="20">
      <c r="A20" s="4" t="inlineStr">
        <is>
          <t>Emerging Growth Company</t>
        </is>
      </c>
      <c r="B20" s="4" t="inlineStr">
        <is>
          <t>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Accounting Policies [Abstract]</t>
        </is>
      </c>
    </row>
    <row r="4">
      <c r="A4" s="4" t="inlineStr">
        <is>
          <t>Schedule of Earnings Per Share, Basic and Diluted [Table Text Block]</t>
        </is>
      </c>
      <c r="B4" s="4" t="inlineStr">
        <is>
          <t>March 31,
2021 2020
Numerator:
Net loss $ (40,755,125 ) $ (9,603,871 )
Denominator:
Weighted-average common shares outstanding 9,583,681 5,427,520
Less: weighted-average shares subject to repurchase (732,530 ) (1,310,110 )
Denominator for basic and diluted net loss per share 8,851,151 4,117,410
Net loss per share:
Basic and diluted $ (4.60 ) $ (2.33 )</t>
        </is>
      </c>
    </row>
    <row r="5">
      <c r="A5" s="4" t="inlineStr">
        <is>
          <t>Schedule of Antidilutive Securities Excluded from Computation of Earnings Per Share [Table Text Block]</t>
        </is>
      </c>
      <c r="B5" s="4" t="inlineStr">
        <is>
          <t xml:space="preserve">March 31,
2021 2020
Series A preferred stock 188,311 -
Series B preferred stock 2,019,038 -
Series C preferred stock 560,757 -
Warrants to purchase common stock (excluding penny warrants) 3,883,083 1,660,016
Options to purchase common stock 10,861,940 1,937,833
Unvested restricted stock awards 777,778 1,250,003
Restricted stock units 1,061,905 -
Convertible notes - 3,226,087
19,352,812 8,073,9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significant unobservable inputs used in measuring warrants</t>
        </is>
      </c>
      <c r="B4" s="4" t="inlineStr">
        <is>
          <t xml:space="preserve">Year
Ended March 31, Year
Ended March 31,
Dividend yield 0 % 0 %
Expected price volatility 50 % 50 %
Risk free interest rate 0.11-0.41 % 1.61-2.18 %
Expected term 4-5 years 4 years </t>
        </is>
      </c>
    </row>
    <row r="5">
      <c r="A5" s="4" t="inlineStr">
        <is>
          <t>Schedule of convertible notes share settlement feature</t>
        </is>
      </c>
      <c r="B5" s="4" t="inlineStr">
        <is>
          <t>November 13, January 28,
Risk Free Interest Rate 0.12 % 0.08 %
Expected life (years) 1.00 -
Expected dividend yield 0 % 0 %
Expected volatility 50.0 % 50.0 %</t>
        </is>
      </c>
    </row>
    <row r="6">
      <c r="A6" s="4" t="inlineStr">
        <is>
          <t>Fair Value, Liabilities Measured on Recurring Basis [Table Text Block]</t>
        </is>
      </c>
      <c r="B6" s="4" t="inlineStr">
        <is>
          <t xml:space="preserve">Fair value measured at March 31, 2020
Total carrying value at Quoted prices in Significant other Significant
Liabilities:
Warrant liability $ 1,733,718 $ - $ - $ 1,733,718 </t>
        </is>
      </c>
    </row>
    <row r="7">
      <c r="A7" s="4" t="inlineStr">
        <is>
          <t>Fair Value, Liabilities Measured on Recurring Basis, Unobservable Input Reconciliation [Table Text Block]</t>
        </is>
      </c>
      <c r="B7" s="4" t="inlineStr">
        <is>
          <t xml:space="preserve">Warrant Share Settlement
Liability Feature
Balance at March 31, 2019 $ 1,398,616 $ -
Issuance of warrants in connection with convertible notes 318,174 -
Change in fair value 16,928 -
Balance at March 31, 2020 $ 1,733,718 $ -
Issuance of warrants in connection with convertible notes 942,449 225,186
Issuance of warrants in connection with financing 515,426 -
Issuance of placement agent warrants 74,755 -
Change in fair value 2,360,543 12,706
Reclassification of warrants to equity (5,626,891 ) -
Conversion of notes payable - (237,892 )
Balance at March 31, 202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mp; Equipment, Net (Tables)</t>
        </is>
      </c>
      <c r="B1" s="2" t="inlineStr">
        <is>
          <t>12 Months Ended</t>
        </is>
      </c>
    </row>
    <row r="2">
      <c r="B2" s="2" t="inlineStr">
        <is>
          <t>Mar. 31, 2021</t>
        </is>
      </c>
    </row>
    <row r="3">
      <c r="A3" s="3" t="inlineStr">
        <is>
          <t>Property, Plant and Equipment [Abstract]</t>
        </is>
      </c>
    </row>
    <row r="4">
      <c r="A4" s="4" t="inlineStr">
        <is>
          <t>Property, Plant and Equipment [Table Text Block]</t>
        </is>
      </c>
      <c r="B4" s="4" t="inlineStr">
        <is>
          <t xml:space="preserve">March 31, March 31,
2021 2020
Equipment $ 295,443 $ 148,814
Computers 10,805 5,440
Leasehold improvements 13,502 6,640
Total 319,750 160,894
Less accumulated depreciation and amortization (110,617 ) (68,265 )
Property and equipment, net $ 209,133 $ 92,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Mar. 31, 2021</t>
        </is>
      </c>
    </row>
    <row r="3">
      <c r="A3" s="3" t="inlineStr">
        <is>
          <t>Goodwill and Intangible Assets Disclosure [Abstract]</t>
        </is>
      </c>
    </row>
    <row r="4">
      <c r="A4" s="4" t="inlineStr">
        <is>
          <t>Schedule of carrying amounts for research license</t>
        </is>
      </c>
      <c r="B4" s="4" t="inlineStr">
        <is>
          <t xml:space="preserve">March 31, March 31,
2021 2020
Patents $ 1,475,000 $ -
Research license 375,000 375,000
Total 1,850,000 375,000
Accumulated amortization (200,478 ) (139,993 )
Research license, net $ 1,649,522 $ 235,007 </t>
        </is>
      </c>
    </row>
    <row r="5">
      <c r="A5" s="4" t="inlineStr">
        <is>
          <t>Schedule of Finite-Lived Intangible Assets, Future Amortization Expense [Table Text Block]</t>
        </is>
      </c>
      <c r="B5" s="4" t="inlineStr">
        <is>
          <t xml:space="preserve">Estimated
Amortization
Expense
2022 $ 187,709
2023 187,709
2024 188,224
2025 187,709
2026 898,171
Total $ 1,649,5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Schedule of Accrued Liabilities [Table Text Block]</t>
        </is>
      </c>
      <c r="B4" s="4" t="inlineStr">
        <is>
          <t xml:space="preserve">March 31, March 31,
Payroll and other expenses $ - $ 625,974
Consulting - 124,914
Directors and officers insurance financing 159,943 -
Professional fees 49,199 -
Other 1,756 14,313
Total $ 210,898 $ 765,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Accounts, Notes, Loans and Financing Receivable [Table Text Block]</t>
        </is>
      </c>
      <c r="B4" s="4" t="inlineStr">
        <is>
          <t xml:space="preserve">March 31, March 31,
PPP loan $ 438,500 $ -
Notes payable, due January 1, 2018 - 50,000
Senior secured promissory note, due April 20, 2020 - 200,000
Senior secured convertible notes, due December 11, 2020 - June 3, 2021 - 3,238,535
438,500 3,488,535
Less: unamortized debt discount - (405,377 )
Total notes $ 438,500 $ 3,083,158 </t>
        </is>
      </c>
    </row>
    <row r="5">
      <c r="A5" s="4" t="inlineStr">
        <is>
          <t>Schedule of Assets and Associated Liabilities Accounted for as Secured Borrowings [Table Text Block]</t>
        </is>
      </c>
      <c r="B5" s="4" t="inlineStr">
        <is>
          <t xml:space="preserve">March 31,
Principal value of convertible notes $ 3,238,535
Original issue discount (247,535 )
Discount resulting from allocation of proceeds to warrant liability (1,119,866 )
Discount resulting from beneficial conversion feature (531,730 )
Discount resulting from issuance of common stock (647,250 )
Amortization of discount 2,141,004
Net carrying value of Senior Secured Convertible Notes $ 2,833,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Restricted Stock and Stock Options: (Tables)</t>
        </is>
      </c>
      <c r="B1" s="2" t="inlineStr">
        <is>
          <t>12 Months Ended</t>
        </is>
      </c>
    </row>
    <row r="2">
      <c r="B2" s="2" t="inlineStr">
        <is>
          <t>Mar. 31, 2021</t>
        </is>
      </c>
    </row>
    <row r="3">
      <c r="A3" s="3" t="inlineStr">
        <is>
          <t>Share-based Payment Arrangement [Abstract]</t>
        </is>
      </c>
    </row>
    <row r="4">
      <c r="A4" s="4" t="inlineStr">
        <is>
          <t>Disclosure of Share-based Compensation Arrangements by Share-based Payment Award [Table Text Block]</t>
        </is>
      </c>
      <c r="B4" s="4" t="inlineStr">
        <is>
          <t xml:space="preserve">Years ended March 31,
2021 2020
Research and development expenses $ 2,444,148 $ 1,759,725
Selling, general and administrative expenses 11,987,284 3,355,964
Total stock-based compensation $ 14,431,432 $ 5,115,689 </t>
        </is>
      </c>
    </row>
    <row r="5">
      <c r="A5" s="4" t="inlineStr">
        <is>
          <t>Share-based Payment Arrangement, Restricted Stock Unit, Activity [Table Text Block]</t>
        </is>
      </c>
      <c r="B5" s="4" t="inlineStr">
        <is>
          <t xml:space="preserve">Number of Weighted
Unvested at March 31, 2019 - $ -
Granted 2,000,000 $ 2.46
Vested (749,997 ) $ 2.46
Unvested at March 31, 2020 1,250,003 $ 2.46
Granted 2,371,428 $ 3.47
Canceled (1,310,003 ) $ 2.38
Vested (1,533,650 ) $ 2.67
Unvested at March 31, 2021 777,778 $ 5.12 </t>
        </is>
      </c>
    </row>
    <row r="6">
      <c r="A6" s="4" t="inlineStr">
        <is>
          <t>Share-based Payment Arrangement, Option and Stock Appreciation Rights, Activity [Table Text Block]</t>
        </is>
      </c>
      <c r="B6" s="4" t="inlineStr">
        <is>
          <t xml:space="preserve">Year ended March 31,
Dividend yield 0%
Expected price volatility 50%
Risk free interest rate 0.16% - 0.94%
Expected term 1-7 years </t>
        </is>
      </c>
    </row>
    <row r="7">
      <c r="A7" s="4" t="inlineStr">
        <is>
          <t>Share-based Payment Arrangement, Option, Activity [Table Text Block]</t>
        </is>
      </c>
      <c r="B7" s="4" t="inlineStr">
        <is>
          <t xml:space="preserve">Shares Underlying Options Weighted Average Exercise Price Weighted Average Remaining Contractual Aggregate Intrinsic Value
Outstanding at March 31, 2019 1,937,833 $ 0.54 9.2 $ 3,720,395
Outstanding at March 31, 2020 1,937,833 $ 0.54 8.2 $ 4,243,610
Granted 8,949,107 $ 3.23 8.4
Exercised (25,000 ) $ 0.15 -
Outstanding at March 31, 2021 10,861,940 $ 2.73 8.0 $ 17,523,650
Exercisable at March 31, 2021 10,382,079 $ 2.64 8.0 $ 17,361,817 </t>
        </is>
      </c>
    </row>
    <row r="8">
      <c r="A8" s="4" t="inlineStr">
        <is>
          <t>Schedule of Stockholders' Equity Note, Warrants or Rights [Table Text Block]</t>
        </is>
      </c>
      <c r="B8" s="4" t="inlineStr">
        <is>
          <t xml:space="preserve">Shares Underlying Warrants Weighted Average Exercise Price Weighted Average Remaining Contractual Aggregate Intrinsic Value
Outstanding at March 31, 2020 1,281,852 $ 1.91 3.0 $ -
Issued 3,727,765 $ 2.95 4.7
Exercised (169,760 ) $ 4.17 -
Canceled (956,775 ) $ 1.67 -
Outstanding at March 31, 2021 3,883,083 $ 2.49 4.6 $ 7,763,341
Exercisable at March 31, 2021 3,267,698 $ 1.93 4.1 $ 6,320,439 </t>
        </is>
      </c>
    </row>
    <row r="9">
      <c r="A9" s="4" t="inlineStr">
        <is>
          <t>Schedule of Share-based Payment Award, Stock Options, Valuation Assumptions [Table Text Block]</t>
        </is>
      </c>
      <c r="B9" s="4" t="inlineStr">
        <is>
          <t xml:space="preserve">Year ended
March 31,
Expected price volatility 50.0 %
Risk free interest rate 0.4% - 2.4 %
Expected term 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Deferred Tax Assets and Liabilities [Table Text Block]</t>
        </is>
      </c>
      <c r="B4" s="4" t="inlineStr">
        <is>
          <t xml:space="preserve">As of March 31,
2021 2020
Deferred tax assets:
Accrued vacation $ - $ 2,489
Accrued payroll 147,307 -
Stock-based compensation 544,158 544,158
Net operating loss 3,678,886 2,410,744
Total deferred income tax assets 4,370,351 2,957,391
Deferred income tax liabilities:
Fixed assets (712 ) (532 )
Development technology (20,017 ) (20,017 )
Total deferred income tax liabilities (20,729 ) (20,549 )
Net deferred income tax assets 4,349,622 2,936,842
Valuation allowance (4,349,622 ) (2,936,842 )
Deferred tax asset, net of allowance $ - $ - </t>
        </is>
      </c>
    </row>
    <row r="5">
      <c r="A5" s="4" t="inlineStr">
        <is>
          <t>Schedule of Effective Income Tax Rate Reconciliation [Table Text Block]</t>
        </is>
      </c>
      <c r="B5" s="4" t="inlineStr">
        <is>
          <t>For the year ended
2021 2020
Statutory federal income tax rate 21.0 % 21.0 %
State taxes, net of federal tax benefit 1.1 % 4.9 %
Stock-based compensation (7.3 )% (1.2 )%
Loss on extinguishment of debt (7.3 )% - %
Loss on exchange of notes payable for common stock and warrants (0.8 )% - %
Change in fair value of warrant liability (1.2 )% - %
Deferred tax true-up (2.0 )% (0.3 )%
Change in valuation allowance (3.5 )% (24.5 )%
Income taxes provision (benefi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Mar. 31, 2021</t>
        </is>
      </c>
      <c r="C1" s="2" t="inlineStr">
        <is>
          <t>Mar. 31, 2020</t>
        </is>
      </c>
    </row>
    <row r="2">
      <c r="A2" s="4" t="inlineStr">
        <is>
          <t>Debt discount (in Dollars)</t>
        </is>
      </c>
      <c r="B2" s="6" t="n">
        <v>0</v>
      </c>
      <c r="C2" s="6" t="n">
        <v>405377</v>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outstanding</t>
        </is>
      </c>
      <c r="B8" s="5" t="n">
        <v>14856480</v>
      </c>
      <c r="C8" s="5" t="n">
        <v>5774778</v>
      </c>
    </row>
    <row r="9">
      <c r="A9" s="4" t="inlineStr">
        <is>
          <t>Series A Preferred Stock</t>
        </is>
      </c>
    </row>
    <row r="10">
      <c r="A10" s="4" t="inlineStr">
        <is>
          <t>Preferred stock, par value (in Dollars per share)</t>
        </is>
      </c>
      <c r="B10" s="7" t="n">
        <v>0.0001</v>
      </c>
      <c r="C10" s="7" t="n">
        <v>0.0001</v>
      </c>
    </row>
    <row r="11">
      <c r="A11" s="4" t="inlineStr">
        <is>
          <t>Preferred stock, shares authorized</t>
        </is>
      </c>
      <c r="B11" s="5" t="n">
        <v>300</v>
      </c>
      <c r="C11" s="5" t="n">
        <v>300</v>
      </c>
    </row>
    <row r="12">
      <c r="A12" s="4" t="inlineStr">
        <is>
          <t>Preferred stock, shares outstanding</t>
        </is>
      </c>
      <c r="B12" s="5" t="n">
        <v>251</v>
      </c>
      <c r="C12" s="4" t="inlineStr">
        <is>
          <t xml:space="preserve"> </t>
        </is>
      </c>
    </row>
    <row r="13">
      <c r="A13" s="4" t="inlineStr">
        <is>
          <t>Series B Preferred Stock</t>
        </is>
      </c>
    </row>
    <row r="14">
      <c r="A14" s="4" t="inlineStr">
        <is>
          <t>Preferred stock, par value (in Dollars per share)</t>
        </is>
      </c>
      <c r="B14" s="7" t="n">
        <v>0.0001</v>
      </c>
      <c r="C14" s="7" t="n">
        <v>0.0001</v>
      </c>
    </row>
    <row r="15">
      <c r="A15" s="4" t="inlineStr">
        <is>
          <t>Preferred stock, shares authorized</t>
        </is>
      </c>
      <c r="B15" s="5" t="n">
        <v>1500</v>
      </c>
      <c r="C15" s="5" t="n">
        <v>1500</v>
      </c>
    </row>
    <row r="16">
      <c r="A16" s="4" t="inlineStr">
        <is>
          <t>Preferred stock, shares outstanding</t>
        </is>
      </c>
      <c r="B16" s="5" t="n">
        <v>1443</v>
      </c>
      <c r="C16" s="4" t="inlineStr">
        <is>
          <t xml:space="preserve"> </t>
        </is>
      </c>
    </row>
    <row r="17">
      <c r="A17" s="4" t="inlineStr">
        <is>
          <t>Series C Preferred Stock</t>
        </is>
      </c>
    </row>
    <row r="18">
      <c r="A18" s="4" t="inlineStr">
        <is>
          <t>Preferred stock, par value (in Dollars per share)</t>
        </is>
      </c>
      <c r="B18" s="7" t="n">
        <v>0.0001</v>
      </c>
      <c r="C18" s="7" t="n">
        <v>0.0001</v>
      </c>
    </row>
    <row r="19">
      <c r="A19" s="4" t="inlineStr">
        <is>
          <t>Preferred stock, shares authorized</t>
        </is>
      </c>
      <c r="B19" s="5" t="n">
        <v>600000</v>
      </c>
      <c r="C19" s="5" t="n">
        <v>600000</v>
      </c>
    </row>
    <row r="20">
      <c r="A20" s="4" t="inlineStr">
        <is>
          <t>Preferred stock, shares outstanding</t>
        </is>
      </c>
      <c r="B20" s="5" t="n">
        <v>500756</v>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Lessee, Operating Lease, Liability, Maturity [Table Text Block]</t>
        </is>
      </c>
      <c r="B4" s="4" t="inlineStr">
        <is>
          <t xml:space="preserve">Year ended March 31, 2022 $ 384,904
Year ended March 31, 2023 326,002
Year ended March 31, 2024 313,643
Year ended March 31, 2025 144,275
Year ended March 31, 2026 99,783
Total $ 1,268,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Description of Business Operations (Details) - USD ($) $ / shares in Units, $ in Millions</t>
        </is>
      </c>
      <c r="B1" s="2" t="inlineStr">
        <is>
          <t>1 Months Ended</t>
        </is>
      </c>
    </row>
    <row r="2">
      <c r="B2" s="2" t="inlineStr">
        <is>
          <t>Jan. 28, 2021</t>
        </is>
      </c>
      <c r="C2" s="2" t="inlineStr">
        <is>
          <t>Jan. 26, 2021</t>
        </is>
      </c>
      <c r="D2" s="2" t="inlineStr">
        <is>
          <t>Mar. 31, 2021</t>
        </is>
      </c>
      <c r="E2" s="2" t="inlineStr">
        <is>
          <t>Mar. 31, 2020</t>
        </is>
      </c>
    </row>
    <row r="3">
      <c r="A3" s="3" t="inlineStr">
        <is>
          <t>Organization and Description of Business Operations (Details) [Line Items]</t>
        </is>
      </c>
    </row>
    <row r="4">
      <c r="A4" s="4" t="inlineStr">
        <is>
          <t>Common stock, par value</t>
        </is>
      </c>
      <c r="D4" s="7" t="n">
        <v>0.0001</v>
      </c>
      <c r="E4" s="7" t="n">
        <v>0.0001</v>
      </c>
    </row>
    <row r="5">
      <c r="A5" s="4" t="inlineStr">
        <is>
          <t>Net proceeds of approximately (in Dollars)</t>
        </is>
      </c>
      <c r="B5" s="9" t="n">
        <v>19.3</v>
      </c>
    </row>
    <row r="6">
      <c r="A6" s="4" t="inlineStr">
        <is>
          <t>Net of underwriter fees and commissions (in Dollars)</t>
        </is>
      </c>
      <c r="B6" s="10" t="n">
        <v>1.7</v>
      </c>
    </row>
    <row r="7">
      <c r="A7" s="4" t="inlineStr">
        <is>
          <t>Offering costs (in Dollars)</t>
        </is>
      </c>
      <c r="B7" s="9" t="n">
        <v>0.5</v>
      </c>
    </row>
    <row r="8">
      <c r="A8" s="4" t="inlineStr">
        <is>
          <t>Warrant excercise price</t>
        </is>
      </c>
      <c r="D8" s="11" t="n">
        <v>5.625</v>
      </c>
    </row>
    <row r="9">
      <c r="A9" s="4" t="inlineStr">
        <is>
          <t>Common Stock [Member]</t>
        </is>
      </c>
    </row>
    <row r="10">
      <c r="A10" s="3" t="inlineStr">
        <is>
          <t>Organization and Description of Business Operations (Details) [Line Items]</t>
        </is>
      </c>
    </row>
    <row r="11">
      <c r="A11" s="4" t="inlineStr">
        <is>
          <t>Common stock, par value</t>
        </is>
      </c>
      <c r="C11" s="7" t="n">
        <v>0.0001</v>
      </c>
    </row>
    <row r="12">
      <c r="A12" s="4" t="inlineStr">
        <is>
          <t>Agreed sell common stock (in Shares)</t>
        </is>
      </c>
      <c r="C12" s="5" t="n">
        <v>4772500</v>
      </c>
    </row>
    <row r="13">
      <c r="A13" s="4" t="inlineStr">
        <is>
          <t>Purchase price per share</t>
        </is>
      </c>
      <c r="C13" s="8" t="n">
        <v>4.14</v>
      </c>
    </row>
    <row r="14">
      <c r="A14" s="4" t="inlineStr">
        <is>
          <t>Offering price public</t>
        </is>
      </c>
      <c r="C14" s="8" t="n">
        <v>4.5</v>
      </c>
    </row>
    <row r="15">
      <c r="A15" s="4" t="inlineStr">
        <is>
          <t>Warrant [Member]</t>
        </is>
      </c>
    </row>
    <row r="16">
      <c r="A16" s="3" t="inlineStr">
        <is>
          <t>Organization and Description of Business Operations (Details) [Line Items]</t>
        </is>
      </c>
    </row>
    <row r="17">
      <c r="A17" s="4" t="inlineStr">
        <is>
          <t>Purchase of shares (in Shares)</t>
        </is>
      </c>
      <c r="D17" s="5" t="n">
        <v>381800</v>
      </c>
    </row>
    <row r="18">
      <c r="A18" s="4" t="inlineStr">
        <is>
          <t>Warrant excercise price</t>
        </is>
      </c>
      <c r="D18" s="11" t="n">
        <v>5.6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iquidity and Financial Condition (Details) $ in Millions</t>
        </is>
      </c>
      <c r="B1" s="2" t="inlineStr">
        <is>
          <t>12 Months Ended</t>
        </is>
      </c>
    </row>
    <row r="2">
      <c r="B2" s="2" t="inlineStr">
        <is>
          <t>Mar. 31, 2021USD ($)</t>
        </is>
      </c>
    </row>
    <row r="3">
      <c r="A3" s="3" t="inlineStr">
        <is>
          <t>Liquidity And Financial Condition [Abstract]</t>
        </is>
      </c>
    </row>
    <row r="4">
      <c r="A4" s="4" t="inlineStr">
        <is>
          <t>Accumulated deficit</t>
        </is>
      </c>
      <c r="B4" s="9" t="n">
        <v>57.2</v>
      </c>
    </row>
    <row r="5">
      <c r="A5" s="4" t="inlineStr">
        <is>
          <t>Working capital</t>
        </is>
      </c>
      <c r="B5" s="10" t="n">
        <v>14.7</v>
      </c>
    </row>
    <row r="6">
      <c r="A6" s="4" t="inlineStr">
        <is>
          <t>Net loss</t>
        </is>
      </c>
      <c r="B6" s="10" t="n">
        <v>40.8</v>
      </c>
    </row>
    <row r="7">
      <c r="A7" s="4" t="inlineStr">
        <is>
          <t>Net cash used in operating activities</t>
        </is>
      </c>
      <c r="B7" s="9" t="n">
        <v>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Significant Accounting Policies (Details) - USD ($)</t>
        </is>
      </c>
      <c r="B1" s="2" t="inlineStr">
        <is>
          <t>Jan. 31, 2021</t>
        </is>
      </c>
      <c r="C1" s="2" t="inlineStr">
        <is>
          <t>Mar. 31, 2021</t>
        </is>
      </c>
      <c r="D1" s="2" t="inlineStr">
        <is>
          <t>Mar. 31, 2020</t>
        </is>
      </c>
      <c r="E1" s="2" t="inlineStr">
        <is>
          <t>Sep. 28, 2020</t>
        </is>
      </c>
      <c r="F1" s="2" t="inlineStr">
        <is>
          <t>Jun. 16, 2019</t>
        </is>
      </c>
    </row>
    <row r="2">
      <c r="A2" s="3" t="inlineStr">
        <is>
          <t>Significant Accounting Policies (Details) [Line Items]</t>
        </is>
      </c>
    </row>
    <row r="3">
      <c r="A3" s="4" t="inlineStr">
        <is>
          <t>Converted shares (in Shares)</t>
        </is>
      </c>
      <c r="C3" s="5" t="n">
        <v>211273</v>
      </c>
    </row>
    <row r="4">
      <c r="A4" s="4" t="inlineStr">
        <is>
          <t>Exceed federally insured limits</t>
        </is>
      </c>
      <c r="C4" s="6" t="n">
        <v>250000</v>
      </c>
    </row>
    <row r="5">
      <c r="A5" s="4" t="inlineStr">
        <is>
          <t>Identified intangible assets</t>
        </is>
      </c>
      <c r="C5" s="4" t="inlineStr">
        <is>
          <t>10 years</t>
        </is>
      </c>
    </row>
    <row r="6">
      <c r="A6" s="4" t="inlineStr">
        <is>
          <t>Terms of new agreement</t>
        </is>
      </c>
      <c r="E6" s="6" t="n">
        <v>100000</v>
      </c>
      <c r="F6" s="6" t="n">
        <v>100000</v>
      </c>
    </row>
    <row r="7">
      <c r="A7" s="4" t="inlineStr">
        <is>
          <t>Stock-based compensation expense</t>
        </is>
      </c>
      <c r="B7" s="6" t="n">
        <v>800000</v>
      </c>
      <c r="C7" s="6" t="n">
        <v>14125997</v>
      </c>
      <c r="D7" s="6" t="n">
        <v>4496169</v>
      </c>
    </row>
    <row r="8">
      <c r="A8" s="4" t="inlineStr">
        <is>
          <t>Vested Stock Option [Member]</t>
        </is>
      </c>
    </row>
    <row r="9">
      <c r="A9" s="3" t="inlineStr">
        <is>
          <t>Significant Accounting Policies (Details) [Line Items]</t>
        </is>
      </c>
    </row>
    <row r="10">
      <c r="A10" s="4" t="inlineStr">
        <is>
          <t>Stock-based compensation expense</t>
        </is>
      </c>
      <c r="C1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loss per common share - USD ($)</t>
        </is>
      </c>
      <c r="B1" s="2" t="inlineStr">
        <is>
          <t>12 Months Ended</t>
        </is>
      </c>
    </row>
    <row r="2">
      <c r="B2" s="2" t="inlineStr">
        <is>
          <t>Mar. 31, 2021</t>
        </is>
      </c>
      <c r="C2" s="2" t="inlineStr">
        <is>
          <t>Mar. 31, 2020</t>
        </is>
      </c>
    </row>
    <row r="3">
      <c r="A3" s="3" t="inlineStr">
        <is>
          <t>Numerator:</t>
        </is>
      </c>
    </row>
    <row r="4">
      <c r="A4" s="4" t="inlineStr">
        <is>
          <t>Net loss (in Dollars)</t>
        </is>
      </c>
      <c r="B4" s="6" t="n">
        <v>-40755125</v>
      </c>
      <c r="C4" s="6" t="n">
        <v>-9603871</v>
      </c>
    </row>
    <row r="5">
      <c r="A5" s="3" t="inlineStr">
        <is>
          <t>Denominator:</t>
        </is>
      </c>
    </row>
    <row r="6">
      <c r="A6" s="4" t="inlineStr">
        <is>
          <t>Weighted-average common shares outstanding</t>
        </is>
      </c>
      <c r="B6" s="5" t="n">
        <v>9583681</v>
      </c>
      <c r="C6" s="5" t="n">
        <v>5427520</v>
      </c>
    </row>
    <row r="7">
      <c r="A7" s="4" t="inlineStr">
        <is>
          <t>Less: weighted-average shares subject to repurchase</t>
        </is>
      </c>
      <c r="B7" s="5" t="n">
        <v>-732530</v>
      </c>
      <c r="C7" s="5" t="n">
        <v>-1310110</v>
      </c>
    </row>
    <row r="8">
      <c r="A8" s="4" t="inlineStr">
        <is>
          <t>Denominator for basic and diluted net loss per share</t>
        </is>
      </c>
      <c r="B8" s="5" t="n">
        <v>8851151</v>
      </c>
      <c r="C8" s="5" t="n">
        <v>4117410</v>
      </c>
    </row>
    <row r="9">
      <c r="A9" s="3" t="inlineStr">
        <is>
          <t>Net loss per share:</t>
        </is>
      </c>
    </row>
    <row r="10">
      <c r="A10" s="4" t="inlineStr">
        <is>
          <t>Basic and diluted (in Dollars per share)</t>
        </is>
      </c>
      <c r="B10" s="8" t="n">
        <v>-4.6</v>
      </c>
      <c r="C10" s="8" t="n">
        <v>-2.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were not included in the computation of diluted loss per share - shares</t>
        </is>
      </c>
      <c r="B1" s="2" t="inlineStr">
        <is>
          <t>12 Months Ended</t>
        </is>
      </c>
    </row>
    <row r="2">
      <c r="B2" s="2" t="inlineStr">
        <is>
          <t>Mar. 31, 2021</t>
        </is>
      </c>
      <c r="C2" s="2" t="inlineStr">
        <is>
          <t>Mar. 31, 2020</t>
        </is>
      </c>
    </row>
    <row r="3">
      <c r="A3" s="3" t="inlineStr">
        <is>
          <t>Antidilutive Securities Excluded from Computation of Earnings Per Share [Line Items]</t>
        </is>
      </c>
    </row>
    <row r="4">
      <c r="A4" s="4" t="inlineStr">
        <is>
          <t>Totals</t>
        </is>
      </c>
      <c r="B4" s="5" t="n">
        <v>19352812</v>
      </c>
      <c r="C4" s="5" t="n">
        <v>8073939</v>
      </c>
    </row>
    <row r="5">
      <c r="A5" s="4" t="inlineStr">
        <is>
          <t>Warrants to purchase common stock (excluding penny warrants) [Member]</t>
        </is>
      </c>
    </row>
    <row r="6">
      <c r="A6" s="3" t="inlineStr">
        <is>
          <t>Antidilutive Securities Excluded from Computation of Earnings Per Share [Line Items]</t>
        </is>
      </c>
    </row>
    <row r="7">
      <c r="A7" s="4" t="inlineStr">
        <is>
          <t>Totals</t>
        </is>
      </c>
      <c r="B7" s="5" t="n">
        <v>3883083</v>
      </c>
      <c r="C7" s="5" t="n">
        <v>1660016</v>
      </c>
    </row>
    <row r="8">
      <c r="A8" s="4" t="inlineStr">
        <is>
          <t>Options to purchase common stock [Member]</t>
        </is>
      </c>
    </row>
    <row r="9">
      <c r="A9" s="3" t="inlineStr">
        <is>
          <t>Antidilutive Securities Excluded from Computation of Earnings Per Share [Line Items]</t>
        </is>
      </c>
    </row>
    <row r="10">
      <c r="A10" s="4" t="inlineStr">
        <is>
          <t>Totals</t>
        </is>
      </c>
      <c r="B10" s="5" t="n">
        <v>10861940</v>
      </c>
      <c r="C10" s="5" t="n">
        <v>1937833</v>
      </c>
    </row>
    <row r="11">
      <c r="A11" s="4" t="inlineStr">
        <is>
          <t>Unvested restricted stock awards [Member]</t>
        </is>
      </c>
    </row>
    <row r="12">
      <c r="A12" s="3" t="inlineStr">
        <is>
          <t>Antidilutive Securities Excluded from Computation of Earnings Per Share [Line Items]</t>
        </is>
      </c>
    </row>
    <row r="13">
      <c r="A13" s="4" t="inlineStr">
        <is>
          <t>Totals</t>
        </is>
      </c>
      <c r="B13" s="5" t="n">
        <v>777778</v>
      </c>
      <c r="C13" s="5" t="n">
        <v>1250003</v>
      </c>
    </row>
    <row r="14">
      <c r="A14" s="4" t="inlineStr">
        <is>
          <t>Restricted stock units [Member]</t>
        </is>
      </c>
    </row>
    <row r="15">
      <c r="A15" s="3" t="inlineStr">
        <is>
          <t>Antidilutive Securities Excluded from Computation of Earnings Per Share [Line Items]</t>
        </is>
      </c>
    </row>
    <row r="16">
      <c r="A16" s="4" t="inlineStr">
        <is>
          <t>Totals</t>
        </is>
      </c>
      <c r="B16" s="5" t="n">
        <v>1061905</v>
      </c>
      <c r="C16" s="4" t="inlineStr">
        <is>
          <t xml:space="preserve"> </t>
        </is>
      </c>
    </row>
    <row r="17">
      <c r="A17" s="4" t="inlineStr">
        <is>
          <t>Convertible notes [Member]</t>
        </is>
      </c>
    </row>
    <row r="18">
      <c r="A18" s="3" t="inlineStr">
        <is>
          <t>Antidilutive Securities Excluded from Computation of Earnings Per Share [Line Items]</t>
        </is>
      </c>
    </row>
    <row r="19">
      <c r="A19" s="4" t="inlineStr">
        <is>
          <t>Totals</t>
        </is>
      </c>
      <c r="B19" s="4" t="inlineStr">
        <is>
          <t xml:space="preserve"> </t>
        </is>
      </c>
      <c r="C19" s="5" t="n">
        <v>3226087</v>
      </c>
    </row>
    <row r="20">
      <c r="A20" s="4" t="inlineStr">
        <is>
          <t>Series A preferred stock [Member]</t>
        </is>
      </c>
    </row>
    <row r="21">
      <c r="A21" s="3" t="inlineStr">
        <is>
          <t>Antidilutive Securities Excluded from Computation of Earnings Per Share [Line Items]</t>
        </is>
      </c>
    </row>
    <row r="22">
      <c r="A22" s="4" t="inlineStr">
        <is>
          <t>Series of preferred stock</t>
        </is>
      </c>
      <c r="B22" s="5" t="n">
        <v>188311</v>
      </c>
      <c r="C22" s="4" t="inlineStr">
        <is>
          <t xml:space="preserve"> </t>
        </is>
      </c>
    </row>
    <row r="23">
      <c r="A23" s="4" t="inlineStr">
        <is>
          <t>Series B preferred stock [Member]</t>
        </is>
      </c>
    </row>
    <row r="24">
      <c r="A24" s="3" t="inlineStr">
        <is>
          <t>Antidilutive Securities Excluded from Computation of Earnings Per Share [Line Items]</t>
        </is>
      </c>
    </row>
    <row r="25">
      <c r="A25" s="4" t="inlineStr">
        <is>
          <t>Series of preferred stock</t>
        </is>
      </c>
      <c r="B25" s="5" t="n">
        <v>2019038</v>
      </c>
      <c r="C25" s="4" t="inlineStr">
        <is>
          <t xml:space="preserve"> </t>
        </is>
      </c>
    </row>
    <row r="26">
      <c r="A26" s="4" t="inlineStr">
        <is>
          <t>Series C preferred stock [Member]</t>
        </is>
      </c>
    </row>
    <row r="27">
      <c r="A27" s="3" t="inlineStr">
        <is>
          <t>Antidilutive Securities Excluded from Computation of Earnings Per Share [Line Items]</t>
        </is>
      </c>
    </row>
    <row r="28">
      <c r="A28" s="4" t="inlineStr">
        <is>
          <t>Series of preferred stock</t>
        </is>
      </c>
      <c r="B28" s="5" t="n">
        <v>560757</v>
      </c>
      <c r="C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11, 2020</t>
        </is>
      </c>
      <c r="C1" s="2" t="inlineStr">
        <is>
          <t>Dec. 31, 2020</t>
        </is>
      </c>
      <c r="D1" s="2" t="inlineStr">
        <is>
          <t>Mar. 31, 2021</t>
        </is>
      </c>
      <c r="E1" s="2" t="inlineStr">
        <is>
          <t>Mar. 31, 2020</t>
        </is>
      </c>
    </row>
    <row r="2">
      <c r="A2" s="3" t="inlineStr">
        <is>
          <t>Fair Value Measurements (Details) [Line Items]</t>
        </is>
      </c>
    </row>
    <row r="3">
      <c r="A3" s="4" t="inlineStr">
        <is>
          <t>Warrants issued</t>
        </is>
      </c>
      <c r="C3" s="5" t="n">
        <v>265267</v>
      </c>
    </row>
    <row r="4">
      <c r="A4" s="4" t="inlineStr">
        <is>
          <t>Existing warrant issued</t>
        </is>
      </c>
      <c r="D4" s="5" t="n">
        <v>2090847</v>
      </c>
    </row>
    <row r="5">
      <c r="A5" s="4" t="inlineStr">
        <is>
          <t>Fair value of existing warrants</t>
        </is>
      </c>
      <c r="D5" s="5" t="n">
        <v>959775</v>
      </c>
    </row>
    <row r="6">
      <c r="A6" s="4" t="inlineStr">
        <is>
          <t>Change in fair value (in Dollars)</t>
        </is>
      </c>
      <c r="D6" s="6" t="n">
        <v>3400000</v>
      </c>
    </row>
    <row r="7">
      <c r="A7" s="4" t="inlineStr">
        <is>
          <t>Increase in warrant liability (in Dollars)</t>
        </is>
      </c>
      <c r="D7" s="5" t="n">
        <v>4900000</v>
      </c>
    </row>
    <row r="8">
      <c r="A8" s="4" t="inlineStr">
        <is>
          <t>Fair value liabilities (in Dollars)</t>
        </is>
      </c>
      <c r="D8" s="5" t="n">
        <v>2400000</v>
      </c>
    </row>
    <row r="9">
      <c r="A9" s="4" t="inlineStr">
        <is>
          <t>Changes in warrant Liabilities fair value (in Dollars)</t>
        </is>
      </c>
      <c r="D9" s="6" t="n">
        <v>17000</v>
      </c>
    </row>
    <row r="10">
      <c r="A10" s="4" t="inlineStr">
        <is>
          <t>Warrants [Member]</t>
        </is>
      </c>
    </row>
    <row r="11">
      <c r="A11" s="3" t="inlineStr">
        <is>
          <t>Fair Value Measurements (Details) [Line Items]</t>
        </is>
      </c>
    </row>
    <row r="12">
      <c r="A12" s="4" t="inlineStr">
        <is>
          <t>Warrants issued</t>
        </is>
      </c>
      <c r="D12" s="5" t="n">
        <v>531555</v>
      </c>
      <c r="E12" s="5" t="n">
        <v>203287</v>
      </c>
    </row>
    <row r="13">
      <c r="A13" s="4" t="inlineStr">
        <is>
          <t>Issuance of warrants</t>
        </is>
      </c>
      <c r="B13" s="5" t="n">
        <v>265267</v>
      </c>
    </row>
    <row r="14">
      <c r="A14" s="4" t="inlineStr">
        <is>
          <t>Related to the new warrants (in Dollars)</t>
        </is>
      </c>
      <c r="D14" s="6" t="n">
        <v>1500000</v>
      </c>
    </row>
    <row r="15">
      <c r="A15" s="4" t="inlineStr">
        <is>
          <t>Convertible Notes [Member] | Warrants [Member]</t>
        </is>
      </c>
    </row>
    <row r="16">
      <c r="A16" s="3" t="inlineStr">
        <is>
          <t>Fair Value Measurements (Details) [Line Items]</t>
        </is>
      </c>
    </row>
    <row r="17">
      <c r="A17" s="4" t="inlineStr">
        <is>
          <t>Warrants issued</t>
        </is>
      </c>
      <c r="D17" s="5" t="n">
        <v>685351</v>
      </c>
    </row>
    <row r="18">
      <c r="A18" s="4" t="inlineStr">
        <is>
          <t>Existing warrant issued</t>
        </is>
      </c>
      <c r="D18" s="5" t="n">
        <v>956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ignificant unobservable inputs used in measuring warrants</t>
        </is>
      </c>
      <c r="B1" s="2" t="inlineStr">
        <is>
          <t>12 Months Ended</t>
        </is>
      </c>
    </row>
    <row r="2">
      <c r="B2" s="2" t="inlineStr">
        <is>
          <t>Mar. 31, 2021</t>
        </is>
      </c>
      <c r="C2" s="2" t="inlineStr">
        <is>
          <t>Mar. 31, 2020</t>
        </is>
      </c>
    </row>
    <row r="3">
      <c r="A3" s="3" t="inlineStr">
        <is>
          <t>Fair Value Measurements (Details) - Schedule of significant unobservable inputs used in measuring warrants [Line Items]</t>
        </is>
      </c>
    </row>
    <row r="4">
      <c r="A4" s="4" t="inlineStr">
        <is>
          <t>Dividend yield</t>
        </is>
      </c>
      <c r="B4" s="4" t="inlineStr">
        <is>
          <t>0.00%</t>
        </is>
      </c>
      <c r="C4" s="4" t="inlineStr">
        <is>
          <t>0.00%</t>
        </is>
      </c>
    </row>
    <row r="5">
      <c r="A5" s="4" t="inlineStr">
        <is>
          <t>Expected price volatility</t>
        </is>
      </c>
      <c r="B5" s="4" t="inlineStr">
        <is>
          <t>50.00%</t>
        </is>
      </c>
      <c r="C5" s="4" t="inlineStr">
        <is>
          <t>50.00%</t>
        </is>
      </c>
    </row>
    <row r="6">
      <c r="A6" s="4" t="inlineStr">
        <is>
          <t>Minimum [Member]</t>
        </is>
      </c>
    </row>
    <row r="7">
      <c r="A7" s="3" t="inlineStr">
        <is>
          <t>Fair Value Measurements (Details) - Schedule of significant unobservable inputs used in measuring warrants [Line Items]</t>
        </is>
      </c>
    </row>
    <row r="8">
      <c r="A8" s="4" t="inlineStr">
        <is>
          <t>Risk free interest rate</t>
        </is>
      </c>
      <c r="B8" s="4" t="inlineStr">
        <is>
          <t>0.11%</t>
        </is>
      </c>
      <c r="C8" s="4" t="inlineStr">
        <is>
          <t>1.61%</t>
        </is>
      </c>
    </row>
    <row r="9">
      <c r="A9" s="4" t="inlineStr">
        <is>
          <t>Expected term</t>
        </is>
      </c>
      <c r="B9" s="4" t="inlineStr">
        <is>
          <t>4 years</t>
        </is>
      </c>
    </row>
    <row r="10">
      <c r="A10" s="4" t="inlineStr">
        <is>
          <t>Maximum [Member]</t>
        </is>
      </c>
    </row>
    <row r="11">
      <c r="A11" s="3" t="inlineStr">
        <is>
          <t>Fair Value Measurements (Details) - Schedule of significant unobservable inputs used in measuring warrants [Line Items]</t>
        </is>
      </c>
    </row>
    <row r="12">
      <c r="A12" s="4" t="inlineStr">
        <is>
          <t>Risk free interest rate</t>
        </is>
      </c>
      <c r="B12" s="4" t="inlineStr">
        <is>
          <t>0.41%</t>
        </is>
      </c>
      <c r="C12" s="4" t="inlineStr">
        <is>
          <t>2.18%</t>
        </is>
      </c>
    </row>
    <row r="13">
      <c r="A13" s="4" t="inlineStr">
        <is>
          <t>Expected term</t>
        </is>
      </c>
      <c r="B13" s="4" t="inlineStr">
        <is>
          <t>5 years</t>
        </is>
      </c>
      <c r="C13" s="4" t="inlineStr">
        <is>
          <t>4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nvertible notes share settlement feature</t>
        </is>
      </c>
      <c r="B1" s="2" t="inlineStr">
        <is>
          <t>Nov. 13, 2020</t>
        </is>
      </c>
      <c r="C1" s="2" t="inlineStr">
        <is>
          <t>Jan. 28, 2021</t>
        </is>
      </c>
    </row>
    <row r="2">
      <c r="A2" s="3" t="inlineStr">
        <is>
          <t>Schedule of convertible notes share settlement feature [Abstract]</t>
        </is>
      </c>
    </row>
    <row r="3">
      <c r="A3" s="4" t="inlineStr">
        <is>
          <t>Risk Free Interest Rate</t>
        </is>
      </c>
      <c r="B3" s="4" t="inlineStr">
        <is>
          <t>0.12%</t>
        </is>
      </c>
      <c r="C3" s="4" t="inlineStr">
        <is>
          <t>0.08%</t>
        </is>
      </c>
    </row>
    <row r="4">
      <c r="A4" s="4" t="inlineStr">
        <is>
          <t>Expected life (years)</t>
        </is>
      </c>
      <c r="B4" s="4" t="inlineStr">
        <is>
          <t>1 year</t>
        </is>
      </c>
      <c r="C4" s="4" t="inlineStr">
        <is>
          <t xml:space="preserve"> </t>
        </is>
      </c>
    </row>
    <row r="5">
      <c r="A5" s="4" t="inlineStr">
        <is>
          <t>Expected dividend yield</t>
        </is>
      </c>
      <c r="B5" s="4" t="inlineStr">
        <is>
          <t>0.00%</t>
        </is>
      </c>
      <c r="C5" s="4" t="inlineStr">
        <is>
          <t>0.00%</t>
        </is>
      </c>
    </row>
    <row r="6">
      <c r="A6" s="4" t="inlineStr">
        <is>
          <t>Expected volatility</t>
        </is>
      </c>
      <c r="B6" s="4" t="inlineStr">
        <is>
          <t>50.00%</t>
        </is>
      </c>
      <c r="C6"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measured at fair value on a recurring basis into the fair value hierarchy</t>
        </is>
      </c>
      <c r="B1" s="2" t="inlineStr">
        <is>
          <t>Mar. 31, 2020USD ($)</t>
        </is>
      </c>
    </row>
    <row r="2">
      <c r="A2" s="3" t="inlineStr">
        <is>
          <t>Liabilities:</t>
        </is>
      </c>
    </row>
    <row r="3">
      <c r="A3" s="4" t="inlineStr">
        <is>
          <t>Warrant liability</t>
        </is>
      </c>
      <c r="B3" s="6" t="n">
        <v>1733718</v>
      </c>
    </row>
    <row r="4">
      <c r="A4" s="4" t="inlineStr">
        <is>
          <t>Quoted prices in active markets (Level 1) | Fair value measured [Member]</t>
        </is>
      </c>
    </row>
    <row r="5">
      <c r="A5" s="3" t="inlineStr">
        <is>
          <t>Liabilities:</t>
        </is>
      </c>
    </row>
    <row r="6">
      <c r="A6" s="4" t="inlineStr">
        <is>
          <t>Warrant liability</t>
        </is>
      </c>
      <c r="B6" s="4" t="inlineStr">
        <is>
          <t xml:space="preserve"> </t>
        </is>
      </c>
    </row>
    <row r="7">
      <c r="A7" s="4" t="inlineStr">
        <is>
          <t>Significant other observable inputs (Level 2) | Fair value measured [Member]</t>
        </is>
      </c>
    </row>
    <row r="8">
      <c r="A8" s="3" t="inlineStr">
        <is>
          <t>Liabilities:</t>
        </is>
      </c>
    </row>
    <row r="9">
      <c r="A9" s="4" t="inlineStr">
        <is>
          <t>Warrant liability</t>
        </is>
      </c>
      <c r="B9" s="4" t="inlineStr">
        <is>
          <t xml:space="preserve"> </t>
        </is>
      </c>
    </row>
    <row r="10">
      <c r="A10" s="4" t="inlineStr">
        <is>
          <t>Significant unobservable inputs (Level 3) | Fair value measured [Member]</t>
        </is>
      </c>
    </row>
    <row r="11">
      <c r="A11" s="3" t="inlineStr">
        <is>
          <t>Liabilities:</t>
        </is>
      </c>
    </row>
    <row r="12">
      <c r="A12" s="4" t="inlineStr">
        <is>
          <t>Warrant liability</t>
        </is>
      </c>
      <c r="B12" s="6" t="n">
        <v>1733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6" t="n">
        <v>100000</v>
      </c>
    </row>
    <row r="5">
      <c r="A5" s="4" t="inlineStr">
        <is>
          <t>Cost of revenue</t>
        </is>
      </c>
      <c r="B5" s="4" t="inlineStr">
        <is>
          <t xml:space="preserve"> </t>
        </is>
      </c>
      <c r="C5" s="5" t="n">
        <v>620000</v>
      </c>
    </row>
    <row r="6">
      <c r="A6" s="4" t="inlineStr">
        <is>
          <t>Gross loss</t>
        </is>
      </c>
      <c r="B6" s="4" t="inlineStr">
        <is>
          <t xml:space="preserve"> </t>
        </is>
      </c>
      <c r="C6" s="5" t="n">
        <v>-520000</v>
      </c>
    </row>
    <row r="7">
      <c r="A7" s="3" t="inlineStr">
        <is>
          <t>Operating expenses:</t>
        </is>
      </c>
    </row>
    <row r="8">
      <c r="A8" s="4" t="inlineStr">
        <is>
          <t>Research and development</t>
        </is>
      </c>
      <c r="B8" s="5" t="n">
        <v>3539857</v>
      </c>
      <c r="C8" s="5" t="n">
        <v>1826140</v>
      </c>
    </row>
    <row r="9">
      <c r="A9" s="4" t="inlineStr">
        <is>
          <t>Selling, general and administrative</t>
        </is>
      </c>
      <c r="B9" s="5" t="n">
        <v>15812365</v>
      </c>
      <c r="C9" s="5" t="n">
        <v>5491769</v>
      </c>
    </row>
    <row r="10">
      <c r="A10" s="4" t="inlineStr">
        <is>
          <t>Total operating expenses</t>
        </is>
      </c>
      <c r="B10" s="5" t="n">
        <v>19352222</v>
      </c>
      <c r="C10" s="5" t="n">
        <v>7317909</v>
      </c>
    </row>
    <row r="11">
      <c r="A11" s="4" t="inlineStr">
        <is>
          <t>Loss from operations</t>
        </is>
      </c>
      <c r="B11" s="5" t="n">
        <v>-19352222</v>
      </c>
      <c r="C11" s="5" t="n">
        <v>-7837909</v>
      </c>
    </row>
    <row r="12">
      <c r="A12" s="3" t="inlineStr">
        <is>
          <t>Other income (expense):</t>
        </is>
      </c>
    </row>
    <row r="13">
      <c r="A13" s="4" t="inlineStr">
        <is>
          <t>Other income</t>
        </is>
      </c>
      <c r="B13" s="5" t="n">
        <v>6734</v>
      </c>
      <c r="C13" s="5" t="n">
        <v>3318</v>
      </c>
    </row>
    <row r="14">
      <c r="A14" s="4" t="inlineStr">
        <is>
          <t>Other expense</t>
        </is>
      </c>
      <c r="B14" s="5" t="n">
        <v>-55444</v>
      </c>
      <c r="C14" s="4" t="inlineStr">
        <is>
          <t xml:space="preserve"> </t>
        </is>
      </c>
    </row>
    <row r="15">
      <c r="A15" s="4" t="inlineStr">
        <is>
          <t>Interest expense</t>
        </is>
      </c>
      <c r="B15" s="5" t="n">
        <v>-3196264</v>
      </c>
      <c r="C15" s="5" t="n">
        <v>-1497352</v>
      </c>
    </row>
    <row r="16">
      <c r="A16" s="4" t="inlineStr">
        <is>
          <t>Loss on exchange of notes payable for common stock and warrants</t>
        </is>
      </c>
      <c r="B16" s="5" t="n">
        <v>-1527184</v>
      </c>
      <c r="C16" s="4" t="inlineStr">
        <is>
          <t xml:space="preserve"> </t>
        </is>
      </c>
    </row>
    <row r="17">
      <c r="A17" s="4" t="inlineStr">
        <is>
          <t>Loss on extinguishment of debt</t>
        </is>
      </c>
      <c r="B17" s="5" t="n">
        <v>-14257495</v>
      </c>
      <c r="C17" s="5" t="n">
        <v>-255000</v>
      </c>
    </row>
    <row r="18">
      <c r="A18" s="4" t="inlineStr">
        <is>
          <t>Change in fair value of warrant liability</t>
        </is>
      </c>
      <c r="B18" s="5" t="n">
        <v>-2360543</v>
      </c>
      <c r="C18" s="5" t="n">
        <v>-16928</v>
      </c>
    </row>
    <row r="19">
      <c r="A19" s="4" t="inlineStr">
        <is>
          <t>Change in fair value of derivative liability</t>
        </is>
      </c>
      <c r="B19" s="5" t="n">
        <v>-12707</v>
      </c>
      <c r="C19" s="4" t="inlineStr">
        <is>
          <t xml:space="preserve"> </t>
        </is>
      </c>
    </row>
    <row r="20">
      <c r="A20" s="4" t="inlineStr">
        <is>
          <t>Total other expense</t>
        </is>
      </c>
      <c r="B20" s="5" t="n">
        <v>-21402903</v>
      </c>
      <c r="C20" s="5" t="n">
        <v>-1765962</v>
      </c>
    </row>
    <row r="21">
      <c r="A21" s="4" t="inlineStr">
        <is>
          <t>Net loss</t>
        </is>
      </c>
      <c r="B21" s="6" t="n">
        <v>-40755125</v>
      </c>
      <c r="C21" s="6" t="n">
        <v>-9603871</v>
      </c>
    </row>
    <row r="22">
      <c r="A22" s="4" t="inlineStr">
        <is>
          <t>Net loss per share, basic and diluted: (in Dollars per share)</t>
        </is>
      </c>
      <c r="B22" s="8" t="n">
        <v>-4.6</v>
      </c>
      <c r="C22" s="8" t="n">
        <v>-2.33</v>
      </c>
    </row>
    <row r="23">
      <c r="A23" s="4" t="inlineStr">
        <is>
          <t>Weighted average shares outstanding, basic and diluted: (in Shares)</t>
        </is>
      </c>
      <c r="B23" s="5" t="n">
        <v>8851151</v>
      </c>
      <c r="C23" s="5" t="n">
        <v>4117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Level 3 liabilities measured at fair value - USD ($)</t>
        </is>
      </c>
      <c r="B1" s="2" t="inlineStr">
        <is>
          <t>12 Months Ended</t>
        </is>
      </c>
    </row>
    <row r="2">
      <c r="B2" s="2" t="inlineStr">
        <is>
          <t>Mar. 31, 2021</t>
        </is>
      </c>
      <c r="C2" s="2" t="inlineStr">
        <is>
          <t>Mar. 31, 2020</t>
        </is>
      </c>
    </row>
    <row r="3">
      <c r="A3" s="4" t="inlineStr">
        <is>
          <t>Warrant Liability [Member]</t>
        </is>
      </c>
    </row>
    <row r="4">
      <c r="A4" s="3" t="inlineStr">
        <is>
          <t>Fair Value, Liabilities Measured on Recurring Basis, Unobservable Input Reconciliation [Line Items]</t>
        </is>
      </c>
    </row>
    <row r="5">
      <c r="A5" s="4" t="inlineStr">
        <is>
          <t>Beginning balance</t>
        </is>
      </c>
      <c r="B5" s="6" t="n">
        <v>1733718</v>
      </c>
      <c r="C5" s="6" t="n">
        <v>1398616</v>
      </c>
    </row>
    <row r="6">
      <c r="A6" s="4" t="inlineStr">
        <is>
          <t>Ending balance</t>
        </is>
      </c>
      <c r="B6" s="4" t="inlineStr">
        <is>
          <t xml:space="preserve"> </t>
        </is>
      </c>
      <c r="C6" s="5" t="n">
        <v>1733718</v>
      </c>
    </row>
    <row r="7">
      <c r="A7" s="4" t="inlineStr">
        <is>
          <t>Issuance of warrants in connection with convertible notes</t>
        </is>
      </c>
      <c r="B7" s="5" t="n">
        <v>942449</v>
      </c>
      <c r="C7" s="5" t="n">
        <v>318174</v>
      </c>
    </row>
    <row r="8">
      <c r="A8" s="4" t="inlineStr">
        <is>
          <t>Issuance of warrants in connection with financing</t>
        </is>
      </c>
      <c r="B8" s="5" t="n">
        <v>515426</v>
      </c>
    </row>
    <row r="9">
      <c r="A9" s="4" t="inlineStr">
        <is>
          <t>Issuance of placement agent warrants</t>
        </is>
      </c>
      <c r="B9" s="5" t="n">
        <v>74755</v>
      </c>
    </row>
    <row r="10">
      <c r="A10" s="4" t="inlineStr">
        <is>
          <t>Change in fair value</t>
        </is>
      </c>
      <c r="B10" s="5" t="n">
        <v>2360543</v>
      </c>
      <c r="C10" s="5" t="n">
        <v>16928</v>
      </c>
    </row>
    <row r="11">
      <c r="A11" s="4" t="inlineStr">
        <is>
          <t>Reclassification of warrants to equity</t>
        </is>
      </c>
      <c r="B11" s="5" t="n">
        <v>-5626891</v>
      </c>
    </row>
    <row r="12">
      <c r="A12" s="4" t="inlineStr">
        <is>
          <t>Conversion of notes payable</t>
        </is>
      </c>
      <c r="B12" s="4" t="inlineStr">
        <is>
          <t xml:space="preserve"> </t>
        </is>
      </c>
    </row>
    <row r="13">
      <c r="A13" s="4" t="inlineStr">
        <is>
          <t>Share Settlement Feature [Member]</t>
        </is>
      </c>
    </row>
    <row r="14">
      <c r="A14" s="3" t="inlineStr">
        <is>
          <t>Fair Value, Liabilities Measured on Recurring Basis, Unobservable Input Reconciliation [Line Items]</t>
        </is>
      </c>
    </row>
    <row r="15">
      <c r="A15" s="4" t="inlineStr">
        <is>
          <t>Beginning balance</t>
        </is>
      </c>
      <c r="B15" s="4" t="inlineStr">
        <is>
          <t xml:space="preserve"> </t>
        </is>
      </c>
      <c r="C15" s="4" t="inlineStr">
        <is>
          <t xml:space="preserve"> </t>
        </is>
      </c>
    </row>
    <row r="16">
      <c r="A16" s="4" t="inlineStr">
        <is>
          <t>Ending balance</t>
        </is>
      </c>
      <c r="B16" s="4" t="inlineStr">
        <is>
          <t xml:space="preserve"> </t>
        </is>
      </c>
      <c r="C16" s="4" t="inlineStr">
        <is>
          <t xml:space="preserve"> </t>
        </is>
      </c>
    </row>
    <row r="17">
      <c r="A17" s="4" t="inlineStr">
        <is>
          <t>Issuance of warrants in connection with convertible notes</t>
        </is>
      </c>
      <c r="B17" s="5" t="n">
        <v>225186</v>
      </c>
      <c r="C17" s="4" t="inlineStr">
        <is>
          <t xml:space="preserve"> </t>
        </is>
      </c>
    </row>
    <row r="18">
      <c r="A18" s="4" t="inlineStr">
        <is>
          <t>Issuance of warrants in connection with financing</t>
        </is>
      </c>
      <c r="B18" s="4" t="inlineStr">
        <is>
          <t xml:space="preserve"> </t>
        </is>
      </c>
    </row>
    <row r="19">
      <c r="A19" s="4" t="inlineStr">
        <is>
          <t>Issuance of placement agent warrants</t>
        </is>
      </c>
      <c r="B19" s="4" t="inlineStr">
        <is>
          <t xml:space="preserve"> </t>
        </is>
      </c>
    </row>
    <row r="20">
      <c r="A20" s="4" t="inlineStr">
        <is>
          <t>Change in fair value</t>
        </is>
      </c>
      <c r="B20" s="5" t="n">
        <v>12706</v>
      </c>
      <c r="C20" s="4" t="inlineStr">
        <is>
          <t xml:space="preserve"> </t>
        </is>
      </c>
    </row>
    <row r="21">
      <c r="A21" s="4" t="inlineStr">
        <is>
          <t>Reclassification of warrants to equity</t>
        </is>
      </c>
      <c r="B21" s="4" t="inlineStr">
        <is>
          <t xml:space="preserve"> </t>
        </is>
      </c>
    </row>
    <row r="22">
      <c r="A22" s="4" t="inlineStr">
        <is>
          <t>Conversion of notes payable</t>
        </is>
      </c>
      <c r="B22" s="6" t="n">
        <v>-2378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mp; Equipment, Net (Details)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42352</v>
      </c>
      <c r="C4" s="6" t="n">
        <v>363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Details) - Schedule of property and equipment, net - Property and Equipment [Member] - USD ($)</t>
        </is>
      </c>
      <c r="B1" s="2" t="inlineStr">
        <is>
          <t>Mar. 31, 2021</t>
        </is>
      </c>
      <c r="C1" s="2" t="inlineStr">
        <is>
          <t>Mar. 31, 2020</t>
        </is>
      </c>
    </row>
    <row r="2">
      <c r="A2" s="3" t="inlineStr">
        <is>
          <t>Property, Plant and Equipment [Line Items]</t>
        </is>
      </c>
    </row>
    <row r="3">
      <c r="A3" s="4" t="inlineStr">
        <is>
          <t>Total</t>
        </is>
      </c>
      <c r="B3" s="6" t="n">
        <v>319750</v>
      </c>
      <c r="C3" s="6" t="n">
        <v>160894</v>
      </c>
    </row>
    <row r="4">
      <c r="A4" s="4" t="inlineStr">
        <is>
          <t>Less accumulated depreciation and amortization</t>
        </is>
      </c>
      <c r="B4" s="5" t="n">
        <v>-110617</v>
      </c>
      <c r="C4" s="5" t="n">
        <v>-68265</v>
      </c>
    </row>
    <row r="5">
      <c r="A5" s="4" t="inlineStr">
        <is>
          <t>Property and equipment, net</t>
        </is>
      </c>
      <c r="B5" s="5" t="n">
        <v>209133</v>
      </c>
      <c r="C5" s="5" t="n">
        <v>92629</v>
      </c>
    </row>
    <row r="6">
      <c r="A6" s="4" t="inlineStr">
        <is>
          <t>Equipment [Member]</t>
        </is>
      </c>
    </row>
    <row r="7">
      <c r="A7" s="3" t="inlineStr">
        <is>
          <t>Property, Plant and Equipment [Line Items]</t>
        </is>
      </c>
    </row>
    <row r="8">
      <c r="A8" s="4" t="inlineStr">
        <is>
          <t>Total</t>
        </is>
      </c>
      <c r="B8" s="5" t="n">
        <v>295443</v>
      </c>
      <c r="C8" s="5" t="n">
        <v>148814</v>
      </c>
    </row>
    <row r="9">
      <c r="A9" s="4" t="inlineStr">
        <is>
          <t>Computers [Member]</t>
        </is>
      </c>
    </row>
    <row r="10">
      <c r="A10" s="3" t="inlineStr">
        <is>
          <t>Property, Plant and Equipment [Line Items]</t>
        </is>
      </c>
    </row>
    <row r="11">
      <c r="A11" s="4" t="inlineStr">
        <is>
          <t>Total</t>
        </is>
      </c>
      <c r="B11" s="5" t="n">
        <v>10805</v>
      </c>
      <c r="C11" s="5" t="n">
        <v>5440</v>
      </c>
    </row>
    <row r="12">
      <c r="A12" s="4" t="inlineStr">
        <is>
          <t>Leasehold Improvements [Member]</t>
        </is>
      </c>
    </row>
    <row r="13">
      <c r="A13" s="3" t="inlineStr">
        <is>
          <t>Property, Plant and Equipment [Line Items]</t>
        </is>
      </c>
    </row>
    <row r="14">
      <c r="A14" s="4" t="inlineStr">
        <is>
          <t>Total</t>
        </is>
      </c>
      <c r="B14" s="6" t="n">
        <v>13502</v>
      </c>
      <c r="C14" s="6" t="n">
        <v>6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s>
  <sheetData>
    <row r="1">
      <c r="A1" s="1" t="inlineStr">
        <is>
          <t>Intangible Assets, Net (Details) - USD ($)</t>
        </is>
      </c>
      <c r="B1" s="2" t="inlineStr">
        <is>
          <t>Feb. 04, 2021</t>
        </is>
      </c>
      <c r="C1" s="2" t="inlineStr">
        <is>
          <t>Dec. 31, 2016</t>
        </is>
      </c>
      <c r="D1" s="2" t="inlineStr">
        <is>
          <t>Mar. 31, 2021</t>
        </is>
      </c>
      <c r="E1" s="2" t="inlineStr">
        <is>
          <t>Mar. 31, 2020</t>
        </is>
      </c>
    </row>
    <row r="2">
      <c r="A2" s="3" t="inlineStr">
        <is>
          <t>Intangible Assets, Net (Details) [Line Items]</t>
        </is>
      </c>
    </row>
    <row r="3">
      <c r="A3" s="4" t="inlineStr">
        <is>
          <t>Payments for transfer the technology</t>
        </is>
      </c>
      <c r="D3" s="5" t="n">
        <v>375000</v>
      </c>
    </row>
    <row r="4">
      <c r="A4" s="4" t="inlineStr">
        <is>
          <t>Research license useful life</t>
        </is>
      </c>
      <c r="D4" s="4" t="inlineStr">
        <is>
          <t>10 years</t>
        </is>
      </c>
    </row>
    <row r="5">
      <c r="A5" s="4" t="inlineStr">
        <is>
          <t>Intellectual property agreement, description</t>
        </is>
      </c>
      <c r="B5" s="4" t="inlineStr">
        <is>
          <t>On February 4, 2021, the Company entered into the fourth amendment to the IP agreement with HP. Under the terms of the amendment, the parties agreed to amend the list of patent and patent applications, which includes two additional patents that are assignable to the Company by HP. The Company exercised the option to purchase the assignable patents and paid HP $1.55 million dollars on February 9, 2021. Upon assignment of the patents, the Company will pay HP a royalty fee based on the cumulative gross revenue received by the Company from the patents as follows: 1. Prior to December 31, 2029: &amp;#x25cf; Less than $70,000,000, royalty rate of 0.00% &amp;#x25cf; $70,000,000 - $500,000,000, royalty rate of 1.25% &amp;#x25cf; $500,000,000 and beyond, royalty rate of 1.00% 2. After January 1, 2030 and onward, royalty rate of 0.00%</t>
        </is>
      </c>
      <c r="D5" s="4" t="inlineStr">
        <is>
          <t>The Intellectual Property Agreement granted the Company an option to purchase the related assignable patents for a purchase price of $1.4 million and must be exercised at least 60 days prior to the closing date of January 31, 2021. The Company will be responsible for all costs associated with the assignable patents and will pay a royalty of 3.0% of the gross revenues received by the Company and its Affiliates for the sale, rental, license or other disposition of the licensed products.</t>
        </is>
      </c>
    </row>
    <row r="6">
      <c r="A6" s="4" t="inlineStr">
        <is>
          <t>Remaining accrued payments</t>
        </is>
      </c>
      <c r="D6" s="6" t="n">
        <v>75000</v>
      </c>
    </row>
    <row r="7">
      <c r="A7" s="4" t="inlineStr">
        <is>
          <t>Amortization expense</t>
        </is>
      </c>
      <c r="D7" s="6" t="n">
        <v>60500</v>
      </c>
      <c r="E7" s="6" t="n">
        <v>40400</v>
      </c>
    </row>
    <row r="8">
      <c r="A8" s="4" t="inlineStr">
        <is>
          <t>HP, Inc., [Member]</t>
        </is>
      </c>
    </row>
    <row r="9">
      <c r="A9" s="3" t="inlineStr">
        <is>
          <t>Intangible Assets, Net (Details) [Line Items]</t>
        </is>
      </c>
    </row>
    <row r="10">
      <c r="A10" s="4" t="inlineStr">
        <is>
          <t>Description for research license technology transfer</t>
        </is>
      </c>
      <c r="C10" s="4" t="inlineStr">
        <is>
          <t>Under the terms of the agreement, the license is to be used for research purposes only, has a purchase price of $200,000 for the technology and a two-year closing date. On April 12, 2016 the Company and HP entered into the first amendment to the agreement, which reduced the purchase price of the technology to $175,000, of which $75,000 was payable upon completion of the technology transfer and $100,000 was payable upon the first anniversary of the agreement&amp;#x2019;s effective date. The sales agreement entered into with HP concurrently with the first amendment to the agreement allocated $25,000 of the $200,000 purchase price to acquire equipment to be used in the research. On May 1, 2017, the Company and HP entered into the second amendment to the agreement which increased the purchase price for the technology to $375,000 and extended the closing date to January 31, 2020. Of such $375,000, $75,000 is payable upon completion of the technology transfer, $100,000 is payable upon the first anniversary of the agreement&amp;#x2019;s effective date, $100,000 is payable upon the second anniversary of the agreement&amp;#x2019;s effective date and $100,000 is payable upon the third anniversary of the agreement&amp;#x2019;s effective date. On March 10, 2019, the Company and HP entered into the third amendment to the agreement, which extended the closing date to January 31, 2021, enumerated certain intellectual property owned by HP that is not subject to the exclusive license granted to the Company and revised the schedule of fees payable by the Company to HP, such that $100,000 is payable upon the first anniversary of the agreement&amp;#x2019;s effective date, $100,000 is payable upon the second anniversary of the agreement&amp;#x2019;s effective date and $100,000 is payable before April 20, 2019. The parties subsequently agreed that such payment was not due until October 15, 2020. On October 5, 2020, the Company paid $25,000 and the remaining $75,000 was not due until January 21, 2021. Under the terms of the fourth amendment with HP (see details below), the $75,000 will be included in the purchase price for the option to purchase assignable patents, which was paid on February 9,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carrying amounts for research license - USD ($)</t>
        </is>
      </c>
      <c r="B1" s="2" t="inlineStr">
        <is>
          <t>Mar. 31, 2021</t>
        </is>
      </c>
      <c r="C1" s="2" t="inlineStr">
        <is>
          <t>Mar. 31, 2020</t>
        </is>
      </c>
    </row>
    <row r="2">
      <c r="A2" s="3" t="inlineStr">
        <is>
          <t>Schedule of carrying amounts for research license [Abstract]</t>
        </is>
      </c>
    </row>
    <row r="3">
      <c r="A3" s="4" t="inlineStr">
        <is>
          <t>Patents</t>
        </is>
      </c>
      <c r="B3" s="6" t="n">
        <v>1475000</v>
      </c>
      <c r="C3" s="4" t="inlineStr">
        <is>
          <t xml:space="preserve"> </t>
        </is>
      </c>
    </row>
    <row r="4">
      <c r="A4" s="4" t="inlineStr">
        <is>
          <t>Research license</t>
        </is>
      </c>
      <c r="B4" s="5" t="n">
        <v>375000</v>
      </c>
      <c r="C4" s="5" t="n">
        <v>375000</v>
      </c>
    </row>
    <row r="5">
      <c r="A5" s="4" t="inlineStr">
        <is>
          <t>Total</t>
        </is>
      </c>
      <c r="B5" s="5" t="n">
        <v>1850000</v>
      </c>
      <c r="C5" s="5" t="n">
        <v>375000</v>
      </c>
    </row>
    <row r="6">
      <c r="A6" s="4" t="inlineStr">
        <is>
          <t>Accumulated amortization</t>
        </is>
      </c>
      <c r="B6" s="5" t="n">
        <v>-200478</v>
      </c>
      <c r="C6" s="5" t="n">
        <v>-139993</v>
      </c>
    </row>
    <row r="7">
      <c r="A7" s="4" t="inlineStr">
        <is>
          <t>Research license, net</t>
        </is>
      </c>
      <c r="B7" s="6" t="n">
        <v>1649522</v>
      </c>
      <c r="C7" s="6" t="n">
        <v>2350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mortization for research license</t>
        </is>
      </c>
      <c r="B1" s="2" t="inlineStr">
        <is>
          <t>Mar. 31, 2021USD ($)</t>
        </is>
      </c>
    </row>
    <row r="2">
      <c r="A2" s="3" t="inlineStr">
        <is>
          <t>Schedule of estimated amortization for research license [Abstract]</t>
        </is>
      </c>
    </row>
    <row r="3">
      <c r="A3" s="4" t="inlineStr">
        <is>
          <t>2021</t>
        </is>
      </c>
      <c r="B3" s="6" t="n">
        <v>187709</v>
      </c>
    </row>
    <row r="4">
      <c r="A4" s="4" t="inlineStr">
        <is>
          <t>2022</t>
        </is>
      </c>
      <c r="B4" s="5" t="n">
        <v>187709</v>
      </c>
    </row>
    <row r="5">
      <c r="A5" s="4" t="inlineStr">
        <is>
          <t>2023</t>
        </is>
      </c>
      <c r="B5" s="5" t="n">
        <v>188224</v>
      </c>
    </row>
    <row r="6">
      <c r="A6" s="4" t="inlineStr">
        <is>
          <t>2024</t>
        </is>
      </c>
      <c r="B6" s="5" t="n">
        <v>187709</v>
      </c>
    </row>
    <row r="7">
      <c r="A7" s="4" t="inlineStr">
        <is>
          <t>2025</t>
        </is>
      </c>
      <c r="B7" s="5" t="n">
        <v>898171</v>
      </c>
    </row>
    <row r="8">
      <c r="A8" s="4" t="inlineStr">
        <is>
          <t>Total</t>
        </is>
      </c>
      <c r="B8" s="6" t="n">
        <v>1649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1</t>
        </is>
      </c>
      <c r="C1" s="2" t="inlineStr">
        <is>
          <t>Mar. 31, 2020</t>
        </is>
      </c>
    </row>
    <row r="2">
      <c r="A2" s="3" t="inlineStr">
        <is>
          <t>Schedule of accrued expenses [Abstract]</t>
        </is>
      </c>
    </row>
    <row r="3">
      <c r="A3" s="4" t="inlineStr">
        <is>
          <t>Payroll and other expenses</t>
        </is>
      </c>
      <c r="B3" s="4" t="inlineStr">
        <is>
          <t xml:space="preserve"> </t>
        </is>
      </c>
      <c r="C3" s="6" t="n">
        <v>625974</v>
      </c>
    </row>
    <row r="4">
      <c r="A4" s="4" t="inlineStr">
        <is>
          <t>Consulting</t>
        </is>
      </c>
      <c r="B4" s="4" t="inlineStr">
        <is>
          <t xml:space="preserve"> </t>
        </is>
      </c>
      <c r="C4" s="5" t="n">
        <v>124914</v>
      </c>
    </row>
    <row r="5">
      <c r="A5" s="4" t="inlineStr">
        <is>
          <t>Directors and Officers insurance financing</t>
        </is>
      </c>
      <c r="B5" s="5" t="n">
        <v>159943</v>
      </c>
      <c r="C5" s="4" t="inlineStr">
        <is>
          <t xml:space="preserve"> </t>
        </is>
      </c>
    </row>
    <row r="6">
      <c r="A6" s="4" t="inlineStr">
        <is>
          <t>Professional fees</t>
        </is>
      </c>
      <c r="B6" s="5" t="n">
        <v>49199</v>
      </c>
    </row>
    <row r="7">
      <c r="A7" s="4" t="inlineStr">
        <is>
          <t>Other</t>
        </is>
      </c>
      <c r="B7" s="5" t="n">
        <v>1756</v>
      </c>
      <c r="C7" s="5" t="n">
        <v>14313</v>
      </c>
    </row>
    <row r="8">
      <c r="A8" s="4" t="inlineStr">
        <is>
          <t>Total</t>
        </is>
      </c>
      <c r="B8" s="6" t="n">
        <v>210898</v>
      </c>
      <c r="C8" s="6" t="n">
        <v>7652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W2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80" customWidth="1" min="17" max="17"/>
    <col width="14" customWidth="1" min="18" max="18"/>
    <col width="14" customWidth="1" min="19" max="19"/>
    <col width="14" customWidth="1" min="20" max="20"/>
    <col width="80" customWidth="1" min="21" max="21"/>
    <col width="80" customWidth="1" min="22" max="22"/>
    <col width="80" customWidth="1" min="23" max="23"/>
    <col width="80" customWidth="1" min="24" max="24"/>
    <col width="80" customWidth="1" min="25" max="25"/>
    <col width="80" customWidth="1" min="26" max="26"/>
    <col width="14" customWidth="1" min="27" max="27"/>
    <col width="14" customWidth="1" min="28" max="28"/>
    <col width="80"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s>
  <sheetData>
    <row r="1">
      <c r="A1" s="1" t="inlineStr">
        <is>
          <t>Notes Payable (Details) - USD ($)</t>
        </is>
      </c>
      <c r="B1" s="2" t="inlineStr">
        <is>
          <t>Nov. 13, 2020</t>
        </is>
      </c>
      <c r="C1" s="2" t="inlineStr">
        <is>
          <t>Nov. 12, 2020</t>
        </is>
      </c>
      <c r="D1" s="2" t="inlineStr">
        <is>
          <t>Jul. 07, 2020</t>
        </is>
      </c>
      <c r="E1" s="2" t="inlineStr">
        <is>
          <t>Jan. 10, 2020</t>
        </is>
      </c>
      <c r="F1" s="2" t="inlineStr">
        <is>
          <t>Nov. 14, 2018</t>
        </is>
      </c>
      <c r="G1" s="2" t="inlineStr">
        <is>
          <t>Aug. 13, 2018</t>
        </is>
      </c>
      <c r="H1" s="2" t="inlineStr">
        <is>
          <t>Jul. 11, 2018</t>
        </is>
      </c>
      <c r="I1" s="2" t="inlineStr">
        <is>
          <t>Jan. 01, 2018</t>
        </is>
      </c>
      <c r="J1" s="2" t="inlineStr">
        <is>
          <t>Mar. 31, 2021</t>
        </is>
      </c>
      <c r="K1" s="2" t="inlineStr">
        <is>
          <t>Jan. 26, 2021</t>
        </is>
      </c>
      <c r="L1" s="2" t="inlineStr">
        <is>
          <t>Jan. 25, 2021</t>
        </is>
      </c>
      <c r="M1" s="2" t="inlineStr">
        <is>
          <t>Jan. 19, 2021</t>
        </is>
      </c>
      <c r="N1" s="2" t="inlineStr">
        <is>
          <t>Dec. 31, 2020</t>
        </is>
      </c>
      <c r="O1" s="2" t="inlineStr">
        <is>
          <t>Jun. 17, 2020</t>
        </is>
      </c>
      <c r="P1" s="2" t="inlineStr">
        <is>
          <t>Mar. 28, 2020</t>
        </is>
      </c>
      <c r="Q1" s="2" t="inlineStr">
        <is>
          <t>Mar. 09, 2020</t>
        </is>
      </c>
      <c r="R1" s="2" t="inlineStr">
        <is>
          <t>Jan. 20, 2020</t>
        </is>
      </c>
      <c r="S1" s="2" t="inlineStr">
        <is>
          <t>Dec. 28, 2018</t>
        </is>
      </c>
      <c r="T1" s="2" t="inlineStr">
        <is>
          <t>Dec. 24, 2018</t>
        </is>
      </c>
      <c r="U1" s="2" t="inlineStr">
        <is>
          <t>Jul. 27, 2018</t>
        </is>
      </c>
      <c r="V1" s="2" t="inlineStr">
        <is>
          <t>May 31, 2018</t>
        </is>
      </c>
      <c r="W1" s="2" t="inlineStr">
        <is>
          <t>Mar. 31, 2018</t>
        </is>
      </c>
      <c r="X1" s="2" t="inlineStr">
        <is>
          <t>Jun. 30, 2017</t>
        </is>
      </c>
      <c r="Y1" s="2" t="inlineStr">
        <is>
          <t>Jun. 10, 2019</t>
        </is>
      </c>
      <c r="Z1" s="2" t="inlineStr">
        <is>
          <t>Mar. 19, 2019</t>
        </is>
      </c>
      <c r="AA1" s="2" t="inlineStr">
        <is>
          <t>Aug. 18, 2018</t>
        </is>
      </c>
      <c r="AB1" s="2" t="inlineStr">
        <is>
          <t>Dec. 31, 2020</t>
        </is>
      </c>
      <c r="AC1" s="2" t="inlineStr">
        <is>
          <t>Dec. 31, 2020</t>
        </is>
      </c>
      <c r="AD1" s="2" t="inlineStr">
        <is>
          <t>Mar. 31, 2021</t>
        </is>
      </c>
      <c r="AE1" s="2" t="inlineStr">
        <is>
          <t>Mar. 31, 2020</t>
        </is>
      </c>
      <c r="AF1" s="2" t="inlineStr">
        <is>
          <t>Mar. 03, 2021</t>
        </is>
      </c>
      <c r="AG1" s="2" t="inlineStr">
        <is>
          <t>Feb. 28, 2021</t>
        </is>
      </c>
      <c r="AH1" s="2" t="inlineStr">
        <is>
          <t>Dec. 16, 2020</t>
        </is>
      </c>
      <c r="AI1" s="2" t="inlineStr">
        <is>
          <t>Dec. 01, 2020</t>
        </is>
      </c>
      <c r="AJ1" s="2" t="inlineStr">
        <is>
          <t>Sep. 30, 2020</t>
        </is>
      </c>
      <c r="AK1" s="2" t="inlineStr">
        <is>
          <t>Sep. 02, 2020</t>
        </is>
      </c>
      <c r="AL1" s="2" t="inlineStr">
        <is>
          <t>Aug. 24, 2020</t>
        </is>
      </c>
      <c r="AM1" s="2" t="inlineStr">
        <is>
          <t>May 07, 2020</t>
        </is>
      </c>
      <c r="AN1" s="2" t="inlineStr">
        <is>
          <t>Apr. 24, 2020</t>
        </is>
      </c>
      <c r="AO1" s="2" t="inlineStr">
        <is>
          <t>Apr. 23, 2020</t>
        </is>
      </c>
      <c r="AP1" s="2" t="inlineStr">
        <is>
          <t>Jan. 28, 2020</t>
        </is>
      </c>
      <c r="AQ1" s="2" t="inlineStr">
        <is>
          <t>Jan. 24, 2020</t>
        </is>
      </c>
      <c r="AR1" s="2" t="inlineStr">
        <is>
          <t>Aug. 27, 2019</t>
        </is>
      </c>
      <c r="AS1" s="2" t="inlineStr">
        <is>
          <t>Jun. 30, 2019</t>
        </is>
      </c>
      <c r="AT1" s="2" t="inlineStr">
        <is>
          <t>Apr. 10, 2019</t>
        </is>
      </c>
      <c r="AU1" s="2" t="inlineStr">
        <is>
          <t>Mar. 31, 2019</t>
        </is>
      </c>
      <c r="AV1" s="2" t="inlineStr">
        <is>
          <t>May 23, 2018</t>
        </is>
      </c>
      <c r="AW1" s="2" t="inlineStr">
        <is>
          <t>Jan. 02, 2018</t>
        </is>
      </c>
    </row>
    <row r="2">
      <c r="A2" s="3" t="inlineStr">
        <is>
          <t>Notes Payable (Details) [Line Items]</t>
        </is>
      </c>
    </row>
    <row r="3">
      <c r="A3" s="4" t="inlineStr">
        <is>
          <t>Net proceeds</t>
        </is>
      </c>
      <c r="AE3" s="6" t="n">
        <v>18500</v>
      </c>
    </row>
    <row r="4">
      <c r="A4" s="4" t="inlineStr">
        <is>
          <t>Accrued interest</t>
        </is>
      </c>
      <c r="N4" s="6" t="n">
        <v>51000</v>
      </c>
      <c r="AB4" s="6" t="n">
        <v>51000</v>
      </c>
      <c r="AC4" s="6" t="n">
        <v>51000</v>
      </c>
      <c r="AJ4" s="6" t="n">
        <v>56000</v>
      </c>
    </row>
    <row r="5">
      <c r="A5" s="4" t="inlineStr">
        <is>
          <t>Warrant to purchase of common stock</t>
        </is>
      </c>
      <c r="AD5" s="11" t="n">
        <v>1.116</v>
      </c>
    </row>
    <row r="6">
      <c r="A6" s="4" t="inlineStr">
        <is>
          <t>Shares issued (in Shares)</t>
        </is>
      </c>
      <c r="R6" s="5" t="n">
        <v>66667</v>
      </c>
      <c r="AG6" s="5" t="n">
        <v>800000</v>
      </c>
      <c r="AH6" s="5" t="n">
        <v>5333333</v>
      </c>
    </row>
    <row r="7">
      <c r="A7" s="4" t="inlineStr">
        <is>
          <t>Common stock for fair value</t>
        </is>
      </c>
      <c r="R7" s="6" t="n">
        <v>150000</v>
      </c>
      <c r="AL7" s="6" t="n">
        <v>83000</v>
      </c>
    </row>
    <row r="8">
      <c r="A8" s="4" t="inlineStr">
        <is>
          <t>Shares issued per share (in Dollars per share)</t>
        </is>
      </c>
      <c r="R8" s="8" t="n">
        <v>2.25</v>
      </c>
    </row>
    <row r="9">
      <c r="A9" s="4" t="inlineStr">
        <is>
          <t>Loss on extinguishment of debt</t>
        </is>
      </c>
      <c r="R9" s="6" t="n">
        <v>150000</v>
      </c>
      <c r="AD9" s="6" t="n">
        <v>-14257495</v>
      </c>
      <c r="AE9" s="6" t="n">
        <v>-255000</v>
      </c>
    </row>
    <row r="10">
      <c r="A10" s="4" t="inlineStr">
        <is>
          <t>Right to purchase of shares (in Shares)</t>
        </is>
      </c>
      <c r="J10" s="5" t="n">
        <v>129213</v>
      </c>
      <c r="AD10" s="5" t="n">
        <v>129213</v>
      </c>
    </row>
    <row r="11">
      <c r="A11" s="4" t="inlineStr">
        <is>
          <t>Senior secured convertible notes of carrying value</t>
        </is>
      </c>
      <c r="N11" s="5" t="n">
        <v>217222</v>
      </c>
      <c r="AB11" s="5" t="n">
        <v>217222</v>
      </c>
      <c r="AC11" s="5" t="n">
        <v>217222</v>
      </c>
    </row>
    <row r="12">
      <c r="A12" s="4" t="inlineStr">
        <is>
          <t>Debt discount</t>
        </is>
      </c>
      <c r="AS12" s="6" t="n">
        <v>61500</v>
      </c>
    </row>
    <row r="13">
      <c r="A13" s="4" t="inlineStr">
        <is>
          <t>Fair value per share (in Dollars per share)</t>
        </is>
      </c>
      <c r="J13" s="8" t="n">
        <v>5.12</v>
      </c>
      <c r="AD13" s="8" t="n">
        <v>5.12</v>
      </c>
      <c r="AE13" s="8" t="n">
        <v>2.46</v>
      </c>
      <c r="AU13" s="4" t="inlineStr">
        <is>
          <t xml:space="preserve"> </t>
        </is>
      </c>
    </row>
    <row r="14">
      <c r="A14" s="4" t="inlineStr">
        <is>
          <t>Issuance of shares as debt extinguishment</t>
        </is>
      </c>
      <c r="N14" s="5" t="n">
        <v>84000</v>
      </c>
      <c r="AB14" s="5" t="n">
        <v>84000</v>
      </c>
      <c r="AC14" s="5" t="n">
        <v>84000</v>
      </c>
    </row>
    <row r="15">
      <c r="A15" s="4" t="inlineStr">
        <is>
          <t>Convertible notes principal balance</t>
        </is>
      </c>
      <c r="N15" s="10" t="n">
        <v>0.5</v>
      </c>
      <c r="AB15" s="10" t="n">
        <v>0.5</v>
      </c>
      <c r="AC15" s="10" t="n">
        <v>0.5</v>
      </c>
    </row>
    <row r="16">
      <c r="A16" s="4" t="inlineStr">
        <is>
          <t>Right to purchase of shares common stock (in Shares)</t>
        </is>
      </c>
      <c r="AD16" s="5" t="n">
        <v>282997</v>
      </c>
    </row>
    <row r="17">
      <c r="A17" s="4" t="inlineStr">
        <is>
          <t>Fixed conversion price percentage</t>
        </is>
      </c>
      <c r="J17" s="4" t="inlineStr">
        <is>
          <t>125.00%</t>
        </is>
      </c>
      <c r="U17" s="4" t="inlineStr">
        <is>
          <t>125.00%</t>
        </is>
      </c>
      <c r="V17" s="4" t="inlineStr">
        <is>
          <t>125.00%</t>
        </is>
      </c>
    </row>
    <row r="18">
      <c r="A18" s="4" t="inlineStr">
        <is>
          <t>Convertible notes by holder at price, description</t>
        </is>
      </c>
      <c r="E18" s="4" t="inlineStr">
        <is>
          <t>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c r="Q18" s="4" t="inlineStr">
        <is>
          <t>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row>
    <row r="19">
      <c r="A19" s="4" t="inlineStr">
        <is>
          <t>Warrant fixed conversion price</t>
        </is>
      </c>
      <c r="AD19" s="4" t="inlineStr">
        <is>
          <t>125.00%</t>
        </is>
      </c>
    </row>
    <row r="20">
      <c r="A20" s="4" t="inlineStr">
        <is>
          <t>Additional paid-in capital</t>
        </is>
      </c>
      <c r="J20" s="6" t="n">
        <v>618657</v>
      </c>
      <c r="AD20" s="6" t="n">
        <v>618657</v>
      </c>
    </row>
    <row r="21">
      <c r="A21" s="4" t="inlineStr">
        <is>
          <t>Notes payable, description</t>
        </is>
      </c>
      <c r="P21" s="4" t="inlineStr">
        <is>
          <t>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t>
        </is>
      </c>
    </row>
    <row r="22">
      <c r="A22" s="4" t="inlineStr">
        <is>
          <t>Common stock right to purchase (in Shares)</t>
        </is>
      </c>
      <c r="AD22" s="5" t="n">
        <v>431600</v>
      </c>
    </row>
    <row r="23">
      <c r="A23" s="4" t="inlineStr">
        <is>
          <t>Securities purchase agreement description</t>
        </is>
      </c>
      <c r="B23" s="4" t="inlineStr">
        <is>
          <t>the Company entered into a Securities Purchase Agreement with certain institutional and accredited investors to sell to the investors senior convertible notes, convertible into shares of the Company&amp;#x2019;s common stock at a conversion price of $1.25 per share, subject to adjustment. The convertible notes have a maturity of one year, accrue interest at the rate of 7% per year, and are subject to 12.5% original issue discount. In connection with the convertible notes, the Company issued 99,955 warrants to purchase shares of the Company&amp;#x2019;s common stock. The warrants have a five-year term, and an exercise price of $1.55 per share, subject to adjustment (See Note 4). The securities were issued in a private placement transaction in reliance upon exemptions from registration under the Securities Act of 1933, as amended, and Regulation D promulgated thereunder, for gross proceeds of approximately $750,000.</t>
        </is>
      </c>
    </row>
    <row r="24">
      <c r="A24" s="4" t="inlineStr">
        <is>
          <t>Common stock, par value (in Shares)</t>
        </is>
      </c>
      <c r="K24" s="5" t="n">
        <v>355485</v>
      </c>
    </row>
    <row r="25">
      <c r="A25" s="4" t="inlineStr">
        <is>
          <t>Exercise price (in Dollars per share)</t>
        </is>
      </c>
      <c r="K25" s="8" t="n">
        <v>3.39</v>
      </c>
    </row>
    <row r="26">
      <c r="A26" s="4" t="inlineStr">
        <is>
          <t>Loss on extinguishment of debt</t>
        </is>
      </c>
      <c r="J26" s="5" t="n">
        <v>12300000</v>
      </c>
      <c r="AD26" s="6" t="n">
        <v>12300000</v>
      </c>
    </row>
    <row r="27">
      <c r="A27" s="4" t="inlineStr">
        <is>
          <t>PPP Loan [Member]</t>
        </is>
      </c>
    </row>
    <row r="28">
      <c r="A28" s="3" t="inlineStr">
        <is>
          <t>Notes Payable (Details) [Line Items]</t>
        </is>
      </c>
    </row>
    <row r="29">
      <c r="A29" s="4" t="inlineStr">
        <is>
          <t>Aggregate principal amount</t>
        </is>
      </c>
      <c r="AF29" s="6" t="n">
        <v>233300</v>
      </c>
      <c r="AN29" s="6" t="n">
        <v>197200</v>
      </c>
    </row>
    <row r="30">
      <c r="A30" s="4" t="inlineStr">
        <is>
          <t>Interest rate percentage</t>
        </is>
      </c>
      <c r="AN30" s="4" t="inlineStr">
        <is>
          <t>1.00%</t>
        </is>
      </c>
    </row>
    <row r="31">
      <c r="A31" s="4" t="inlineStr">
        <is>
          <t>Loan received</t>
        </is>
      </c>
      <c r="O31" s="6" t="n">
        <v>8000</v>
      </c>
    </row>
    <row r="32">
      <c r="A32" s="4" t="inlineStr">
        <is>
          <t>Convertible Notes [Member]</t>
        </is>
      </c>
    </row>
    <row r="33">
      <c r="A33" s="3" t="inlineStr">
        <is>
          <t>Notes Payable (Details) [Line Items]</t>
        </is>
      </c>
    </row>
    <row r="34">
      <c r="A34" s="4" t="inlineStr">
        <is>
          <t>Net proceeds</t>
        </is>
      </c>
      <c r="AD34" s="5" t="n">
        <v>2050000</v>
      </c>
    </row>
    <row r="35">
      <c r="A35" s="4" t="inlineStr">
        <is>
          <t>Notes payable original issue discount</t>
        </is>
      </c>
      <c r="AD35" s="5" t="n">
        <v>31000</v>
      </c>
    </row>
    <row r="36">
      <c r="A36" s="4" t="inlineStr">
        <is>
          <t>Convertible notes amount</t>
        </is>
      </c>
      <c r="AM36" s="6" t="n">
        <v>5300000</v>
      </c>
    </row>
    <row r="37">
      <c r="A37" s="4" t="inlineStr">
        <is>
          <t>Series C Preferred Stock [Member]</t>
        </is>
      </c>
    </row>
    <row r="38">
      <c r="A38" s="3" t="inlineStr">
        <is>
          <t>Notes Payable (Details) [Line Items]</t>
        </is>
      </c>
    </row>
    <row r="39">
      <c r="A39" s="4" t="inlineStr">
        <is>
          <t>Aggregate principal amount</t>
        </is>
      </c>
      <c r="J39" s="6" t="n">
        <v>800000</v>
      </c>
      <c r="AD39" s="5" t="n">
        <v>800000</v>
      </c>
    </row>
    <row r="40">
      <c r="A40" s="4" t="inlineStr">
        <is>
          <t>Warrant to purchase of common stock</t>
        </is>
      </c>
      <c r="AD40" s="6" t="n">
        <v>470578</v>
      </c>
    </row>
    <row r="41">
      <c r="A41" s="4" t="inlineStr">
        <is>
          <t>Shares issued (in Shares)</t>
        </is>
      </c>
      <c r="J41" s="5" t="n">
        <v>500756</v>
      </c>
      <c r="AD41" s="5" t="n">
        <v>500756</v>
      </c>
    </row>
    <row r="42">
      <c r="A42" s="4" t="inlineStr">
        <is>
          <t>Shares issued per share (in Dollars per share)</t>
        </is>
      </c>
      <c r="J42" s="7" t="n">
        <v>0.0001</v>
      </c>
      <c r="AD42" s="7" t="n">
        <v>0.0001</v>
      </c>
    </row>
    <row r="43">
      <c r="A43" s="4" t="inlineStr">
        <is>
          <t>Common stock, shares (in Shares)</t>
        </is>
      </c>
      <c r="AD43" s="5" t="n">
        <v>500576</v>
      </c>
    </row>
    <row r="44">
      <c r="A44" s="4" t="inlineStr">
        <is>
          <t>Outstanding principal balance</t>
        </is>
      </c>
      <c r="J44" s="9" t="n">
        <v>0.8</v>
      </c>
      <c r="AD44" s="9" t="n">
        <v>0.8</v>
      </c>
    </row>
    <row r="45">
      <c r="A45" s="4" t="inlineStr">
        <is>
          <t>Common stock, par value (in Shares)</t>
        </is>
      </c>
      <c r="AD45" s="5" t="n">
        <v>380000</v>
      </c>
    </row>
    <row r="46">
      <c r="A46" s="4" t="inlineStr">
        <is>
          <t>Notes Payable [Member]</t>
        </is>
      </c>
    </row>
    <row r="47">
      <c r="A47" s="3" t="inlineStr">
        <is>
          <t>Notes Payable (Details) [Line Items]</t>
        </is>
      </c>
    </row>
    <row r="48">
      <c r="A48" s="4" t="inlineStr">
        <is>
          <t>Aggregate principal amount</t>
        </is>
      </c>
      <c r="X48" s="6" t="n">
        <v>50000</v>
      </c>
    </row>
    <row r="49">
      <c r="A49" s="4" t="inlineStr">
        <is>
          <t>Interest rate percentage</t>
        </is>
      </c>
      <c r="X49" s="4" t="inlineStr">
        <is>
          <t>15.00%</t>
        </is>
      </c>
    </row>
    <row r="50">
      <c r="A50" s="4" t="inlineStr">
        <is>
          <t>Notes payable due date</t>
        </is>
      </c>
      <c r="X50" s="4" t="inlineStr">
        <is>
          <t>Jan. 1,
		2018</t>
        </is>
      </c>
    </row>
    <row r="51">
      <c r="A51" s="4" t="inlineStr">
        <is>
          <t>Net proceeds</t>
        </is>
      </c>
      <c r="X51" s="6" t="n">
        <v>25000</v>
      </c>
    </row>
    <row r="52">
      <c r="A52" s="4" t="inlineStr">
        <is>
          <t>Preferred stock offering cost conversion price, description</t>
        </is>
      </c>
      <c r="X52" s="4" t="inlineStr">
        <is>
          <t>i) 80% of the offering price, or ii) a conversion price determined by dividing $1,000,000 by the then-outstanding fully-diluted common shares outstanding. The notes may also be converted by the holder on or after the maturity date into the number of Series Seed preferred stock of the Company determined by dividing $1,000,000 by the then-outstanding fully-diluted common shares outstanding.</t>
        </is>
      </c>
    </row>
    <row r="53">
      <c r="A53" s="4" t="inlineStr">
        <is>
          <t>Notes payable transactions, description</t>
        </is>
      </c>
      <c r="X53" s="4" t="inlineStr">
        <is>
          <t>Upon certain defined fundamental transactions, the holder may either i) request conversion of the outstanding principal and accrued interest into the number of common shares of the Company at a conversion price determined by dividing $1,000,000 by the then-outstanding fully-diluted common shares outstanding, or ii) request cash settlement of the accrued interest and 200% of the outstanding principal.</t>
        </is>
      </c>
    </row>
    <row r="54">
      <c r="A54" s="4" t="inlineStr">
        <is>
          <t>Accrued interest</t>
        </is>
      </c>
      <c r="AJ54" s="6" t="n">
        <v>398010</v>
      </c>
    </row>
    <row r="55">
      <c r="A55" s="4" t="inlineStr">
        <is>
          <t>Warrant to purchase of common stock</t>
        </is>
      </c>
      <c r="D55" s="6" t="n">
        <v>208000</v>
      </c>
    </row>
    <row r="56">
      <c r="A56" s="4" t="inlineStr">
        <is>
          <t>Outstanding principal balance</t>
        </is>
      </c>
      <c r="N56" s="5" t="n">
        <v>51500</v>
      </c>
      <c r="AB56" s="5" t="n">
        <v>51500</v>
      </c>
      <c r="AC56" s="5" t="n">
        <v>51500</v>
      </c>
    </row>
    <row r="57">
      <c r="A57" s="4" t="inlineStr">
        <is>
          <t>Senior Secured Convertible Promissory Note [Member]</t>
        </is>
      </c>
    </row>
    <row r="58">
      <c r="A58" s="3" t="inlineStr">
        <is>
          <t>Notes Payable (Details) [Line Items]</t>
        </is>
      </c>
    </row>
    <row r="59">
      <c r="A59" s="4" t="inlineStr">
        <is>
          <t>Aggregate principal amount</t>
        </is>
      </c>
      <c r="Z59" s="6" t="n">
        <v>567010</v>
      </c>
      <c r="AW59" s="6" t="n">
        <v>300000</v>
      </c>
    </row>
    <row r="60">
      <c r="A60" s="4" t="inlineStr">
        <is>
          <t>Interest rate percentage</t>
        </is>
      </c>
      <c r="Z60" s="4" t="inlineStr">
        <is>
          <t>8.00%</t>
        </is>
      </c>
      <c r="AW60" s="4" t="inlineStr">
        <is>
          <t>10.00%</t>
        </is>
      </c>
    </row>
    <row r="61">
      <c r="A61" s="4" t="inlineStr">
        <is>
          <t>Net proceeds</t>
        </is>
      </c>
      <c r="I61" s="6" t="n">
        <v>250000</v>
      </c>
      <c r="Z61" s="6" t="n">
        <v>521000</v>
      </c>
    </row>
    <row r="62">
      <c r="A62" s="4" t="inlineStr">
        <is>
          <t>Accrued interest</t>
        </is>
      </c>
      <c r="AP62" s="6" t="n">
        <v>100000</v>
      </c>
    </row>
    <row r="63">
      <c r="A63" s="4" t="inlineStr">
        <is>
          <t>Notes payable original issue discount</t>
        </is>
      </c>
      <c r="I63" s="6" t="n">
        <v>50000</v>
      </c>
    </row>
    <row r="64">
      <c r="A64" s="4" t="inlineStr">
        <is>
          <t>Shares issued (in Shares)</t>
        </is>
      </c>
      <c r="C64" s="5" t="n">
        <v>20000</v>
      </c>
      <c r="AL64" s="5" t="n">
        <v>20000</v>
      </c>
      <c r="AP64" s="5" t="n">
        <v>136782</v>
      </c>
      <c r="AR64" s="5" t="n">
        <v>3333</v>
      </c>
      <c r="AT64" s="5" t="n">
        <v>25000</v>
      </c>
    </row>
    <row r="65">
      <c r="A65" s="4" t="inlineStr">
        <is>
          <t>Common stock for fair value</t>
        </is>
      </c>
      <c r="C65" s="6" t="n">
        <v>84000</v>
      </c>
      <c r="AL65" s="6" t="n">
        <v>83000</v>
      </c>
      <c r="AR65" s="6" t="n">
        <v>7500</v>
      </c>
      <c r="AT65" s="6" t="n">
        <v>61500</v>
      </c>
    </row>
    <row r="66">
      <c r="A66" s="4" t="inlineStr">
        <is>
          <t>Shares issued per share (in Dollars per share)</t>
        </is>
      </c>
      <c r="C66" s="8" t="n">
        <v>4.2</v>
      </c>
      <c r="AL66" s="8" t="n">
        <v>4.14</v>
      </c>
      <c r="AR66" s="8" t="n">
        <v>2.25</v>
      </c>
      <c r="AT66" s="8" t="n">
        <v>2.46</v>
      </c>
    </row>
    <row r="67">
      <c r="A67" s="4" t="inlineStr">
        <is>
          <t>Loss on extinguishment of debt</t>
        </is>
      </c>
      <c r="AB67" s="5" t="n">
        <v>83000</v>
      </c>
    </row>
    <row r="68">
      <c r="A68" s="4" t="inlineStr">
        <is>
          <t>Right to purchase of shares (in Shares)</t>
        </is>
      </c>
      <c r="J68" s="5" t="n">
        <v>346461</v>
      </c>
      <c r="AD68" s="5" t="n">
        <v>346461</v>
      </c>
    </row>
    <row r="69">
      <c r="A69" s="4" t="inlineStr">
        <is>
          <t>Senior secured convertible notes of carrying value</t>
        </is>
      </c>
      <c r="J69" s="6" t="n">
        <v>31392</v>
      </c>
      <c r="AD69" s="6" t="n">
        <v>31392</v>
      </c>
    </row>
    <row r="70">
      <c r="A70" s="4" t="inlineStr">
        <is>
          <t>Senior secured convertible note, description</t>
        </is>
      </c>
      <c r="Z70" s="4" t="inlineStr">
        <is>
          <t>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row>
    <row r="71">
      <c r="A71" s="4" t="inlineStr">
        <is>
          <t>Debt discount</t>
        </is>
      </c>
      <c r="Z71" s="6" t="n">
        <v>46010</v>
      </c>
    </row>
    <row r="72">
      <c r="A72" s="4" t="inlineStr">
        <is>
          <t>Common stock, shares (in Shares)</t>
        </is>
      </c>
      <c r="C72" s="5" t="n">
        <v>20000</v>
      </c>
    </row>
    <row r="73">
      <c r="A73" s="4" t="inlineStr">
        <is>
          <t>Fair value</t>
        </is>
      </c>
      <c r="C73" s="6" t="n">
        <v>84000</v>
      </c>
    </row>
    <row r="74">
      <c r="A74" s="4" t="inlineStr">
        <is>
          <t>Fair value per share (in Dollars per share)</t>
        </is>
      </c>
      <c r="C74" s="8" t="n">
        <v>4.2</v>
      </c>
    </row>
    <row r="75">
      <c r="A75" s="4" t="inlineStr">
        <is>
          <t>Issuance of shares as debt extinguishment</t>
        </is>
      </c>
      <c r="N75" s="5" t="n">
        <v>83000</v>
      </c>
      <c r="AB75" s="6" t="n">
        <v>83000</v>
      </c>
      <c r="AC75" s="6" t="n">
        <v>83000</v>
      </c>
      <c r="AR75" s="6" t="n">
        <v>45000</v>
      </c>
    </row>
    <row r="76">
      <c r="A76" s="4" t="inlineStr">
        <is>
          <t>Outstanding principal balance</t>
        </is>
      </c>
      <c r="AP76" s="6" t="n">
        <v>300000</v>
      </c>
    </row>
    <row r="77">
      <c r="A77" s="4" t="inlineStr">
        <is>
          <t>Senior Secured Convertible Promissory Note [Member] | Series C Preferred Stock [Member]</t>
        </is>
      </c>
    </row>
    <row r="78">
      <c r="A78" s="3" t="inlineStr">
        <is>
          <t>Notes Payable (Details) [Line Items]</t>
        </is>
      </c>
    </row>
    <row r="79">
      <c r="A79" s="4" t="inlineStr">
        <is>
          <t>Common stock, shares (in Shares)</t>
        </is>
      </c>
      <c r="AD79" s="5" t="n">
        <v>380000</v>
      </c>
    </row>
    <row r="80">
      <c r="A80" s="4" t="inlineStr">
        <is>
          <t>Convertible Notes Two [Member]</t>
        </is>
      </c>
    </row>
    <row r="81">
      <c r="A81" s="3" t="inlineStr">
        <is>
          <t>Notes Payable (Details) [Line Items]</t>
        </is>
      </c>
    </row>
    <row r="82">
      <c r="A82" s="4" t="inlineStr">
        <is>
          <t>Repaid principal balance</t>
        </is>
      </c>
      <c r="N82" s="6" t="n">
        <v>200000</v>
      </c>
    </row>
    <row r="83">
      <c r="A83" s="4" t="inlineStr">
        <is>
          <t>Senior Secured Convertible Note [Member]</t>
        </is>
      </c>
    </row>
    <row r="84">
      <c r="A84" s="3" t="inlineStr">
        <is>
          <t>Notes Payable (Details) [Line Items]</t>
        </is>
      </c>
    </row>
    <row r="85">
      <c r="A85" s="4" t="inlineStr">
        <is>
          <t>Aggregate principal amount</t>
        </is>
      </c>
      <c r="W85" s="6" t="n">
        <v>315000</v>
      </c>
    </row>
    <row r="86">
      <c r="A86" s="4" t="inlineStr">
        <is>
          <t>Interest rate percentage</t>
        </is>
      </c>
      <c r="W86" s="4" t="inlineStr">
        <is>
          <t>12.00%</t>
        </is>
      </c>
    </row>
    <row r="87">
      <c r="A87" s="4" t="inlineStr">
        <is>
          <t>Notes payable due date</t>
        </is>
      </c>
      <c r="W87" s="4" t="inlineStr">
        <is>
          <t>Apr. 1,
		2019</t>
        </is>
      </c>
    </row>
    <row r="88">
      <c r="A88" s="4" t="inlineStr">
        <is>
          <t>Net proceeds</t>
        </is>
      </c>
      <c r="W88" s="6" t="n">
        <v>265000</v>
      </c>
    </row>
    <row r="89">
      <c r="A89" s="4" t="inlineStr">
        <is>
          <t>Notes payable original issue discount</t>
        </is>
      </c>
      <c r="W89" s="5" t="n">
        <v>50000</v>
      </c>
    </row>
    <row r="90">
      <c r="A90" s="4" t="inlineStr">
        <is>
          <t>Shares issued per share (in Dollars per share)</t>
        </is>
      </c>
      <c r="AR90" s="8" t="n">
        <v>2.25</v>
      </c>
    </row>
    <row r="91">
      <c r="A91" s="4" t="inlineStr">
        <is>
          <t>Debt conversion amount</t>
        </is>
      </c>
      <c r="W91" s="6" t="n">
        <v>3000000</v>
      </c>
    </row>
    <row r="92">
      <c r="A92" s="4" t="inlineStr">
        <is>
          <t>Conversion price, percentage</t>
        </is>
      </c>
      <c r="W92" s="4" t="inlineStr">
        <is>
          <t>67.00%</t>
        </is>
      </c>
    </row>
    <row r="93">
      <c r="A93" s="4" t="inlineStr">
        <is>
          <t>Right to purchase of shares (in Shares)</t>
        </is>
      </c>
      <c r="AU93" s="5" t="n">
        <v>333661</v>
      </c>
    </row>
    <row r="94">
      <c r="A94" s="4" t="inlineStr">
        <is>
          <t>Fixed conversion price</t>
        </is>
      </c>
      <c r="N94" s="4" t="inlineStr">
        <is>
          <t>125.00%</t>
        </is>
      </c>
      <c r="AB94" s="4" t="inlineStr">
        <is>
          <t>125.00%</t>
        </is>
      </c>
      <c r="AC94" s="4" t="inlineStr">
        <is>
          <t>125.00%</t>
        </is>
      </c>
    </row>
    <row r="95">
      <c r="A95" s="4" t="inlineStr">
        <is>
          <t>Senior secured convertible notes of carrying value</t>
        </is>
      </c>
      <c r="N95" s="6" t="n">
        <v>123481</v>
      </c>
      <c r="AB95" s="6" t="n">
        <v>123481</v>
      </c>
      <c r="AC95" s="6" t="n">
        <v>123481</v>
      </c>
    </row>
    <row r="96">
      <c r="A96" s="4" t="inlineStr">
        <is>
          <t>Senior secured convertible note, description</t>
        </is>
      </c>
      <c r="W96" s="4" t="inlineStr">
        <is>
          <t>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On January 26, 2021, the Company entered into a conversion and exchange agreement with the holder of the senior secured promissory notes and related warrants dated May and July 2018. (See &amp;#x201c;Note Conversion and Exchange Agreements&amp;#x201d; below).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3,333 shares of its common stock at a fair value of $7,500 or $2.2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20,000 shares of its common stock at a fair value of $45,000 or $2.25 per share. Under the guidance of ASC 470-50, Debt Modifications and Extinguishments, the Company accounted for the issuance of the shares as a debt extinguishment and recorded a $45,000 loss on extinguishment of debt during the year ended March 31, 2020. On August 24, 2020, the Company entered into the fourth amendment which extended the notes term to October 23, 2020. As consideration for the extension, the Company issued 20,000 shares of its common stock at a fair value of $83,000 or $4.14 per share. Under the guidance of ASC 470-50, Debt Modifications and Extinguishments, the Company accounted for the issuance of the shares as a debt extinguishment and recorded a $83,000 loss on extinguishment of debt during the nine months ended December 31, 2020, which is included on the accompanying statement of operations. On November 12, 2020, the Company entered into the fifth amendment to its senior secured promissory notes which extended the notes term to January 23, 2021. As consideration for the extension, the Company issued 20,000 shares of its common stock at a fair value of approximately $84,000 or $4.20 per share. Under the guidance of ASC 470-50, Debt Modifications and Extinguishments, the Company accounted for the issuance of the shares as a debt extinguishment and recorded a $84,000 loss on extinguishment of debt during the nine months ended December 31, 2020, which is included on the accompanying statement of operations. On January 26, 2021, the Company entered into a conversion and exchange agreement with the holder of the senior secured promissory note and related warrants dated August 13, 2018. (See &amp;#x201c;Note Conversion and Exchange Agreements&amp;#x201d; below). On August 27, 2019, the Company entered into the first amendment related to its senior secured convertible promissory note dated November 14, 2018, which extended the note term to November 12, 2019. As consideration for the extension, the Company issued 3,333 shares of its common stock at a fair value of $7,500 or $2.2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5,000 shares of its common stock at a fair value of $11,250 or $2.25 per share. The Company accounted for the issuance of the shares as a debt modification using the guidance under ASC 470-50, Debt Modifications and Extinguishments, and during the year ended March 31, 2020, recorded a debt discount of $11,250 related to the issuance of the shares. On April 23, 2020, the Company entered into the fourth amendment which extended the note term to May 23, 2020. On May 23, 2020, the Company entered into the fifth amendment, which extended the note term to June 23, 2020 and as consideration for the extension, the Company issued 1,667 shares of its common stock at a fair value of $4,550. The Company accounted for the issuance of the shares as a debt modification using the guidance under ASC 470-50, Debt Modifications and Extinguishments, and during the three months ended June 30, 2020, recorded a debt discount of $4,550 related to the issuance of the shares. As of June 30, 2020, the debt discount was nominal. On August 24, 2020, the Company entered into the sixth amendment, which extended the note term to September 2, 2020 and as consideration for the extension, the Company issued 1,667 shares of its common stock at an approximate fair value of $6,900 or $4.14 per share. On September 2, 2020, the Company entered into the seventh amendment, which extended the note term to December 2, 2020 and as consideration for the extension, the Company issued 1,667 shares of its common stock at an approximate fair value of $6,900 or $4.14 per share. Under the guidance of ASC 470-50, Debt Modifications and Extinguishments, the Company accounted for the issuance of the shares as a debt extinguishment and recorded a $6,900 loss on extinguishment of debt during the nine months ended December 31, 2020, which is included on the accompanying statement of operations. On December 1, 2020, the Company entered into the eighth amendment, which extended the note term to January 31, 2021 and as consideration for the extension, the Company issued 1,667 shares of its common stock at an approximate fair value of $7,500 or $4.50 per share. Under the guidance of ASC 470-50, Debt Modifications and Extinguishments, the Company accounted for the issuance of the shares as a debt extinguishment and recorded a $7,500 loss on extinguishment of debt during the nine months ended December 31, 2020, which is included on the accompanying statement of operations. During the three months ended December 31, 2020, the Company recorded default principal of approximately $51,500, increasing the November 14, 2018 senior secured promissory note&amp;#x2019;s principal balance to approximately $309,000. On January 28, 2021, the holder of the senior secured promissory note issued on November 14, 2018, converted the notes principal balance of approximately $0.3 million plus accrued interest of $0.1 million into 136,782 shares of the Company&amp;#x2019;s common stock. On January 24, 2020, the Company entered into the first amendment related to its senior secured convertible promissory note dated December 24, 2018, which extended the note term to April 23, 2020. As consideration for the extension, the Company issued 5,000 shares of its common stock at a fair value of $11,250 or $2.25 per share. Under the guidance of ASC 470-50, Debt Modifications and Extinguishments, the Company accounted for the issuance of the shares as a debt extinguishment and recorded a $11,250 loss on extinguishment of debt during the year ended March 31, 2020. On April 23, 2020, the Company entered into the second amendment related to its senior secured convertible promissory note dated December 24, 2018, which extended the note term to October 23, 2020. As consideration for the extension, the Company issued 5,000 shares of its common stock at a fair value of $13,650. Under the guidance of ASC 470-50, Debt Modifications and Extinguishments, the Company accounted for the issuance of the shares as a debt extinguishment and recorded a $13,650 loss on extinguishment of debt during the nine months ended December 31, 2020, which is included on the accompanying statement of operations. On January 24, 2020, the Company entered into the first amendment related to its senior secured convertible promissory note dated December 28, 2018, which extended the note term to April 23, 2020. As consideration for the extension, the Company issued 1,667 shares of its common stock at a fair value of $3,750 or $2.25 per share. Under the guidance of ASC 470-50, Debt Modifications and Extinguishments, the Company accounted for the issuance of the shares as a debt extinguishment and recorded a $3,750 loss on extinguishment of debt during the year ended March 31, 2020. On April 23, 2020, the Company entered into the second amendment related to its senior secured convertible promissory note dated December 28, 2018, which extended the note term to October 23, 2020. As consideration for the extension, the Company issued 1,667 shares of its common stock at a fair value of $4,550. Under the guidance of ASC 470-50, Debt Modifications and Extinguishments, the Company accounted for the issuance of the shares as a debt extinguishment and recorded a $4,550 loss on extinguishment of debt during the nine months ended December 31, 2020, which is included on the accompanying statement of operations. During the year ended March 31, 2021, the holders of the notes issued on December 24, 2018 and December 28, 2018, converted the note principal balances of approximately $52,000 plus accrued interest of $6,000 into 21,296 shares of the Company&amp;#x2019;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c r="AC96" s="4" t="inlineStr">
        <is>
          <t>Effective April 12, 2018, the holder transferred 20% of the 12% senior secured promissory note dated March 31, 2018 to a third party.</t>
        </is>
      </c>
    </row>
    <row r="97">
      <c r="A97" s="4" t="inlineStr">
        <is>
          <t>Senior Secured Promissory Note November One [Member]</t>
        </is>
      </c>
    </row>
    <row r="98">
      <c r="A98" s="3" t="inlineStr">
        <is>
          <t>Notes Payable (Details) [Line Items]</t>
        </is>
      </c>
    </row>
    <row r="99">
      <c r="A99" s="4" t="inlineStr">
        <is>
          <t>Common stock for fair value</t>
        </is>
      </c>
      <c r="C99" s="6" t="n">
        <v>45000</v>
      </c>
    </row>
    <row r="100">
      <c r="A100" s="4" t="inlineStr">
        <is>
          <t>Senior Secured Promissory Note [Member]</t>
        </is>
      </c>
    </row>
    <row r="101">
      <c r="A101" s="3" t="inlineStr">
        <is>
          <t>Notes Payable (Details) [Line Items]</t>
        </is>
      </c>
    </row>
    <row r="102">
      <c r="A102" s="4" t="inlineStr">
        <is>
          <t>Shares issued (in Shares)</t>
        </is>
      </c>
      <c r="AL102" s="5" t="n">
        <v>20000</v>
      </c>
    </row>
    <row r="103">
      <c r="A103" s="4" t="inlineStr">
        <is>
          <t>Shares issued per share (in Dollars per share)</t>
        </is>
      </c>
      <c r="AL103" s="8" t="n">
        <v>4.14</v>
      </c>
    </row>
    <row r="104">
      <c r="A104" s="4" t="inlineStr">
        <is>
          <t>Loss on extinguishment of debt</t>
        </is>
      </c>
      <c r="AE104" s="6" t="n">
        <v>45000</v>
      </c>
    </row>
    <row r="105">
      <c r="A105" s="4" t="inlineStr">
        <is>
          <t>Convertible Notes [Member]</t>
        </is>
      </c>
    </row>
    <row r="106">
      <c r="A106" s="3" t="inlineStr">
        <is>
          <t>Notes Payable (Details) [Line Items]</t>
        </is>
      </c>
    </row>
    <row r="107">
      <c r="A107" s="4" t="inlineStr">
        <is>
          <t>Convertible notes principal balance</t>
        </is>
      </c>
      <c r="J107" s="5" t="n">
        <v>2081000</v>
      </c>
      <c r="AD107" s="6" t="n">
        <v>2081000</v>
      </c>
    </row>
    <row r="108">
      <c r="A108" s="4" t="inlineStr">
        <is>
          <t>12% Senior Secured Convertible Promissory Notes [Member]</t>
        </is>
      </c>
    </row>
    <row r="109">
      <c r="A109" s="3" t="inlineStr">
        <is>
          <t>Notes Payable (Details) [Line Items]</t>
        </is>
      </c>
    </row>
    <row r="110">
      <c r="A110" s="4" t="inlineStr">
        <is>
          <t>Aggregate principal amount</t>
        </is>
      </c>
      <c r="H110" s="6" t="n">
        <v>274050</v>
      </c>
      <c r="U110" s="6" t="n">
        <v>274050</v>
      </c>
      <c r="W110" s="6" t="n">
        <v>274050</v>
      </c>
    </row>
    <row r="111">
      <c r="A111" s="4" t="inlineStr">
        <is>
          <t>Interest rate percentage</t>
        </is>
      </c>
      <c r="H111" s="4" t="inlineStr">
        <is>
          <t>12.00%</t>
        </is>
      </c>
      <c r="U111" s="4" t="inlineStr">
        <is>
          <t>12.00%</t>
        </is>
      </c>
      <c r="V111" s="4" t="inlineStr">
        <is>
          <t>12.00%</t>
        </is>
      </c>
    </row>
    <row r="112">
      <c r="A112" s="4" t="inlineStr">
        <is>
          <t>Net proceeds</t>
        </is>
      </c>
      <c r="H112" s="6" t="n">
        <v>255000</v>
      </c>
      <c r="U112" s="6" t="n">
        <v>255000</v>
      </c>
      <c r="V112" s="6" t="n">
        <v>255000</v>
      </c>
    </row>
    <row r="113">
      <c r="A113" s="4" t="inlineStr">
        <is>
          <t>Debt conversion amount</t>
        </is>
      </c>
      <c r="H113" s="6" t="n">
        <v>3000000</v>
      </c>
      <c r="U113" s="5" t="n">
        <v>3000000</v>
      </c>
      <c r="V113" s="5" t="n">
        <v>3000000</v>
      </c>
    </row>
    <row r="114">
      <c r="A114" s="4" t="inlineStr">
        <is>
          <t>Senior secured convertible notes of carrying value</t>
        </is>
      </c>
      <c r="J114" s="6" t="n">
        <v>116779</v>
      </c>
      <c r="U114" s="6" t="n">
        <v>116779</v>
      </c>
      <c r="V114" s="6" t="n">
        <v>116779</v>
      </c>
      <c r="AD114" s="6" t="n">
        <v>116779</v>
      </c>
    </row>
    <row r="115">
      <c r="A115" s="4" t="inlineStr">
        <is>
          <t>Senior secured convertible note, description</t>
        </is>
      </c>
      <c r="H115" s="4" t="inlineStr">
        <is>
          <t>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On January 26, 2021, the Company entered into a conversion and exchange agreement with the holder of the senior secured promissory notes and related warrants dated May and July 2018. (See &amp;#x201c;Note Conversion and Exchange Agreements&amp;#x201d; below).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3,333 shares of its common stock at a fair value of $7,500 or $2.2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20,000 shares of its common stock at a fair value of $45,000 or $2.25 per share. Under the guidance of ASC 470-50, Debt Modifications and Extinguishments, the Company accounted for the issuance of the shares as a debt extinguishment and recorded a $45,000 loss on extinguishment of debt during the year ended March 31, 2020. On August 24, 2020, the Company entered into the fourth amendment which extended the notes term to October 23, 2020. As consideration for the extension, the Company issued 20,000 shares of its common stock at a fair value of $83,000 or $4.14 per share. Under the guidance of ASC 470-50, Debt Modifications and Extinguishments, the Company accounted for the issuance of the shares as a debt extinguishment and recorded a $83,000 loss on extinguishment of debt during the nine months ended December 31, 2020, which is included on the accompanying statement of operations. On November 12, 2020, the Company entered into the fifth amendment to its senior secured promissory notes which extended the notes term to January 23, 2021. As consideration for the extension, the Company issued 20,000 shares of its common stock at a fair value of approximately $84,000 or $4.20 per share. Under the guidance of ASC 470-50, Debt Modifications and Extinguishments, the Company accounted for the issuance of the shares as a debt extinguishment and recorded a $84,000 loss on extinguishment of debt during the nine months ended December 31, 2020, which is included on the accompanying statement of operations. On January 26, 2021, the Company entered into a conversion and exchange agreement with the holder of the senior secured promissory note and related warrants dated August 13, 2018. (See &amp;#x201c;Note Conversion and Exchange Agreements&amp;#x201d; below). On August 27, 2019, the Company entered into the first amendment related to its senior secured convertible promissory note dated November 14, 2018, which extended the note term to November 12, 2019. As consideration for the extension, the Company issued 3,333 shares of its common stock at a fair value of $7,500 or $2.2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5,000 shares of its common stock at a fair value of $11,250 or $2.25 per share. The Company accounted for the issuance of the shares as a debt modification using the guidance under ASC 470-50, Debt Modifications and Extinguishments, and during the year ended March 31, 2020, recorded a debt discount of $11,250 related to the issuance of the shares. On April 23, 2020, the Company entered into the fourth amendment which extended the note term to May 23, 2020. On May 23, 2020, the Company entered into the fifth amendment, which extended the note term to June 23, 2020 and as consideration for the extension, the Company issued 1,667 shares of its common stock at a fair value of $4,550. The Company accounted for the issuance of the shares as a debt modification using the guidance under ASC 470-50, Debt Modifications and Extinguishments, and during the three months ended June 30, 2020, recorded a debt discount of $4,550 related to the issuance of the shares. As of June 30, 2020, the debt discount was nominal. On August 24, 2020, the Company entered into the sixth amendment, which extended the note term to September 2, 2020 and as consideration for the extension, the Company issued 1,667 shares of its common stock at an approximate fair value of $6,900 or $4.14 per share. On September 2, 2020, the Company entered into the seventh amendment, which extended the note term to December 2, 2020 and as consideration for the extension, the Company issued 1,667 shares of its common stock at an approximate fair value of $6,900 or $4.14 per share. Under the guidance of ASC 470-50, Debt Modifications and Extinguishments, the Company accounted for the issuance of the shares as a debt extinguishment and recorded a $6,900 loss on extinguishment of debt during the nine months ended December 31, 2020, which is included on the accompanying statement of operations. On December 1, 2020, the Company entered into the eighth amendment, which extended the note term to January 31, 2021 and as consideration for the extension, the Company issued 1,667 shares of its common stock at an approximate fair value of $7,500 or $4.50 per share. Under the guidance of ASC 470-50, Debt Modifications and Extinguishments, the Company accounted for the issuance of the shares as a debt extinguishment and recorded a $7,500 loss on extinguishment of debt during the nine months ended December 31, 2020, which is included on the accompanying statement of operations. During the three months ended December 31, 2020, the Company recorded default principal of approximately $51,500, increasing the November 14, 2018 senior secured promissory note&amp;#x2019;s principal balance to approximately $309,000. On January 28, 2021, the holder of the senior secured promissory note issued on November 14, 2018, converted the notes principal balance of approximately $0.3 million plus accrued interest of $0.1 million into 136,782 shares of the Company&amp;#x2019;s common stock. On January 24, 2020, the Company entered into the first amendment related to its senior secured convertible promissory note dated December 24, 2018, which extended the note term to April 23, 2020. As consideration for the extension, the Company issued 5,000 shares of its common stock at a fair value of $11,250 or $2.25 per share. Under the guidance of ASC 470-50, Debt Modifications and Extinguishments, the Company accounted for the issuance of the shares as a debt extinguishment and recorded a $11,250 loss on extinguishment of debt during the year ended March 31, 2020. On April 23, 2020, the Company entered into the second amendment related to its senior secured convertible promissory note dated December 24, 2018, which extended the note term to October 23, 2020. As consideration for the extension, the Company issued 5,000 shares of its common stock at a fair value of $13,650. Under the guidance of ASC 470-50, Debt Modifications and Extinguishments, the Company accounted for the issuance of the shares as a debt extinguishment and recorded a $13,650 loss on extinguishment of debt during the nine months ended December 31, 2020, which is included on the accompanying statement of operations. On January 24, 2020, the Company entered into the first amendment related to its senior secured convertible promissory note dated December 28, 2018, which extended the note term to April 23, 2020. As consideration for the extension, the Company issued 1,667 shares of its common stock at a fair value of $3,750 or $2.25 per share. Under the guidance of ASC 470-50, Debt Modifications and Extinguishments, the Company accounted for the issuance of the shares as a debt extinguishment and recorded a $3,750 loss on extinguishment of debt during the year ended March 31, 2020. On April 23, 2020, the Company entered into the second amendment related to its senior secured convertible promissory note dated December 28, 2018, which extended the note term to October 23, 2020. As consideration for the extension, the Company issued 1,667 shares of its common stock at a fair value of $4,550. Under the guidance of ASC 470-50, Debt Modifications and Extinguishments, the Company accounted for the issuance of the shares as a debt extinguishment and recorded a $4,550 loss on extinguishment of debt during the nine months ended December 31, 2020, which is included on the accompanying statement of operations. During the year ended March 31, 2021, the holders of the notes issued on December 24, 2018 and December 28, 2018, converted the note principal balances of approximately $52,000 plus accrued interest of $6,000 into 21,296 shares of the Company&amp;#x2019;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c r="U115" s="4" t="inlineStr">
        <is>
          <t>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On January 26, 2021, the Company entered into a conversion and exchange agreement with the holder of the senior secured promissory notes and related warrants dated May and July 2018. (See &amp;#x201c;Note Conversion and Exchange Agreements&amp;#x201d; below).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3,333 shares of its common stock at a fair value of $7,500 or $2.2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20,000 shares of its common stock at a fair value of $45,000 or $2.25 per share. Under the guidance of ASC 470-50, Debt Modifications and Extinguishments, the Company accounted for the issuance of the shares as a debt extinguishment and recorded a $45,000 loss on extinguishment of debt during the year ended March 31, 2020. On August 24, 2020, the Company entered into the fourth amendment which extended the notes term to October 23, 2020. As consideration for the extension, the Company issued 20,000 shares of its common stock at a fair value of $83,000 or $4.14 per share. Under the guidance of ASC 470-50, Debt Modifications and Extinguishments, the Company accounted for the issuance of the shares as a debt extinguishment and recorded a $83,000 loss on extinguishment of debt during the nine months ended December 31, 2020, which is included on the accompanying statement of operations. On November 12, 2020, the Company entered into the fifth amendment to its senior secured promissory notes which extended the notes term to January 23, 2021. As consideration for the extension, the Company issued 20,000 shares of its common stock at a fair value of approximately $84,000 or $4.20 per share. Under the guidance of ASC 470-50, Debt Modifications and Extinguishments, the Company accounted for the issuance of the shares as a debt extinguishment and recorded a $84,000 loss on extinguishment of debt during the nine months ended December 31, 2020, which is included on the accompanying statement of operations. On January 26, 2021, the Company entered into a conversion and exchange agreement with the holder of the senior secured promissory note and related warrants dated August 13, 2018. (See &amp;#x201c;Note Conversion and Exchange Agreements&amp;#x201d; below). On August 27, 2019, the Company entered into the first amendment related to its senior secured convertible promissory note dated November 14, 2018, which extended the note term to November 12, 2019. As consideration for the extension, the Company issued 3,333 shares of its common stock at a fair value of $7,500 or $2.2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5,000 shares of its common stock at a fair value of $11,250 or $2.25 per share. The Company accounted for the issuance of the shares as a debt modification using the guidance under ASC 470-50, Debt Modifications and Extinguishments, and during the year ended March 31, 2020, recorded a debt discount of $11,250 related to the issuance of the shares. On April 23, 2020, the Company entered into the fourth amendment which extended the note term to May 23, 2020. On May 23, 2020, the Company entered into the fifth amendment, which extended the note term to June 23, 2020 and as consideration for the extension, the Company issued 1,667 shares of its common stock at a fair value of $4,550. The Company accounted for the issuance of the shares as a debt modification using the guidance under ASC 470-50, Debt Modifications and Extinguishments, and during the three months ended June 30, 2020, recorded a debt discount of $4,550 related to the issuance of the shares. As of June 30, 2020, the debt discount was nominal. On August 24, 2020, the Company entered into the sixth amendment, which extended the note term to September 2, 2020 and as consideration for the extension, the Company issued 1,667 shares of its common stock at an approximate fair value of $6,900 or $4.14 per share. On September 2, 2020, the Company entered into the seventh amendment, which extended the note term to December 2, 2020 and as consideration for the extension, the Company issued 1,667 shares of its common stock at an approximate fair value of $6,900 or $4.14 per share. Under the guidance of ASC 470-50, Debt Modifications and Extinguishments, the Company accounted for the issuance of the shares as a debt extinguishment and recorded a $6,900 loss on extinguishment of debt during the nine months ended December 31, 2020, which is included on the accompanying statement of operations. On December 1, 2020, the Company entered into the eighth amendment, which extended the note term to January 31, 2021 and as consideration for the extension, the Company issued 1,667 shares of its common stock at an approximate fair value of $7,500 or $4.50 per share. Under the guidance of ASC 470-50, Debt Modifications and Extinguishments, the Company accounted for the issuance of the shares as a debt extinguishment and recorded a $7,500 loss on extinguishment of debt during the nine months ended December 31, 2020, which is included on the accompanying statement of operations. During the three months ended December 31, 2020, the Company recorded default principal of approximately $51,500, increasing the November 14, 2018 senior secured promissory note&amp;#x2019;s principal balance to approximately $309,000. On January 28, 2021, the holder of the senior secured promissory note issued on November 14, 2018, converted the notes principal balance of approximately $0.3 million plus accrued interest of $0.1 million into 136,782 shares of the Company&amp;#x2019;s common stock. On January 24, 2020, the Company entered into the first amendment related to its senior secured convertible promissory note dated December 24, 2018, which extended the note term to April 23, 2020. As consideration for the extension, the Company issued 5,000 shares of its common stock at a fair value of $11,250 or $2.25 per share. Under the guidance of ASC 470-50, Debt Modifications and Extinguishments, the Company accounted for the issuance of the shares as a debt extinguishment and recorded a $11,250 loss on extinguishment of debt during the year ended March 31, 2020. On April 23, 2020, the Company entered into the second amendment related to its senior secured convertible promissory note dated December 24, 2018, which extended the note term to October 23, 2020. As consideration for the extension, the Company issued 5,000 shares of its common stock at a fair value of $13,650. Under the guidance of ASC 470-50, Debt Modifications and Extinguishments, the Company accounted for the issuance of the shares as a debt extinguishment and recorded a $13,650 loss on extinguishment of debt during the nine months ended December 31, 2020, which is included on the accompanying statement of operations. On January 24, 2020, the Company entered into the first amendment related to its senior secured convertible promissory note dated December 28, 2018, which extended the note term to April 23, 2020. As consideration for the extension, the Company issued 1,667 shares of its common stock at a fair value of $3,750 or $2.25 per share. Under the guidance of ASC 470-50, Debt Modifications and Extinguishments, the Company accounted for the issuance of the shares as a debt extinguishment and recorded a $3,750 loss on extinguishment of debt during the year ended March 31, 2020. On April 23, 2020, the Company entered into the second amendment related to its senior secured convertible promissory note dated December 28, 2018, which extended the note term to October 23, 2020. As consideration for the extension, the Company issued 1,667 shares of its common stock at a fair value of $4,550. Under the guidance of ASC 470-50, Debt Modifications and Extinguishments, the Company accounted for the issuance of the shares as a debt extinguishment and recorded a $4,550 loss on extinguishment of debt during the nine months ended December 31, 2020, which is included on the accompanying statement of operations. During the year ended March 31, 2021, the holders of the notes issued on December 24, 2018 and December 28, 2018, converted the note principal balances of approximately $52,000 plus accrued interest of $6,000 into 21,296 shares of the Company&amp;#x2019;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c r="V115" s="4" t="inlineStr">
        <is>
          <t>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convertible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convertible promissory notes of $116,779 with a corresponding credit to additional paid-in capital. On January 26, 2021, the Company entered into a conversion and exchange agreement with the holder of the senior secured promissory notes and related warrants dated May and July 2018. (See &amp;#x201c;Note Conversion and Exchange Agreements&amp;#x201d; below). 8% Senior Secured Convertible Promissory Notes On August 13, 2018, November 14, 2018, December 24, 2018 and December 28, 2018, the Company entered into senior secured promissory notes for $1,082,474. The notes have an OID of $102,474 and the company received net proceeds of $980,000. The Company received proceeds of $750,000 related to its August 13, 2018 senior secured promissory note, of which $500,000 was disbursed to the Company and $250,000 was held in an escrow account. As of December 31, 2018, the $250,000 of proceeds held in escrow were disbursed to the Company. The notes bear interest at 8% per annum and the August and December notes mature one year from the issuance date. The November note matures on August 10, 2019 and the maturity date may be extended to August 10, 2020.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Effective August 13, 2018, the holder transferred 20% of the 12% senior secured promissory notes dated May 31, 2018, July 11, 2018 and July 27, 2018 and 20% of the 8% senior secured promissory note dated August 13, 2018, to a third party. On August 27, 2019, the Company entered into the first amendment related to its senior secured convertible promissory notes dated May 31, 2018, July 11, 2018, July 27, 2018 and August 13, 2018, which extended the notes term to November 12, 2019. As consideration for the extension, the Company issued 3,333 shares of its common stock at a fair value of $7,500 or $2.25 per share. On November 11, 2019, the Company entered into the second amendment which extended the notes term to January 4, 2020. On January 24, 2020, the Company entered into the third amendment which extended the notes term to July 23, 2020. As consideration for the extension, the Company issued 20,000 shares of its common stock at a fair value of $45,000 or $2.25 per share. Under the guidance of ASC 470-50, Debt Modifications and Extinguishments, the Company accounted for the issuance of the shares as a debt extinguishment and recorded a $45,000 loss on extinguishment of debt during the year ended March 31, 2020. On August 24, 2020, the Company entered into the fourth amendment which extended the notes term to October 23, 2020. As consideration for the extension, the Company issued 20,000 shares of its common stock at a fair value of $83,000 or $4.14 per share. Under the guidance of ASC 470-50, Debt Modifications and Extinguishments, the Company accounted for the issuance of the shares as a debt extinguishment and recorded a $83,000 loss on extinguishment of debt during the nine months ended December 31, 2020, which is included on the accompanying statement of operations. On November 12, 2020, the Company entered into the fifth amendment to its senior secured promissory notes which extended the notes term to January 23, 2021. As consideration for the extension, the Company issued 20,000 shares of its common stock at a fair value of approximately $84,000 or $4.20 per share. Under the guidance of ASC 470-50, Debt Modifications and Extinguishments, the Company accounted for the issuance of the shares as a debt extinguishment and recorded a $84,000 loss on extinguishment of debt during the nine months ended December 31, 2020, which is included on the accompanying statement of operations. On January 26, 2021, the Company entered into a conversion and exchange agreement with the holder of the senior secured promissory note and related warrants dated August 13, 2018. (See &amp;#x201c;Note Conversion and Exchange Agreements&amp;#x201d; below). On August 27, 2019, the Company entered into the first amendment related to its senior secured convertible promissory note dated November 14, 2018, which extended the note term to November 12, 2019. As consideration for the extension, the Company issued 3,333 shares of its common stock at a fair value of $7,500 or $2.25 per share. On November 11, 2019, the Company entered into the second amendment which extended the note term to January 4, 2020. On January 24, 2020, the Company entered into the third amendment which extended the note term to April 23, 2020. As consideration for the extension, the Company issued 5,000 shares of its common stock at a fair value of $11,250 or $2.25 per share. The Company accounted for the issuance of the shares as a debt modification using the guidance under ASC 470-50, Debt Modifications and Extinguishments, and during the year ended March 31, 2020, recorded a debt discount of $11,250 related to the issuance of the shares. On April 23, 2020, the Company entered into the fourth amendment which extended the note term to May 23, 2020. On May 23, 2020, the Company entered into the fifth amendment, which extended the note term to June 23, 2020 and as consideration for the extension, the Company issued 1,667 shares of its common stock at a fair value of $4,550. The Company accounted for the issuance of the shares as a debt modification using the guidance under ASC 470-50, Debt Modifications and Extinguishments, and during the three months ended June 30, 2020, recorded a debt discount of $4,550 related to the issuance of the shares. As of June 30, 2020, the debt discount was nominal. On August 24, 2020, the Company entered into the sixth amendment, which extended the note term to September 2, 2020 and as consideration for the extension, the Company issued 1,667 shares of its common stock at an approximate fair value of $6,900 or $4.14 per share. On September 2, 2020, the Company entered into the seventh amendment, which extended the note term to December 2, 2020 and as consideration for the extension, the Company issued 1,667 shares of its common stock at an approximate fair value of $6,900 or $4.14 per share. Under the guidance of ASC 470-50, Debt Modifications and Extinguishments, the Company accounted for the issuance of the shares as a debt extinguishment and recorded a $6,900 loss on extinguishment of debt during the nine months ended December 31, 2020, which is included on the accompanying statement of operations. On December 1, 2020, the Company entered into the eighth amendment, which extended the note term to January 31, 2021 and as consideration for the extension, the Company issued 1,667 shares of its common stock at an approximate fair value of $7,500 or $4.50 per share. Under the guidance of ASC 470-50, Debt Modifications and Extinguishments, the Company accounted for the issuance of the shares as a debt extinguishment and recorded a $7,500 loss on extinguishment of debt during the nine months ended December 31, 2020, which is included on the accompanying statement of operations. During the three months ended December 31, 2020, the Company recorded default principal of approximately $51,500, increasing the November 14, 2018 senior secured promissory note&amp;#x2019;s principal balance to approximately $309,000. On January 28, 2021, the holder of the senior secured promissory note issued on November 14, 2018, converted the notes principal balance of approximately $0.3 million plus accrued interest of $0.1 million into 136,782 shares of the Company&amp;#x2019;s common stock. On January 24, 2020, the Company entered into the first amendment related to its senior secured convertible promissory note dated December 24, 2018, which extended the note term to April 23, 2020. As consideration for the extension, the Company issued 5,000 shares of its common stock at a fair value of $11,250 or $2.25 per share. Under the guidance of ASC 470-50, Debt Modifications and Extinguishments, the Company accounted for the issuance of the shares as a debt extinguishment and recorded a $11,250 loss on extinguishment of debt during the year ended March 31, 2020. On April 23, 2020, the Company entered into the second amendment related to its senior secured convertible promissory note dated December 24, 2018, which extended the note term to October 23, 2020. As consideration for the extension, the Company issued 5,000 shares of its common stock at a fair value of $13,650. Under the guidance of ASC 470-50, Debt Modifications and Extinguishments, the Company accounted for the issuance of the shares as a debt extinguishment and recorded a $13,650 loss on extinguishment of debt during the nine months ended December 31, 2020, which is included on the accompanying statement of operations. On January 24, 2020, the Company entered into the first amendment related to its senior secured convertible promissory note dated December 28, 2018, which extended the note term to April 23, 2020. As consideration for the extension, the Company issued 1,667 shares of its common stock at a fair value of $3,750 or $2.25 per share. Under the guidance of ASC 470-50, Debt Modifications and Extinguishments, the Company accounted for the issuance of the shares as a debt extinguishment and recorded a $3,750 loss on extinguishment of debt during the year ended March 31, 2020. On April 23, 2020, the Company entered into the second amendment related to its senior secured convertible promissory note dated December 28, 2018, which extended the note term to October 23, 2020. As consideration for the extension, the Company issued 1,667 shares of its common stock at a fair value of $4,550. Under the guidance of ASC 470-50, Debt Modifications and Extinguishments, the Company accounted for the issuance of the shares as a debt extinguishment and recorded a $4,550 loss on extinguishment of debt during the nine months ended December 31, 2020, which is included on the accompanying statement of operations. During the year ended March 31, 2021, the holders of the notes issued on December 24, 2018 and December 28, 2018, converted the note principal balances of approximately $52,000 plus accrued interest of $6,000 into 21,296 shares of the Company&amp;#x2019;s common stock. From January 11, 2019 through March 31, 2019, the Company entered into senior secured promissory notes for net proceeds totaling $521,000, recorded an OID of $46,010 and a principal balance totaling $567,01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row>
    <row r="116">
      <c r="A116" s="4" t="inlineStr">
        <is>
          <t>Debt discount</t>
        </is>
      </c>
      <c r="H116" s="6" t="n">
        <v>19050</v>
      </c>
      <c r="U116" s="6" t="n">
        <v>19050</v>
      </c>
      <c r="V116" s="6" t="n">
        <v>19050</v>
      </c>
    </row>
    <row r="117">
      <c r="A117" s="4" t="inlineStr">
        <is>
          <t>8% Senior Secured Convertible Promissory Notes [Member]</t>
        </is>
      </c>
    </row>
    <row r="118">
      <c r="A118" s="3" t="inlineStr">
        <is>
          <t>Notes Payable (Details) [Line Items]</t>
        </is>
      </c>
    </row>
    <row r="119">
      <c r="A119" s="4" t="inlineStr">
        <is>
          <t>Aggregate principal amount</t>
        </is>
      </c>
      <c r="F119" s="6" t="n">
        <v>1082474</v>
      </c>
      <c r="G119" s="6" t="n">
        <v>1082474</v>
      </c>
      <c r="S119" s="6" t="n">
        <v>1082474</v>
      </c>
      <c r="T119" s="6" t="n">
        <v>1082474</v>
      </c>
    </row>
    <row r="120">
      <c r="A120" s="4" t="inlineStr">
        <is>
          <t>Net proceeds</t>
        </is>
      </c>
      <c r="F120" s="5" t="n">
        <v>980000</v>
      </c>
      <c r="G120" s="5" t="n">
        <v>980000</v>
      </c>
      <c r="S120" s="5" t="n">
        <v>980000</v>
      </c>
      <c r="T120" s="5" t="n">
        <v>980000</v>
      </c>
    </row>
    <row r="121">
      <c r="A121" s="4" t="inlineStr">
        <is>
          <t>Debt discount</t>
        </is>
      </c>
      <c r="F121" s="6" t="n">
        <v>102474</v>
      </c>
      <c r="G121" s="6" t="n">
        <v>102474</v>
      </c>
      <c r="S121" s="6" t="n">
        <v>102474</v>
      </c>
      <c r="T121" s="6" t="n">
        <v>102474</v>
      </c>
    </row>
    <row r="122">
      <c r="A122" s="4" t="inlineStr">
        <is>
          <t>Senior secured promissory note [Member]</t>
        </is>
      </c>
    </row>
    <row r="123">
      <c r="A123" s="3" t="inlineStr">
        <is>
          <t>Notes Payable (Details) [Line Items]</t>
        </is>
      </c>
    </row>
    <row r="124">
      <c r="A124" s="4" t="inlineStr">
        <is>
          <t>Shares issued (in Shares)</t>
        </is>
      </c>
      <c r="AR124" s="5" t="n">
        <v>3333</v>
      </c>
    </row>
    <row r="125">
      <c r="A125" s="4" t="inlineStr">
        <is>
          <t>Common stock for fair value</t>
        </is>
      </c>
      <c r="AR125" s="6" t="n">
        <v>7500</v>
      </c>
    </row>
    <row r="126">
      <c r="A126" s="4" t="inlineStr">
        <is>
          <t>Shares issued per share (in Dollars per share)</t>
        </is>
      </c>
      <c r="AR126" s="8" t="n">
        <v>2.25</v>
      </c>
    </row>
    <row r="127">
      <c r="A127" s="4" t="inlineStr">
        <is>
          <t>Senior Secured Convertible Promissory Notes [Member]</t>
        </is>
      </c>
    </row>
    <row r="128">
      <c r="A128" s="3" t="inlineStr">
        <is>
          <t>Notes Payable (Details) [Line Items]</t>
        </is>
      </c>
    </row>
    <row r="129">
      <c r="A129" s="4" t="inlineStr">
        <is>
          <t>Shares issued (in Shares)</t>
        </is>
      </c>
      <c r="AK129" s="5" t="n">
        <v>1667</v>
      </c>
      <c r="AN129" s="5" t="n">
        <v>1667</v>
      </c>
      <c r="AO129" s="5" t="n">
        <v>5000</v>
      </c>
      <c r="AQ129" s="5" t="n">
        <v>5000</v>
      </c>
      <c r="AR129" s="5" t="n">
        <v>3333</v>
      </c>
    </row>
    <row r="130">
      <c r="A130" s="4" t="inlineStr">
        <is>
          <t>Common stock for fair value</t>
        </is>
      </c>
      <c r="AK130" s="6" t="n">
        <v>6900</v>
      </c>
      <c r="AN130" s="6" t="n">
        <v>6900</v>
      </c>
      <c r="AO130" s="6" t="n">
        <v>13650</v>
      </c>
      <c r="AQ130" s="6" t="n">
        <v>11250</v>
      </c>
    </row>
    <row r="131">
      <c r="A131" s="4" t="inlineStr">
        <is>
          <t>Shares issued per share (in Dollars per share)</t>
        </is>
      </c>
      <c r="AI131" s="8" t="n">
        <v>4.5</v>
      </c>
      <c r="AN131" s="8" t="n">
        <v>4.14</v>
      </c>
      <c r="AQ131" s="8" t="n">
        <v>2.25</v>
      </c>
    </row>
    <row r="132">
      <c r="A132" s="4" t="inlineStr">
        <is>
          <t>Fixed conversion price</t>
        </is>
      </c>
      <c r="J132" s="4" t="inlineStr">
        <is>
          <t>125.00%</t>
        </is>
      </c>
      <c r="AD132" s="4" t="inlineStr">
        <is>
          <t>125.00%</t>
        </is>
      </c>
    </row>
    <row r="133">
      <c r="A133" s="4" t="inlineStr">
        <is>
          <t>Senior secured convertible notes of carrying value</t>
        </is>
      </c>
      <c r="J133" s="6" t="n">
        <v>27918</v>
      </c>
      <c r="AD133" s="6" t="n">
        <v>27918</v>
      </c>
    </row>
    <row r="134">
      <c r="A134" s="4" t="inlineStr">
        <is>
          <t>Issuance of shares as debt extinguishment</t>
        </is>
      </c>
      <c r="N134" s="5" t="n">
        <v>13650</v>
      </c>
      <c r="AB134" s="5" t="n">
        <v>13650</v>
      </c>
      <c r="AC134" s="6" t="n">
        <v>13650</v>
      </c>
      <c r="AI134" s="6" t="n">
        <v>7500</v>
      </c>
      <c r="AO134" s="6" t="n">
        <v>11250</v>
      </c>
    </row>
    <row r="135">
      <c r="A135" s="4" t="inlineStr">
        <is>
          <t>Additional paid-in capital</t>
        </is>
      </c>
      <c r="J135" s="5" t="n">
        <v>232160</v>
      </c>
      <c r="AD135" s="5" t="n">
        <v>232160</v>
      </c>
    </row>
    <row r="136">
      <c r="A136" s="4" t="inlineStr">
        <is>
          <t>Senior Secured Promissory Note [Member]</t>
        </is>
      </c>
    </row>
    <row r="137">
      <c r="A137" s="3" t="inlineStr">
        <is>
          <t>Notes Payable (Details) [Line Items]</t>
        </is>
      </c>
    </row>
    <row r="138">
      <c r="A138" s="4" t="inlineStr">
        <is>
          <t>Aggregate principal amount</t>
        </is>
      </c>
      <c r="N138" s="5" t="n">
        <v>309000</v>
      </c>
      <c r="AB138" s="5" t="n">
        <v>309000</v>
      </c>
      <c r="AC138" s="5" t="n">
        <v>309000</v>
      </c>
    </row>
    <row r="139">
      <c r="A139" s="4" t="inlineStr">
        <is>
          <t>Senior Secured Convertible Promissory Note One [Member]</t>
        </is>
      </c>
    </row>
    <row r="140">
      <c r="A140" s="3" t="inlineStr">
        <is>
          <t>Notes Payable (Details) [Line Items]</t>
        </is>
      </c>
    </row>
    <row r="141">
      <c r="A141" s="4" t="inlineStr">
        <is>
          <t>Shares issued (in Shares)</t>
        </is>
      </c>
      <c r="AO141" s="5" t="n">
        <v>1667</v>
      </c>
      <c r="AQ141" s="5" t="n">
        <v>1667</v>
      </c>
    </row>
    <row r="142">
      <c r="A142" s="4" t="inlineStr">
        <is>
          <t>Common stock for fair value</t>
        </is>
      </c>
      <c r="AO142" s="6" t="n">
        <v>4550</v>
      </c>
      <c r="AQ142" s="6" t="n">
        <v>3750</v>
      </c>
    </row>
    <row r="143">
      <c r="A143" s="4" t="inlineStr">
        <is>
          <t>Shares issued per share (in Dollars per share)</t>
        </is>
      </c>
      <c r="AQ143" s="8" t="n">
        <v>2.25</v>
      </c>
    </row>
    <row r="144">
      <c r="A144" s="4" t="inlineStr">
        <is>
          <t>Issuance of shares as debt extinguishment</t>
        </is>
      </c>
      <c r="N144" s="5" t="n">
        <v>4550</v>
      </c>
      <c r="AB144" s="5" t="n">
        <v>4550</v>
      </c>
      <c r="AC144" s="5" t="n">
        <v>4550</v>
      </c>
      <c r="AE144" s="5" t="n">
        <v>3750</v>
      </c>
    </row>
    <row r="145">
      <c r="A145" s="4" t="inlineStr">
        <is>
          <t>Convertible Promissory Note Two [Member]</t>
        </is>
      </c>
    </row>
    <row r="146">
      <c r="A146" s="3" t="inlineStr">
        <is>
          <t>Notes Payable (Details) [Line Items]</t>
        </is>
      </c>
    </row>
    <row r="147">
      <c r="A147" s="4" t="inlineStr">
        <is>
          <t>Accrued interest</t>
        </is>
      </c>
      <c r="J147" s="6" t="n">
        <v>31000</v>
      </c>
      <c r="AD147" s="6" t="n">
        <v>31000</v>
      </c>
    </row>
    <row r="148">
      <c r="A148" s="4" t="inlineStr">
        <is>
          <t>Shares issued (in Shares)</t>
        </is>
      </c>
      <c r="J148" s="5" t="n">
        <v>106911</v>
      </c>
      <c r="Q148" s="5" t="n">
        <v>33333</v>
      </c>
      <c r="AD148" s="5" t="n">
        <v>106911</v>
      </c>
    </row>
    <row r="149">
      <c r="A149" s="4" t="inlineStr">
        <is>
          <t>Common stock for fair value</t>
        </is>
      </c>
      <c r="Q149" s="6" t="n">
        <v>75000</v>
      </c>
    </row>
    <row r="150">
      <c r="A150" s="4" t="inlineStr">
        <is>
          <t>Debt discount</t>
        </is>
      </c>
      <c r="Q150" s="6" t="n">
        <v>75000</v>
      </c>
    </row>
    <row r="151">
      <c r="A151" s="4" t="inlineStr">
        <is>
          <t>Convertible notes principal balance</t>
        </is>
      </c>
      <c r="J151" s="6" t="n">
        <v>300000</v>
      </c>
      <c r="AD151" s="6" t="n">
        <v>300000</v>
      </c>
    </row>
    <row r="152">
      <c r="A152" s="4" t="inlineStr">
        <is>
          <t>January 10, 2020 [Member]</t>
        </is>
      </c>
    </row>
    <row r="153">
      <c r="A153" s="3" t="inlineStr">
        <is>
          <t>Notes Payable (Details) [Line Items]</t>
        </is>
      </c>
    </row>
    <row r="154">
      <c r="A154" s="4" t="inlineStr">
        <is>
          <t>Accrued interest</t>
        </is>
      </c>
      <c r="J154" s="6" t="n">
        <v>8000</v>
      </c>
      <c r="AD154" s="6" t="n">
        <v>8000</v>
      </c>
    </row>
    <row r="155">
      <c r="A155" s="4" t="inlineStr">
        <is>
          <t>Shares issued (in Shares)</t>
        </is>
      </c>
      <c r="J155" s="5" t="n">
        <v>41237</v>
      </c>
      <c r="AD155" s="5" t="n">
        <v>41237</v>
      </c>
    </row>
    <row r="156">
      <c r="A156" s="4" t="inlineStr">
        <is>
          <t>Right to purchase of shares (in Shares)</t>
        </is>
      </c>
      <c r="J156" s="5" t="n">
        <v>74074</v>
      </c>
      <c r="AD156" s="5" t="n">
        <v>74074</v>
      </c>
    </row>
    <row r="157">
      <c r="A157" s="4" t="inlineStr">
        <is>
          <t>Senior secured convertible note, description</t>
        </is>
      </c>
      <c r="AD157" s="4" t="inlineStr">
        <is>
          <t>125%</t>
        </is>
      </c>
    </row>
    <row r="158">
      <c r="A158" s="4" t="inlineStr">
        <is>
          <t>April 29, 2020 through June 3, 2020 [Member]</t>
        </is>
      </c>
    </row>
    <row r="159">
      <c r="A159" s="3" t="inlineStr">
        <is>
          <t>Notes Payable (Details) [Line Items]</t>
        </is>
      </c>
    </row>
    <row r="160">
      <c r="A160" s="4" t="inlineStr">
        <is>
          <t>Senior secured convertible note, description</t>
        </is>
      </c>
      <c r="AD160" s="4" t="inlineStr">
        <is>
          <t>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t>
        </is>
      </c>
    </row>
    <row r="161">
      <c r="A161" s="4" t="inlineStr">
        <is>
          <t>April 2, 2020 through June 3, 2020 [Member]</t>
        </is>
      </c>
    </row>
    <row r="162">
      <c r="A162" s="3" t="inlineStr">
        <is>
          <t>Notes Payable (Details) [Line Items]</t>
        </is>
      </c>
    </row>
    <row r="163">
      <c r="A163" s="4" t="inlineStr">
        <is>
          <t>Accrued interest</t>
        </is>
      </c>
      <c r="J163" s="6" t="n">
        <v>200000</v>
      </c>
      <c r="AD163" s="6" t="n">
        <v>200000</v>
      </c>
    </row>
    <row r="164">
      <c r="A164" s="4" t="inlineStr">
        <is>
          <t>Shares issued (in Shares)</t>
        </is>
      </c>
      <c r="J164" s="5" t="n">
        <v>552089</v>
      </c>
      <c r="AD164" s="5" t="n">
        <v>552089</v>
      </c>
    </row>
    <row r="165">
      <c r="A165" s="4" t="inlineStr">
        <is>
          <t>Convertible notes principal balance</t>
        </is>
      </c>
      <c r="J165" s="6" t="n">
        <v>1300000</v>
      </c>
      <c r="AD165" s="6" t="n">
        <v>1300000</v>
      </c>
    </row>
    <row r="166">
      <c r="A166" s="4" t="inlineStr">
        <is>
          <t>November 13, 2020 [Member]</t>
        </is>
      </c>
    </row>
    <row r="167">
      <c r="A167" s="3" t="inlineStr">
        <is>
          <t>Notes Payable (Details) [Line Items]</t>
        </is>
      </c>
    </row>
    <row r="168">
      <c r="A168" s="4" t="inlineStr">
        <is>
          <t>Accrued interest</t>
        </is>
      </c>
      <c r="B168" s="6" t="n">
        <v>800000</v>
      </c>
    </row>
    <row r="169">
      <c r="A169" s="4" t="inlineStr">
        <is>
          <t>Shares issued (in Shares)</t>
        </is>
      </c>
      <c r="B169" s="5" t="n">
        <v>211273</v>
      </c>
    </row>
    <row r="170">
      <c r="A170" s="4" t="inlineStr">
        <is>
          <t>Note Conversion and Exchange Agreements [Member] | Series A Preferred Stock [Member]</t>
        </is>
      </c>
    </row>
    <row r="171">
      <c r="A171" s="3" t="inlineStr">
        <is>
          <t>Notes Payable (Details) [Line Items]</t>
        </is>
      </c>
    </row>
    <row r="172">
      <c r="A172" s="4" t="inlineStr">
        <is>
          <t>Aggregate principal amount</t>
        </is>
      </c>
      <c r="K172" s="9" t="n">
        <v>0.3</v>
      </c>
    </row>
    <row r="173">
      <c r="A173" s="4" t="inlineStr">
        <is>
          <t>Shares issued (in Shares)</t>
        </is>
      </c>
      <c r="B173" s="5" t="n">
        <v>360111</v>
      </c>
      <c r="L173" s="5" t="n">
        <v>251</v>
      </c>
      <c r="M173" s="5" t="n">
        <v>251</v>
      </c>
    </row>
    <row r="174">
      <c r="A174" s="4" t="inlineStr">
        <is>
          <t>Shares issued per share (in Dollars per share)</t>
        </is>
      </c>
      <c r="M174" s="8" t="n">
        <v>3.39</v>
      </c>
    </row>
    <row r="175">
      <c r="A175" s="4" t="inlineStr">
        <is>
          <t>Series A preferred stock, par value (in Dollars per share)</t>
        </is>
      </c>
      <c r="L175" s="7" t="n">
        <v>0.0001</v>
      </c>
    </row>
    <row r="176">
      <c r="A176" s="4" t="inlineStr">
        <is>
          <t>Series A preferred stock (in Shares)</t>
        </is>
      </c>
      <c r="M176" s="5" t="n">
        <v>360111</v>
      </c>
    </row>
    <row r="177">
      <c r="A177" s="4" t="inlineStr">
        <is>
          <t>Issued warrants to purchase (in Shares)</t>
        </is>
      </c>
      <c r="M177" s="5" t="n">
        <v>235183</v>
      </c>
    </row>
    <row r="178">
      <c r="A178" s="4" t="inlineStr">
        <is>
          <t>Common stock at an exercise price (in Dollars per share)</t>
        </is>
      </c>
      <c r="M178" s="8" t="n">
        <v>0.39</v>
      </c>
    </row>
    <row r="179">
      <c r="A179" s="4" t="inlineStr">
        <is>
          <t>Common stock shares, issued (in Shares)</t>
        </is>
      </c>
      <c r="M179" s="5" t="n">
        <v>88871</v>
      </c>
    </row>
    <row r="180">
      <c r="A180" s="4" t="inlineStr">
        <is>
          <t>Note Conversion and Exchange Agreements [Member] | Series B Preferred Stock [Member]</t>
        </is>
      </c>
    </row>
    <row r="181">
      <c r="A181" s="3" t="inlineStr">
        <is>
          <t>Notes Payable (Details) [Line Items]</t>
        </is>
      </c>
    </row>
    <row r="182">
      <c r="A182" s="4" t="inlineStr">
        <is>
          <t>Aggregate principal amount</t>
        </is>
      </c>
      <c r="AA182" s="9" t="n">
        <v>1.5</v>
      </c>
    </row>
    <row r="183">
      <c r="A183" s="4" t="inlineStr">
        <is>
          <t>Shares issued (in Shares)</t>
        </is>
      </c>
      <c r="K183" s="5" t="n">
        <v>173111</v>
      </c>
      <c r="AA183" s="5" t="n">
        <v>173111</v>
      </c>
    </row>
    <row r="184">
      <c r="A184" s="4" t="inlineStr">
        <is>
          <t>Shares issued per share (in Dollars per share)</t>
        </is>
      </c>
      <c r="AA184" s="7" t="n">
        <v>0.0001</v>
      </c>
    </row>
    <row r="185">
      <c r="A185" s="4" t="inlineStr">
        <is>
          <t>Converted shares (in Shares)</t>
        </is>
      </c>
      <c r="AA185" s="12" t="n">
        <v>1443.41</v>
      </c>
    </row>
    <row r="186">
      <c r="A186" s="4" t="inlineStr">
        <is>
          <t>Senior secured promissory note and issued shares (in Shares)</t>
        </is>
      </c>
      <c r="K186" s="12" t="n">
        <v>1443.41</v>
      </c>
    </row>
    <row r="187">
      <c r="A187" s="4" t="inlineStr">
        <is>
          <t>Issued warrants to purchase shares (in Shares)</t>
        </is>
      </c>
      <c r="K187" s="5" t="n">
        <v>940730</v>
      </c>
    </row>
    <row r="188">
      <c r="A188" s="4" t="inlineStr">
        <is>
          <t>Exercise price (in Dollars per share)</t>
        </is>
      </c>
      <c r="K188" s="8" t="n">
        <v>0.39</v>
      </c>
    </row>
    <row r="189">
      <c r="A189" s="4" t="inlineStr">
        <is>
          <t>May 31, 2018, July 11, 2018, July 27, 2018 and August 13, 2018 [Member] | Eight Percentage Senior Secured Convertible Promissory Note [Member]</t>
        </is>
      </c>
    </row>
    <row r="190">
      <c r="A190" s="3" t="inlineStr">
        <is>
          <t>Notes Payable (Details) [Line Items]</t>
        </is>
      </c>
    </row>
    <row r="191">
      <c r="A191" s="4" t="inlineStr">
        <is>
          <t>Shares issued per share (in Dollars per share)</t>
        </is>
      </c>
      <c r="AR191" s="8" t="n">
        <v>2.25</v>
      </c>
    </row>
    <row r="192">
      <c r="A192" s="4" t="inlineStr">
        <is>
          <t>January 23, 2021 [Member]</t>
        </is>
      </c>
    </row>
    <row r="193">
      <c r="A193" s="3" t="inlineStr">
        <is>
          <t>Notes Payable (Details) [Line Items]</t>
        </is>
      </c>
    </row>
    <row r="194">
      <c r="A194" s="4" t="inlineStr">
        <is>
          <t>Issuance of shares as debt extinguishment</t>
        </is>
      </c>
      <c r="N194" s="5" t="n">
        <v>84000</v>
      </c>
      <c r="AB194" s="5" t="n">
        <v>84000</v>
      </c>
      <c r="AC194" s="5" t="n">
        <v>84000</v>
      </c>
    </row>
    <row r="195">
      <c r="A195" s="4" t="inlineStr">
        <is>
          <t>January 23, 2021 [Member] | Senior Secured Convertible Promissory Note [Member]</t>
        </is>
      </c>
    </row>
    <row r="196">
      <c r="A196" s="3" t="inlineStr">
        <is>
          <t>Notes Payable (Details) [Line Items]</t>
        </is>
      </c>
    </row>
    <row r="197">
      <c r="A197" s="4" t="inlineStr">
        <is>
          <t>Common stock, shares (in Shares)</t>
        </is>
      </c>
      <c r="C197" s="5" t="n">
        <v>20000</v>
      </c>
    </row>
    <row r="198">
      <c r="A198" s="4" t="inlineStr">
        <is>
          <t>January 4, 2020 [Member] | Senior Secured Convertible Promissory Note [Member]</t>
        </is>
      </c>
    </row>
    <row r="199">
      <c r="A199" s="3" t="inlineStr">
        <is>
          <t>Notes Payable (Details) [Line Items]</t>
        </is>
      </c>
    </row>
    <row r="200">
      <c r="A200" s="4" t="inlineStr">
        <is>
          <t>Shares issued (in Shares)</t>
        </is>
      </c>
      <c r="AR200" s="5" t="n">
        <v>20000</v>
      </c>
    </row>
    <row r="201">
      <c r="A201" s="4" t="inlineStr">
        <is>
          <t>Common stock for fair value</t>
        </is>
      </c>
      <c r="AR201" s="6" t="n">
        <v>45000</v>
      </c>
    </row>
    <row r="202">
      <c r="A202" s="4" t="inlineStr">
        <is>
          <t>Senior Secured Promissory Note [Member] | Senior Secured Convertible Promissory Notes [Member]</t>
        </is>
      </c>
    </row>
    <row r="203">
      <c r="A203" s="3" t="inlineStr">
        <is>
          <t>Notes Payable (Details) [Line Items]</t>
        </is>
      </c>
    </row>
    <row r="204">
      <c r="A204" s="4" t="inlineStr">
        <is>
          <t>Shares issued (in Shares)</t>
        </is>
      </c>
      <c r="AO204" s="5" t="n">
        <v>1667</v>
      </c>
      <c r="AQ204" s="5" t="n">
        <v>5000</v>
      </c>
    </row>
    <row r="205">
      <c r="A205" s="4" t="inlineStr">
        <is>
          <t>Common stock for fair value</t>
        </is>
      </c>
      <c r="AO205" s="6" t="n">
        <v>4550</v>
      </c>
      <c r="AQ205" s="6" t="n">
        <v>11250</v>
      </c>
      <c r="AR205" s="6" t="n">
        <v>7500</v>
      </c>
    </row>
    <row r="206">
      <c r="A206" s="4" t="inlineStr">
        <is>
          <t>Shares issued per share (in Dollars per share)</t>
        </is>
      </c>
      <c r="AQ206" s="8" t="n">
        <v>2.25</v>
      </c>
      <c r="AR206" s="8" t="n">
        <v>2.25</v>
      </c>
    </row>
    <row r="207">
      <c r="A207" s="4" t="inlineStr">
        <is>
          <t>Issuance of shares as debt extinguishment</t>
        </is>
      </c>
      <c r="AE207" s="6" t="n">
        <v>11250</v>
      </c>
      <c r="AO207" s="6" t="n">
        <v>4550</v>
      </c>
    </row>
    <row r="208">
      <c r="A208" s="4" t="inlineStr">
        <is>
          <t>Debt Modifications and Extinguishments [Member] | Senior Secured Convertible Promissory Notes [Member]</t>
        </is>
      </c>
    </row>
    <row r="209">
      <c r="A209" s="3" t="inlineStr">
        <is>
          <t>Notes Payable (Details) [Line Items]</t>
        </is>
      </c>
    </row>
    <row r="210">
      <c r="A210" s="4" t="inlineStr">
        <is>
          <t>Shares issued (in Shares)</t>
        </is>
      </c>
      <c r="AI210" s="5" t="n">
        <v>1667</v>
      </c>
    </row>
    <row r="211">
      <c r="A211" s="4" t="inlineStr">
        <is>
          <t>Common stock for fair value</t>
        </is>
      </c>
      <c r="AI211" s="6" t="n">
        <v>7500</v>
      </c>
    </row>
    <row r="212">
      <c r="A212" s="4" t="inlineStr">
        <is>
          <t>Shares issued per share (in Dollars per share)</t>
        </is>
      </c>
      <c r="AK212" s="8" t="n">
        <v>4.14</v>
      </c>
    </row>
    <row r="213">
      <c r="A213" s="4" t="inlineStr">
        <is>
          <t>Issuance of shares as debt extinguishment</t>
        </is>
      </c>
      <c r="N213" s="5" t="n">
        <v>6900</v>
      </c>
      <c r="AB213" s="5" t="n">
        <v>6900</v>
      </c>
      <c r="AC213" s="5" t="n">
        <v>6900</v>
      </c>
    </row>
    <row r="214">
      <c r="A214" s="4" t="inlineStr">
        <is>
          <t>December 24, 2018 and December 28, 2018 [Member]</t>
        </is>
      </c>
    </row>
    <row r="215">
      <c r="A215" s="3" t="inlineStr">
        <is>
          <t>Notes Payable (Details) [Line Items]</t>
        </is>
      </c>
    </row>
    <row r="216">
      <c r="A216" s="4" t="inlineStr">
        <is>
          <t>Accrued interest</t>
        </is>
      </c>
      <c r="J216" s="6" t="n">
        <v>6000</v>
      </c>
      <c r="AD216" s="6" t="n">
        <v>6000</v>
      </c>
    </row>
    <row r="217">
      <c r="A217" s="4" t="inlineStr">
        <is>
          <t>Shares issued (in Shares)</t>
        </is>
      </c>
      <c r="J217" s="5" t="n">
        <v>21296</v>
      </c>
      <c r="AD217" s="5" t="n">
        <v>21296</v>
      </c>
    </row>
    <row r="218">
      <c r="A218" s="4" t="inlineStr">
        <is>
          <t>Convertible notes principal balance</t>
        </is>
      </c>
      <c r="J218" s="6" t="n">
        <v>52000</v>
      </c>
      <c r="AD218" s="6" t="n">
        <v>52000</v>
      </c>
    </row>
    <row r="219">
      <c r="A219" s="4" t="inlineStr">
        <is>
          <t>April 2, 2019 through June 10, 2019 [Member]</t>
        </is>
      </c>
    </row>
    <row r="220">
      <c r="A220" s="3" t="inlineStr">
        <is>
          <t>Notes Payable (Details) [Line Items]</t>
        </is>
      </c>
    </row>
    <row r="221">
      <c r="A221" s="4" t="inlineStr">
        <is>
          <t>Net proceeds</t>
        </is>
      </c>
      <c r="Y221" s="6" t="n">
        <v>620000</v>
      </c>
    </row>
    <row r="222">
      <c r="A222" s="4" t="inlineStr">
        <is>
          <t>Shares issued (in Shares)</t>
        </is>
      </c>
      <c r="C222" s="5" t="n">
        <v>6667</v>
      </c>
    </row>
    <row r="223">
      <c r="A223" s="4" t="inlineStr">
        <is>
          <t>Common stock for fair value</t>
        </is>
      </c>
      <c r="C223" s="6" t="n">
        <v>28000</v>
      </c>
    </row>
    <row r="224">
      <c r="A224" s="4" t="inlineStr">
        <is>
          <t>Shares issued per share (in Dollars per share)</t>
        </is>
      </c>
      <c r="C224" s="8" t="n">
        <v>4.2</v>
      </c>
    </row>
    <row r="225">
      <c r="A225" s="4" t="inlineStr">
        <is>
          <t>Debt discount</t>
        </is>
      </c>
      <c r="Y225" s="5" t="n">
        <v>19175</v>
      </c>
    </row>
    <row r="226">
      <c r="A226" s="4" t="inlineStr">
        <is>
          <t>Issuance of shares as debt extinguishment</t>
        </is>
      </c>
      <c r="C226" s="6" t="n">
        <v>28000</v>
      </c>
    </row>
    <row r="227">
      <c r="A227" s="4" t="inlineStr">
        <is>
          <t>Convertible notes principal balance</t>
        </is>
      </c>
      <c r="Y227" s="6" t="n">
        <v>639175</v>
      </c>
    </row>
    <row r="228">
      <c r="A228" s="4" t="inlineStr">
        <is>
          <t>Convertible promissory notes, description</t>
        </is>
      </c>
      <c r="Y228" s="4" t="inlineStr">
        <is>
          <t>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January 24, 2020, the Company entered into the first amendment related to its senior secured convertible promissory note dated January 11, 2019, which extended the note term to April 23, 2020. On March 13, 2020, the Company entered into first amendments related to its senior secured convertible promissory notes dated February 15, 2019 through March 27, 2019, which extended the note terms by 180 days from the original maturity dates. During the nine months ended December 31, 2020, the holders of the notes issued from January 11, 2019 through March 31, 2019, converted the note principal balances of approximately $0.6 million plus accrued interest of $60,000 into 232,037 shares of the Company&amp;#x2019;s common stock. In connection with issuance of the senior secured promissory notes, the Company issued the note holder a common stock purchase warrant with a term of four years, providing the holder with the right to purchase 346,461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31,392 with a corresponding credit to additional paid-in capital. From April 2, 2019 through June 10, 2019, the Company entered into convertible promissory notes with a principal balance totaling $639,175. The notes contain an OID totaling $19,175 and the Company received net proceeds of $620,000. The notes bear interest at 8% per annum and mature one year from the issuance date. Interest may be paid in cash or, if certain conditions are met, in shares of the Company, at the Company&amp;#x2019;s discretion.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On March 13, 2020, the Company entered into first amendments related to its senior secured convertible promissory notes dated April 2, 2019 through June 10, 2019, which extended the note terms by 180 days from the original maturity dates. On November 12, 2020, the Company entered into its first amendment to its senior secured promissory note dated June 10, 2019 which extended the note term to January 23, 2021. As consideration for the extension, the Company issued 6,667 shares of its common stock at a fair value of approximately $28,000 or $4.20 per share. Under the guidance of ASC 470-50, Debt Modifications and Extinguishments, the Company accounted for the issuance of the shares as a debt extinguishment and recorded a $28,000 loss on extinguishment of debt during the nine months ended December 31, 2020, which is included on the accompanying statement of operations. During the nine months ended December 31, 2020, the holders of the notes issued in April 2019, converted the note principal balances of approximately $0.5 million plus accrued interest of $51,000 into 217,222 shares of the Company&amp;#x2019;s common stock. In connection with issuance of the senior secured promissory notes, the Company issued the note holder a common stock purchase warrant with a term of four years, providing the holder with the right to purchase 129,213 shares of the Company&amp;#x2019;s common stock.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7,918 with a corresponding credit to additional paid-in capital. On January 26, 2021, the Company entered into a conversion and exchange agreement with the holder of the senior secured promissory note and related warrants dated June 10, 2019. (See &amp;#x201c;Note Conversion and Exchange Agreements&amp;#x201d; below). Convertible Promissory Notes On January 10, 2020 and March 9, 2020, the Company entered into a convertible promissory notes with a principal balance totaling $360,825. The notes contain an OID totaling $10,825 and the Company received net proceeds of $350,000. The notes bear interest at 8% and 12% per annum, respectively, and mature one year from the issuance date. The notes are convertible by the holder at a price per common share equal to the lower of $12,000,000 divided by the number of common share outstanding on the date of conversion (&amp;#x201c;Fixed Conversion Price&amp;#x201d;) or in the event that the Company consummates any financing in which the pre-money valuation of the Company shall be less than $12,000,000 (the &amp;#x201c;Reduced Valuation&amp;#x201d;), then, from and after the consummation of such Reduced Valuation Transaction, the price shall be the quotient of 90% of the Reduced Valuation divided by the then-outstanding number of the Company&amp;#x2019;s common stock. Interest may be paid in cash or, if certain conditions are met, in shares of the Company, at the Company&amp;#x2019;s discretion. The notes are secured by the Company&amp;#x2019;s intellectual property, including its registered trademarks, patents, and copyrights and any related applications, and all the associated goodwill related to the intellectual property. The notes may be prepaid by the Company, with 15 days&amp;#x2019; notice, at 125% of unpaid principal and interest, and the holder may exercise its conversion right during the notice period. In the event of default, the notes pay a default rate of 24% per annum, and the holder may put the notes for cash or convert into a variable number of the Company&amp;#x2019;s shares at a 45% discount at 150% of the outstanding principal and accrued interest. The number of shares the holder may receive in either conversions is capped at 4.99% of the number of shares of the common stock outstanding immediately after giving effect to the issuance of shares of common stock issuable upon conversion of this note held by the holder. In connection with the March 9, 2020, convertible promissory note, the Company issued 33,333 shares of its common stock with a fair value of $75,000. The $75,000 related to the issuance of the shares has been recorded as a debt discount as of the date of issuance and will be amortized over the note term. During the year ended March 31, 2021, the holder of the note issued on March 9, 2020, converted the notes principal balance of approximately $0.3 million plus accrued interest of $31,000 into 106,911 shares of the Company&amp;#x2019;s common stock. During the year ended March 31, 2021, the holder of the note issued on January 10 2020, converted the notes principal balance of approximately $0.1 million plus accrued interest of $8,000 into 41,237 shares of the Company&amp;#x2019;s common stock. In connection with issuance of the senior secured promissory notes, the Company issued the note holder a common stock purchase warrant with a term of four years, providing the holder with the right to purchase 74,074 shares of the Company&amp;#x2019;s common stock at March 31,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232,160 with a corresponding credit to additional paid-in capital. On March 28, 2020, the Company entered into a convertible promissory note with a principal balance of $257,732. The notes contain an OID totaling $7,732, matures on March 29, 2021 and accrues interest at a rate of 12% per annum. The note was not fully executed until April 2, 2020 and the Company received net proceeds of $250,000. In connection with the convertible promissory note, the Company issued 33,333 shares of its common stock with a fair value of $91,000. From April 29, 2020 through June 3, 2020, the Company entered into convertible promissory notes with a principal balance of approximately $1.8 million. The notes contain an OID of approximately $23,000 and the Company received net proceeds of $1.8 million. The notes bear interest at 12% per annum and mature one year from the issuance date. In connection with the convertible promissory notes, the Company issued 233,333 shares of its common stock with a fair value of $0.6 million. In connection with issuance of the senior secured promissory notes, the Company issued the note holder a common stock purchase warrant with a term of four years, providing the holder with the right to purchase 431,600 shares of the Company&amp;#x2019;s common stock at June 30, 2020. The purchase price of one share of common stock under the warrant shall be 125% of the Fixed Conversion Price of the senior secured convertible promissory notes. The purchase price is subject to downward adjustment for any dilutive issuance, as defined. Additionally, the warrant holder has the option to require the Company to cash settle the warrant, for the Black Scholes value of the remaining unexercised portion of the warrant, upon a fundamental transaction, as defined. After allocating issuance proceeds to the warrant liability, the effective conversion price of the senior secured promissory notes was below the quoted market price of the Company&amp;#x2019;s common stock. As such, the Company recognized a beneficial conversion feature equal to the intrinsic value of the conversion feature on the issuance date, resulting in an additional discount to the initial carrying value of the senior secured promissory notes of $618,657 with a corresponding credit to additional paid-in capital. During the year ended March 31, 2021, the holders of notes issued during the period April 2, 2020 through June 3, 2020, converted the notes principal balance of approximately $1.3 million plus accrued interest of $0.2 million into 552,089 shares of the Company&amp;#x2019;s common stock. On March 31, 2021, the Company entered into a conversion and exchange agreement with the holder of the senior secured promissory note and related warrants dated June 3, 2020. (See &amp;#x201c;Note Conversion and Exchange Agreements&amp;#x201d; below).</t>
        </is>
      </c>
    </row>
    <row r="229">
      <c r="A229" s="4" t="inlineStr">
        <is>
          <t>January 11, 2019 through March 31, 2019 [Member]</t>
        </is>
      </c>
    </row>
    <row r="230">
      <c r="A230" s="3" t="inlineStr">
        <is>
          <t>Notes Payable (Details) [Line Items]</t>
        </is>
      </c>
    </row>
    <row r="231">
      <c r="A231" s="4" t="inlineStr">
        <is>
          <t>Accrued interest</t>
        </is>
      </c>
      <c r="N231" s="6" t="n">
        <v>60000</v>
      </c>
      <c r="AB231" s="6" t="n">
        <v>60000</v>
      </c>
      <c r="AC231" s="6" t="n">
        <v>60000</v>
      </c>
    </row>
    <row r="232">
      <c r="A232" s="4" t="inlineStr">
        <is>
          <t>Shares issued (in Shares)</t>
        </is>
      </c>
      <c r="N232" s="5" t="n">
        <v>232037</v>
      </c>
      <c r="AB232" s="5" t="n">
        <v>232037</v>
      </c>
      <c r="AC232" s="5" t="n">
        <v>232037</v>
      </c>
    </row>
    <row r="233">
      <c r="A233" s="4" t="inlineStr">
        <is>
          <t>Convertible notes principal balance</t>
        </is>
      </c>
      <c r="N233" s="6" t="n">
        <v>600000</v>
      </c>
      <c r="AB233" s="6" t="n">
        <v>600000</v>
      </c>
      <c r="AC233" s="6" t="n">
        <v>600000</v>
      </c>
    </row>
    <row r="234">
      <c r="A234" s="4" t="inlineStr">
        <is>
          <t>January 10, 2020 [Member]</t>
        </is>
      </c>
    </row>
    <row r="235">
      <c r="A235" s="3" t="inlineStr">
        <is>
          <t>Notes Payable (Details) [Line Items]</t>
        </is>
      </c>
    </row>
    <row r="236">
      <c r="A236" s="4" t="inlineStr">
        <is>
          <t>Convertible notes principal balance</t>
        </is>
      </c>
      <c r="J236" s="6" t="n">
        <v>100000</v>
      </c>
      <c r="AD236" s="6" t="n">
        <v>100000</v>
      </c>
    </row>
    <row r="237">
      <c r="A237" s="4" t="inlineStr">
        <is>
          <t>Minimum [Member] | Convertible Notes [Member]</t>
        </is>
      </c>
    </row>
    <row r="238">
      <c r="A238" s="3" t="inlineStr">
        <is>
          <t>Notes Payable (Details) [Line Items]</t>
        </is>
      </c>
    </row>
    <row r="239">
      <c r="A239" s="4" t="inlineStr">
        <is>
          <t>Aggregate borrowing amount</t>
        </is>
      </c>
      <c r="AM239" s="5" t="n">
        <v>4000000</v>
      </c>
    </row>
    <row r="240">
      <c r="A240" s="4" t="inlineStr">
        <is>
          <t>Minimum [Member] | Financing Agreement [Member]</t>
        </is>
      </c>
    </row>
    <row r="241">
      <c r="A241" s="3" t="inlineStr">
        <is>
          <t>Notes Payable (Details) [Line Items]</t>
        </is>
      </c>
    </row>
    <row r="242">
      <c r="A242" s="4" t="inlineStr">
        <is>
          <t>Aggregate principal amount</t>
        </is>
      </c>
      <c r="AV242" s="6" t="n">
        <v>1000000</v>
      </c>
    </row>
    <row r="243">
      <c r="A243" s="4" t="inlineStr">
        <is>
          <t>Investors offering cost</t>
        </is>
      </c>
      <c r="AV243" s="5" t="n">
        <v>500000</v>
      </c>
    </row>
    <row r="244">
      <c r="A244" s="4" t="inlineStr">
        <is>
          <t>Investment unit amount</t>
        </is>
      </c>
      <c r="AV244" s="5" t="n">
        <v>250000</v>
      </c>
    </row>
    <row r="245">
      <c r="A245" s="4" t="inlineStr">
        <is>
          <t>Maximum [Member] | Convertible Notes [Member]</t>
        </is>
      </c>
    </row>
    <row r="246">
      <c r="A246" s="3" t="inlineStr">
        <is>
          <t>Notes Payable (Details) [Line Items]</t>
        </is>
      </c>
    </row>
    <row r="247">
      <c r="A247" s="4" t="inlineStr">
        <is>
          <t>Aggregate borrowing amount</t>
        </is>
      </c>
      <c r="AM247" s="6" t="n">
        <v>5500000</v>
      </c>
    </row>
    <row r="248">
      <c r="A248" s="4" t="inlineStr">
        <is>
          <t>Maximum [Member] | Financing Agreement [Member]</t>
        </is>
      </c>
    </row>
    <row r="249">
      <c r="A249" s="3" t="inlineStr">
        <is>
          <t>Notes Payable (Details) [Line Items]</t>
        </is>
      </c>
    </row>
    <row r="250">
      <c r="A250" s="4" t="inlineStr">
        <is>
          <t>Aggregate principal amount</t>
        </is>
      </c>
      <c r="AV250" s="6" t="n">
        <v>4000000</v>
      </c>
    </row>
    <row r="251">
      <c r="A251" s="4" t="inlineStr">
        <is>
          <t>Common Stock [Member]</t>
        </is>
      </c>
    </row>
    <row r="252">
      <c r="A252" s="3" t="inlineStr">
        <is>
          <t>Notes Payable (Details) [Line Items]</t>
        </is>
      </c>
    </row>
    <row r="253">
      <c r="A253" s="4" t="inlineStr">
        <is>
          <t>Fixed conversion price</t>
        </is>
      </c>
      <c r="J253" s="4" t="inlineStr">
        <is>
          <t>125.00%</t>
        </is>
      </c>
      <c r="AD253" s="4" t="inlineStr">
        <is>
          <t>12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Mar. 31, 2021</t>
        </is>
      </c>
      <c r="C1" s="2" t="inlineStr">
        <is>
          <t>Mar. 31, 2020</t>
        </is>
      </c>
    </row>
    <row r="2">
      <c r="A2" s="3" t="inlineStr">
        <is>
          <t>Accounts, Notes, Loans and Financing Receivable [Line Items]</t>
        </is>
      </c>
    </row>
    <row r="3">
      <c r="A3" s="4" t="inlineStr">
        <is>
          <t>Notes payable</t>
        </is>
      </c>
      <c r="B3" s="6" t="n">
        <v>438500</v>
      </c>
      <c r="C3" s="6" t="n">
        <v>3488535</v>
      </c>
    </row>
    <row r="4">
      <c r="A4" s="4" t="inlineStr">
        <is>
          <t>Less: unamortized debt discount</t>
        </is>
      </c>
      <c r="C4" s="5" t="n">
        <v>-405377</v>
      </c>
    </row>
    <row r="5">
      <c r="A5" s="4" t="inlineStr">
        <is>
          <t>Total notes</t>
        </is>
      </c>
      <c r="B5" s="5" t="n">
        <v>438500</v>
      </c>
      <c r="C5" s="5" t="n">
        <v>3083158</v>
      </c>
    </row>
    <row r="6">
      <c r="A6" s="4" t="inlineStr">
        <is>
          <t>PPP Loan [Member]</t>
        </is>
      </c>
    </row>
    <row r="7">
      <c r="A7" s="3" t="inlineStr">
        <is>
          <t>Accounts, Notes, Loans and Financing Receivable [Line Items]</t>
        </is>
      </c>
    </row>
    <row r="8">
      <c r="A8" s="4" t="inlineStr">
        <is>
          <t>Notes payable</t>
        </is>
      </c>
      <c r="B8" s="6" t="n">
        <v>438500</v>
      </c>
    </row>
    <row r="9">
      <c r="A9" s="4" t="inlineStr">
        <is>
          <t>Notes Payable [Member]</t>
        </is>
      </c>
    </row>
    <row r="10">
      <c r="A10" s="3" t="inlineStr">
        <is>
          <t>Accounts, Notes, Loans and Financing Receivable [Line Items]</t>
        </is>
      </c>
    </row>
    <row r="11">
      <c r="A11" s="4" t="inlineStr">
        <is>
          <t>Notes payable</t>
        </is>
      </c>
      <c r="C11" s="5" t="n">
        <v>50000</v>
      </c>
    </row>
    <row r="12">
      <c r="A12" s="4" t="inlineStr">
        <is>
          <t>Senior Secured Promissory Note [Member]</t>
        </is>
      </c>
    </row>
    <row r="13">
      <c r="A13" s="3" t="inlineStr">
        <is>
          <t>Accounts, Notes, Loans and Financing Receivable [Line Items]</t>
        </is>
      </c>
    </row>
    <row r="14">
      <c r="A14" s="4" t="inlineStr">
        <is>
          <t>Notes payable</t>
        </is>
      </c>
      <c r="C14" s="5" t="n">
        <v>200000</v>
      </c>
    </row>
    <row r="15">
      <c r="A15" s="4" t="inlineStr">
        <is>
          <t>Senior Secured Convertible Notes [Member]</t>
        </is>
      </c>
    </row>
    <row r="16">
      <c r="A16" s="3" t="inlineStr">
        <is>
          <t>Accounts, Notes, Loans and Financing Receivable [Line Items]</t>
        </is>
      </c>
    </row>
    <row r="17">
      <c r="A17" s="4" t="inlineStr">
        <is>
          <t>Notes payable</t>
        </is>
      </c>
      <c r="C17" s="6" t="n">
        <v>3238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carrying value of senior secured promissory notes</t>
        </is>
      </c>
      <c r="B1" s="2" t="inlineStr">
        <is>
          <t>3 Months Ended</t>
        </is>
      </c>
    </row>
    <row r="2">
      <c r="B2" s="2" t="inlineStr">
        <is>
          <t>Mar. 31, 2020USD ($)</t>
        </is>
      </c>
    </row>
    <row r="3">
      <c r="A3" s="3" t="inlineStr">
        <is>
          <t>Schedule of carrying value of senior secured promissory notes [Abstract]</t>
        </is>
      </c>
    </row>
    <row r="4">
      <c r="A4" s="4" t="inlineStr">
        <is>
          <t>Principal value of convertible notes</t>
        </is>
      </c>
      <c r="B4" s="6" t="n">
        <v>3238535</v>
      </c>
    </row>
    <row r="5">
      <c r="A5" s="4" t="inlineStr">
        <is>
          <t>Original issue discount</t>
        </is>
      </c>
      <c r="B5" s="5" t="n">
        <v>-247535</v>
      </c>
    </row>
    <row r="6">
      <c r="A6" s="4" t="inlineStr">
        <is>
          <t>Discount resulting from allocation of proceeds to warrant liability</t>
        </is>
      </c>
      <c r="B6" s="5" t="n">
        <v>-1119866</v>
      </c>
    </row>
    <row r="7">
      <c r="A7" s="4" t="inlineStr">
        <is>
          <t>Discount resulting from beneficial conversion feature</t>
        </is>
      </c>
      <c r="B7" s="5" t="n">
        <v>-531730</v>
      </c>
    </row>
    <row r="8">
      <c r="A8" s="4" t="inlineStr">
        <is>
          <t>Discount resulting from issuance of common stock</t>
        </is>
      </c>
      <c r="B8" s="5" t="n">
        <v>-647250</v>
      </c>
    </row>
    <row r="9">
      <c r="A9" s="4" t="inlineStr">
        <is>
          <t>Amortization of discount</t>
        </is>
      </c>
      <c r="B9" s="5" t="n">
        <v>2141004</v>
      </c>
    </row>
    <row r="10">
      <c r="A10" s="4" t="inlineStr">
        <is>
          <t>Net carrying value of Senior Secured Convertible Notes</t>
        </is>
      </c>
      <c r="B10" s="6" t="n">
        <v>28331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7" customWidth="1" min="6" max="6"/>
    <col width="20" customWidth="1" min="7" max="7"/>
    <col width="13" customWidth="1" min="8" max="8"/>
  </cols>
  <sheetData>
    <row r="1">
      <c r="A1" s="1" t="inlineStr">
        <is>
          <t>Statements of Stockholders’ Equity (Deficit) - USD ($)</t>
        </is>
      </c>
      <c r="B1" s="2" t="inlineStr">
        <is>
          <t>Series A Preferred Stock</t>
        </is>
      </c>
      <c r="C1" s="2" t="inlineStr">
        <is>
          <t>Series B Preferred Stock</t>
        </is>
      </c>
      <c r="D1" s="2" t="inlineStr">
        <is>
          <t>Series C Preferred Stock</t>
        </is>
      </c>
      <c r="E1" s="2" t="inlineStr">
        <is>
          <t>Common Stock</t>
        </is>
      </c>
      <c r="F1" s="2" t="inlineStr">
        <is>
          <t>Additional Paid-in Capital</t>
        </is>
      </c>
      <c r="G1" s="2" t="inlineStr">
        <is>
          <t>Accumulated Deficit</t>
        </is>
      </c>
      <c r="H1" s="2" t="inlineStr">
        <is>
          <t>Total</t>
        </is>
      </c>
    </row>
    <row r="2">
      <c r="A2" s="4" t="inlineStr">
        <is>
          <t>Balance at Mar. 31, 2019</t>
        </is>
      </c>
      <c r="B2" s="4" t="inlineStr">
        <is>
          <t xml:space="preserve"> </t>
        </is>
      </c>
      <c r="C2" s="4" t="inlineStr">
        <is>
          <t xml:space="preserve"> </t>
        </is>
      </c>
      <c r="D2" s="4" t="inlineStr">
        <is>
          <t xml:space="preserve"> </t>
        </is>
      </c>
      <c r="E2" s="6" t="n">
        <v>329</v>
      </c>
      <c r="F2" s="6" t="n">
        <v>3449516</v>
      </c>
      <c r="G2" s="6" t="n">
        <v>-6844488</v>
      </c>
      <c r="H2" s="6" t="n">
        <v>-3394643</v>
      </c>
    </row>
    <row r="3">
      <c r="A3" s="4" t="inlineStr">
        <is>
          <t>Balance (in Shares) at Mar. 31, 2019</t>
        </is>
      </c>
      <c r="E3" s="5" t="n">
        <v>3291667</v>
      </c>
    </row>
    <row r="4">
      <c r="A4" s="4" t="inlineStr">
        <is>
          <t>Stock-based compensation</t>
        </is>
      </c>
      <c r="B4" s="4" t="inlineStr">
        <is>
          <t xml:space="preserve"> </t>
        </is>
      </c>
      <c r="C4" s="4" t="inlineStr">
        <is>
          <t xml:space="preserve"> </t>
        </is>
      </c>
      <c r="D4" s="4" t="inlineStr">
        <is>
          <t xml:space="preserve"> </t>
        </is>
      </c>
      <c r="E4" s="6" t="n">
        <v>200</v>
      </c>
      <c r="F4" s="5" t="n">
        <v>4495969</v>
      </c>
      <c r="G4" s="4" t="inlineStr">
        <is>
          <t xml:space="preserve"> </t>
        </is>
      </c>
      <c r="H4" s="5" t="n">
        <v>4496169</v>
      </c>
    </row>
    <row r="5">
      <c r="A5" s="4" t="inlineStr">
        <is>
          <t>Stock-based compensation (in Shares)</t>
        </is>
      </c>
      <c r="E5" s="5" t="n">
        <v>2000000</v>
      </c>
    </row>
    <row r="6">
      <c r="A6" s="4" t="inlineStr">
        <is>
          <t>Issuance of common stock and warrants in connection with cancellation of consulting agreement</t>
        </is>
      </c>
      <c r="B6" s="4" t="inlineStr">
        <is>
          <t xml:space="preserve"> </t>
        </is>
      </c>
      <c r="C6" s="4" t="inlineStr">
        <is>
          <t xml:space="preserve"> </t>
        </is>
      </c>
      <c r="D6" s="4" t="inlineStr">
        <is>
          <t xml:space="preserve"> </t>
        </is>
      </c>
      <c r="E6" s="6" t="n">
        <v>3</v>
      </c>
      <c r="F6" s="5" t="n">
        <v>264517</v>
      </c>
      <c r="G6" s="4" t="inlineStr">
        <is>
          <t xml:space="preserve"> </t>
        </is>
      </c>
      <c r="H6" s="5" t="n">
        <v>264520</v>
      </c>
    </row>
    <row r="7">
      <c r="A7" s="4" t="inlineStr">
        <is>
          <t>Issuance of common stock and warrants in connection with cancellation of consulting agreement (in Shares)</t>
        </is>
      </c>
      <c r="E7" s="5" t="n">
        <v>33333</v>
      </c>
    </row>
    <row r="8">
      <c r="A8" s="4" t="inlineStr">
        <is>
          <t>Issuance of common stock in connection with a consulting agreement</t>
        </is>
      </c>
      <c r="B8" s="4" t="inlineStr">
        <is>
          <t xml:space="preserve"> </t>
        </is>
      </c>
      <c r="C8" s="4" t="inlineStr">
        <is>
          <t xml:space="preserve"> </t>
        </is>
      </c>
      <c r="D8" s="4" t="inlineStr">
        <is>
          <t xml:space="preserve"> </t>
        </is>
      </c>
      <c r="E8" s="6" t="n">
        <v>16</v>
      </c>
      <c r="F8" s="5" t="n">
        <v>354984</v>
      </c>
      <c r="G8" s="4" t="inlineStr">
        <is>
          <t xml:space="preserve"> </t>
        </is>
      </c>
      <c r="H8" s="5" t="n">
        <v>355000</v>
      </c>
    </row>
    <row r="9">
      <c r="A9" s="4" t="inlineStr">
        <is>
          <t>Issuance of common stock in connection with a consulting agreement (in Shares)</t>
        </is>
      </c>
      <c r="E9" s="5" t="n">
        <v>157778</v>
      </c>
    </row>
    <row r="10">
      <c r="A10" s="4" t="inlineStr">
        <is>
          <t>Issuance of common stock in connection with notes payable</t>
        </is>
      </c>
      <c r="B10" s="4" t="inlineStr">
        <is>
          <t xml:space="preserve"> </t>
        </is>
      </c>
      <c r="C10" s="4" t="inlineStr">
        <is>
          <t xml:space="preserve"> </t>
        </is>
      </c>
      <c r="D10" s="4" t="inlineStr">
        <is>
          <t xml:space="preserve"> </t>
        </is>
      </c>
      <c r="E10" s="6" t="n">
        <v>29</v>
      </c>
      <c r="F10" s="5" t="n">
        <v>662221</v>
      </c>
      <c r="G10" s="4" t="inlineStr">
        <is>
          <t xml:space="preserve"> </t>
        </is>
      </c>
      <c r="H10" s="5" t="n">
        <v>662250</v>
      </c>
    </row>
    <row r="11">
      <c r="A11" s="4" t="inlineStr">
        <is>
          <t>Issuance of common stock in connection with notes payable (in Shares)</t>
        </is>
      </c>
      <c r="E11" s="5" t="n">
        <v>292000</v>
      </c>
    </row>
    <row r="12">
      <c r="A12" s="4" t="inlineStr">
        <is>
          <t>Beneficial conversion feature in connection with notes payable</t>
        </is>
      </c>
      <c r="B12" s="4" t="inlineStr">
        <is>
          <t xml:space="preserve"> </t>
        </is>
      </c>
      <c r="C12" s="4" t="inlineStr">
        <is>
          <t xml:space="preserve"> </t>
        </is>
      </c>
      <c r="D12" s="4" t="inlineStr">
        <is>
          <t xml:space="preserve"> </t>
        </is>
      </c>
      <c r="E12" s="4" t="inlineStr">
        <is>
          <t xml:space="preserve"> </t>
        </is>
      </c>
      <c r="F12" s="5" t="n">
        <v>260078</v>
      </c>
      <c r="G12" s="4" t="inlineStr">
        <is>
          <t xml:space="preserve"> </t>
        </is>
      </c>
      <c r="H12" s="5" t="n">
        <v>26007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9603871</v>
      </c>
      <c r="H13" s="5" t="n">
        <v>-9603871</v>
      </c>
    </row>
    <row r="14">
      <c r="A14" s="4" t="inlineStr">
        <is>
          <t>Balance at Mar. 31, 2020</t>
        </is>
      </c>
      <c r="B14" s="4" t="inlineStr">
        <is>
          <t xml:space="preserve"> </t>
        </is>
      </c>
      <c r="C14" s="4" t="inlineStr">
        <is>
          <t xml:space="preserve"> </t>
        </is>
      </c>
      <c r="D14" s="4" t="inlineStr">
        <is>
          <t xml:space="preserve"> </t>
        </is>
      </c>
      <c r="E14" s="6" t="n">
        <v>577</v>
      </c>
      <c r="F14" s="5" t="n">
        <v>9487285</v>
      </c>
      <c r="G14" s="5" t="n">
        <v>-16448359</v>
      </c>
      <c r="H14" s="5" t="n">
        <v>-6960497</v>
      </c>
    </row>
    <row r="15">
      <c r="A15" s="4" t="inlineStr">
        <is>
          <t>Balance (in Shares) at Mar. 31, 2020</t>
        </is>
      </c>
      <c r="E15" s="5" t="n">
        <v>5774778</v>
      </c>
    </row>
    <row r="16">
      <c r="A16" s="4" t="inlineStr">
        <is>
          <t>Stock-based compensation</t>
        </is>
      </c>
      <c r="B16" s="4" t="inlineStr">
        <is>
          <t xml:space="preserve"> </t>
        </is>
      </c>
      <c r="C16" s="4" t="inlineStr">
        <is>
          <t xml:space="preserve"> </t>
        </is>
      </c>
      <c r="D16" s="4" t="inlineStr">
        <is>
          <t xml:space="preserve"> </t>
        </is>
      </c>
      <c r="E16" s="6" t="n">
        <v>237</v>
      </c>
      <c r="F16" s="5" t="n">
        <v>14125760</v>
      </c>
      <c r="G16" s="4" t="inlineStr">
        <is>
          <t xml:space="preserve"> </t>
        </is>
      </c>
      <c r="H16" s="5" t="n">
        <v>14125997</v>
      </c>
    </row>
    <row r="17">
      <c r="A17" s="4" t="inlineStr">
        <is>
          <t>Stock-based compensation (in Shares)</t>
        </is>
      </c>
      <c r="E17" s="5" t="n">
        <v>2371428</v>
      </c>
    </row>
    <row r="18">
      <c r="A18" s="4" t="inlineStr">
        <is>
          <t>Stock option exercise</t>
        </is>
      </c>
      <c r="B18" s="4" t="inlineStr">
        <is>
          <t xml:space="preserve"> </t>
        </is>
      </c>
      <c r="C18" s="4" t="inlineStr">
        <is>
          <t xml:space="preserve"> </t>
        </is>
      </c>
      <c r="D18" s="4" t="inlineStr">
        <is>
          <t xml:space="preserve"> </t>
        </is>
      </c>
      <c r="E18" s="6" t="n">
        <v>2</v>
      </c>
      <c r="F18" s="5" t="n">
        <v>-2</v>
      </c>
      <c r="G18" s="4" t="inlineStr">
        <is>
          <t xml:space="preserve"> </t>
        </is>
      </c>
      <c r="H18" s="4" t="inlineStr">
        <is>
          <t xml:space="preserve"> </t>
        </is>
      </c>
    </row>
    <row r="19">
      <c r="A19" s="4" t="inlineStr">
        <is>
          <t>Stock option exercise (in Shares)</t>
        </is>
      </c>
      <c r="E19" s="5" t="n">
        <v>25000</v>
      </c>
    </row>
    <row r="20">
      <c r="A20" s="4" t="inlineStr">
        <is>
          <t>Canceled restricted stock awards</t>
        </is>
      </c>
      <c r="B20" s="4" t="inlineStr">
        <is>
          <t xml:space="preserve"> </t>
        </is>
      </c>
      <c r="C20" s="4" t="inlineStr">
        <is>
          <t xml:space="preserve"> </t>
        </is>
      </c>
      <c r="D20" s="4" t="inlineStr">
        <is>
          <t xml:space="preserve"> </t>
        </is>
      </c>
      <c r="E20" s="6" t="n">
        <v>-206</v>
      </c>
      <c r="F20" s="5" t="n">
        <v>206</v>
      </c>
      <c r="G20" s="4" t="inlineStr">
        <is>
          <t xml:space="preserve"> </t>
        </is>
      </c>
      <c r="H20" s="4" t="inlineStr">
        <is>
          <t xml:space="preserve"> </t>
        </is>
      </c>
    </row>
    <row r="21">
      <c r="A21" s="4" t="inlineStr">
        <is>
          <t>Canceled restricted stock awards (in Shares)</t>
        </is>
      </c>
      <c r="E21" s="5" t="n">
        <v>-2060000</v>
      </c>
    </row>
    <row r="22">
      <c r="A22" s="4" t="inlineStr">
        <is>
          <t>Common stock repurchased and subsequently canceled</t>
        </is>
      </c>
      <c r="B22" s="4" t="inlineStr">
        <is>
          <t xml:space="preserve"> </t>
        </is>
      </c>
      <c r="C22" s="4" t="inlineStr">
        <is>
          <t xml:space="preserve"> </t>
        </is>
      </c>
      <c r="D22" s="4" t="inlineStr">
        <is>
          <t xml:space="preserve"> </t>
        </is>
      </c>
      <c r="E22" s="6" t="n">
        <v>-17</v>
      </c>
      <c r="F22" s="5" t="n">
        <v>-449983</v>
      </c>
      <c r="G22" s="4" t="inlineStr">
        <is>
          <t xml:space="preserve"> </t>
        </is>
      </c>
      <c r="H22" s="5" t="n">
        <v>-450000</v>
      </c>
    </row>
    <row r="23">
      <c r="A23" s="4" t="inlineStr">
        <is>
          <t>Common stock repurchased and subsequently canceled (in Shares)</t>
        </is>
      </c>
      <c r="E23" s="5" t="n">
        <v>-166667</v>
      </c>
    </row>
    <row r="24">
      <c r="A24" s="4" t="inlineStr">
        <is>
          <t>Reclassification of warrant liabilities</t>
        </is>
      </c>
      <c r="F24" s="5" t="n">
        <v>5626891</v>
      </c>
      <c r="H24" s="5" t="n">
        <v>5626891</v>
      </c>
    </row>
    <row r="25">
      <c r="A25" s="4" t="inlineStr">
        <is>
          <t>Issuance of common stock and warrants, net of fees</t>
        </is>
      </c>
      <c r="B25" s="4" t="inlineStr">
        <is>
          <t xml:space="preserve"> </t>
        </is>
      </c>
      <c r="C25" s="4" t="inlineStr">
        <is>
          <t xml:space="preserve"> </t>
        </is>
      </c>
      <c r="D25" s="4" t="inlineStr">
        <is>
          <t xml:space="preserve"> </t>
        </is>
      </c>
      <c r="E25" s="6" t="n">
        <v>524</v>
      </c>
      <c r="F25" s="5" t="n">
        <v>20389369</v>
      </c>
      <c r="G25" s="4" t="inlineStr">
        <is>
          <t xml:space="preserve"> </t>
        </is>
      </c>
      <c r="H25" s="5" t="n">
        <v>20389893</v>
      </c>
    </row>
    <row r="26">
      <c r="A26" s="4" t="inlineStr">
        <is>
          <t>Issuance of common stock and warrants, net of fees (in Shares)</t>
        </is>
      </c>
      <c r="E26" s="5" t="n">
        <v>5235833</v>
      </c>
    </row>
    <row r="27">
      <c r="A27" s="4" t="inlineStr">
        <is>
          <t>Issuance of common stock in satisfaction of accounts payable</t>
        </is>
      </c>
      <c r="E27" s="6" t="n">
        <v>6</v>
      </c>
      <c r="F27" s="5" t="n">
        <v>121829</v>
      </c>
      <c r="H27" s="5" t="n">
        <v>121835</v>
      </c>
    </row>
    <row r="28">
      <c r="A28" s="4" t="inlineStr">
        <is>
          <t>Issuance of common stock in satisfaction of accounts payable (in Shares)</t>
        </is>
      </c>
      <c r="E28" s="5" t="n">
        <v>54149</v>
      </c>
    </row>
    <row r="29">
      <c r="A29" s="4" t="inlineStr">
        <is>
          <t>Issuance of common stock in connection with notes payable</t>
        </is>
      </c>
      <c r="B29" s="4" t="inlineStr">
        <is>
          <t xml:space="preserve"> </t>
        </is>
      </c>
      <c r="C29" s="4" t="inlineStr">
        <is>
          <t xml:space="preserve"> </t>
        </is>
      </c>
      <c r="D29" s="4" t="inlineStr">
        <is>
          <t xml:space="preserve"> </t>
        </is>
      </c>
      <c r="E29" s="6" t="n">
        <v>37</v>
      </c>
      <c r="F29" s="5" t="n">
        <v>1133613</v>
      </c>
      <c r="G29" s="4" t="inlineStr">
        <is>
          <t xml:space="preserve"> </t>
        </is>
      </c>
      <c r="H29" s="5" t="n">
        <v>1133650</v>
      </c>
    </row>
    <row r="30">
      <c r="A30" s="4" t="inlineStr">
        <is>
          <t>Issuance of common stock in connection with notes payable (in Shares)</t>
        </is>
      </c>
      <c r="E30" s="5" t="n">
        <v>366667</v>
      </c>
    </row>
    <row r="31">
      <c r="A31" s="4" t="inlineStr">
        <is>
          <t>Issuance of common stock and preferred stock in connection with conversion of notes</t>
        </is>
      </c>
      <c r="B31" s="4" t="inlineStr">
        <is>
          <t xml:space="preserve"> </t>
        </is>
      </c>
      <c r="C31" s="4" t="inlineStr">
        <is>
          <t xml:space="preserve"> </t>
        </is>
      </c>
      <c r="D31" s="5" t="n">
        <v>50</v>
      </c>
      <c r="E31" s="6" t="n">
        <v>283</v>
      </c>
      <c r="F31" s="5" t="n">
        <v>23715494</v>
      </c>
      <c r="G31" s="4" t="inlineStr">
        <is>
          <t xml:space="preserve"> </t>
        </is>
      </c>
      <c r="H31" s="5" t="n">
        <v>23715827</v>
      </c>
    </row>
    <row r="32">
      <c r="A32" s="4" t="inlineStr">
        <is>
          <t>Issuance of common stock and preferred stock in connection with conversion of notes, (in Shares)</t>
        </is>
      </c>
      <c r="B32" s="5" t="n">
        <v>251</v>
      </c>
      <c r="C32" s="5" t="n">
        <v>1443</v>
      </c>
      <c r="D32" s="5" t="n">
        <v>500756</v>
      </c>
      <c r="E32" s="5" t="n">
        <v>2830079</v>
      </c>
    </row>
    <row r="33">
      <c r="A33" s="4" t="inlineStr">
        <is>
          <t>Repurchased beneficial conversion feature in connection with conversion of notes payable</t>
        </is>
      </c>
      <c r="B33" s="4" t="inlineStr">
        <is>
          <t xml:space="preserve"> </t>
        </is>
      </c>
      <c r="C33" s="4" t="inlineStr">
        <is>
          <t xml:space="preserve"> </t>
        </is>
      </c>
      <c r="D33" s="4" t="inlineStr">
        <is>
          <t xml:space="preserve"> </t>
        </is>
      </c>
      <c r="E33" s="4" t="inlineStr">
        <is>
          <t xml:space="preserve"> </t>
        </is>
      </c>
      <c r="F33" s="5" t="n">
        <v>-6646998</v>
      </c>
      <c r="G33" s="4" t="inlineStr">
        <is>
          <t xml:space="preserve"> </t>
        </is>
      </c>
      <c r="H33" s="5" t="n">
        <v>-6646998</v>
      </c>
    </row>
    <row r="34">
      <c r="A34" s="4" t="inlineStr">
        <is>
          <t>Issuance of common stock warrants in connection with note exchange agreements</t>
        </is>
      </c>
      <c r="F34" s="5" t="n">
        <v>4918172</v>
      </c>
      <c r="H34" s="5" t="n">
        <v>4918172</v>
      </c>
    </row>
    <row r="35">
      <c r="A35" s="4" t="inlineStr">
        <is>
          <t>Issuance of common stock warrants</t>
        </is>
      </c>
      <c r="B35" s="4" t="inlineStr">
        <is>
          <t xml:space="preserve"> </t>
        </is>
      </c>
      <c r="C35" s="4" t="inlineStr">
        <is>
          <t xml:space="preserve"> </t>
        </is>
      </c>
      <c r="D35" s="4" t="inlineStr">
        <is>
          <t xml:space="preserve"> </t>
        </is>
      </c>
      <c r="E35" s="4" t="inlineStr">
        <is>
          <t xml:space="preserve"> </t>
        </is>
      </c>
      <c r="F35" s="5" t="n">
        <v>263328</v>
      </c>
      <c r="G35" s="4" t="inlineStr">
        <is>
          <t xml:space="preserve"> </t>
        </is>
      </c>
      <c r="H35" s="5" t="n">
        <v>263328</v>
      </c>
    </row>
    <row r="36">
      <c r="A36" s="4" t="inlineStr">
        <is>
          <t>Exercise of common stock warrants</t>
        </is>
      </c>
      <c r="B36" s="4" t="inlineStr">
        <is>
          <t xml:space="preserve"> </t>
        </is>
      </c>
      <c r="C36" s="4" t="inlineStr">
        <is>
          <t xml:space="preserve"> </t>
        </is>
      </c>
      <c r="D36" s="4" t="inlineStr">
        <is>
          <t xml:space="preserve"> </t>
        </is>
      </c>
      <c r="E36" s="6" t="n">
        <v>32</v>
      </c>
      <c r="F36" s="5" t="n">
        <v>179952</v>
      </c>
      <c r="G36" s="4" t="inlineStr">
        <is>
          <t xml:space="preserve"> </t>
        </is>
      </c>
      <c r="H36" s="5" t="n">
        <v>179984</v>
      </c>
    </row>
    <row r="37">
      <c r="A37" s="4" t="inlineStr">
        <is>
          <t>Exercise of common stock warrants (in Shares)</t>
        </is>
      </c>
      <c r="E37" s="5" t="n">
        <v>316421</v>
      </c>
    </row>
    <row r="38">
      <c r="A38" s="4" t="inlineStr">
        <is>
          <t>Beneficial conversion feature in connection with notes payable</t>
        </is>
      </c>
      <c r="B38" s="4" t="inlineStr">
        <is>
          <t xml:space="preserve"> </t>
        </is>
      </c>
      <c r="C38" s="4" t="inlineStr">
        <is>
          <t xml:space="preserve"> </t>
        </is>
      </c>
      <c r="D38" s="4" t="inlineStr">
        <is>
          <t xml:space="preserve"> </t>
        </is>
      </c>
      <c r="E38" s="4" t="inlineStr">
        <is>
          <t xml:space="preserve"> </t>
        </is>
      </c>
      <c r="F38" s="5" t="n">
        <v>618657</v>
      </c>
      <c r="G38" s="4" t="inlineStr">
        <is>
          <t xml:space="preserve"> </t>
        </is>
      </c>
      <c r="H38" s="5" t="n">
        <v>618657</v>
      </c>
    </row>
    <row r="39">
      <c r="A39" s="4" t="inlineStr">
        <is>
          <t>Issuance of common stock to consultants</t>
        </is>
      </c>
      <c r="B39" s="4" t="inlineStr">
        <is>
          <t xml:space="preserve"> </t>
        </is>
      </c>
      <c r="C39" s="4" t="inlineStr">
        <is>
          <t xml:space="preserve"> </t>
        </is>
      </c>
      <c r="D39" s="4" t="inlineStr">
        <is>
          <t xml:space="preserve"> </t>
        </is>
      </c>
      <c r="E39" s="6" t="n">
        <v>11</v>
      </c>
      <c r="F39" s="5" t="n">
        <v>305424</v>
      </c>
      <c r="G39" s="4" t="inlineStr">
        <is>
          <t xml:space="preserve"> </t>
        </is>
      </c>
      <c r="H39" s="5" t="n">
        <v>305435</v>
      </c>
    </row>
    <row r="40">
      <c r="A40" s="4" t="inlineStr">
        <is>
          <t>Issuance of common stock to consultants (in Shares)</t>
        </is>
      </c>
      <c r="E40" s="5" t="n">
        <v>108792</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40755125</v>
      </c>
      <c r="H41" s="5" t="n">
        <v>-40755125</v>
      </c>
    </row>
    <row r="42">
      <c r="A42" s="4" t="inlineStr">
        <is>
          <t>Balance at Mar. 31, 2021</t>
        </is>
      </c>
      <c r="B42" s="4" t="inlineStr">
        <is>
          <t xml:space="preserve"> </t>
        </is>
      </c>
      <c r="C42" s="4" t="inlineStr">
        <is>
          <t xml:space="preserve"> </t>
        </is>
      </c>
      <c r="D42" s="6" t="n">
        <v>50</v>
      </c>
      <c r="E42" s="6" t="n">
        <v>1486</v>
      </c>
      <c r="F42" s="6" t="n">
        <v>73788997</v>
      </c>
      <c r="G42" s="6" t="n">
        <v>-57203484</v>
      </c>
      <c r="H42" s="6" t="n">
        <v>16587049</v>
      </c>
    </row>
    <row r="43">
      <c r="A43" s="4" t="inlineStr">
        <is>
          <t>Balance (in Shares) at Mar. 31, 2021</t>
        </is>
      </c>
      <c r="B43" s="5" t="n">
        <v>251</v>
      </c>
      <c r="C43" s="5" t="n">
        <v>1443</v>
      </c>
      <c r="D43" s="5" t="n">
        <v>500756</v>
      </c>
      <c r="E43" s="5" t="n">
        <v>14856480</v>
      </c>
      <c r="H43" s="5" t="n">
        <v>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Stockholders' Deficit (Details) - USD ($)</t>
        </is>
      </c>
      <c r="B1" s="2" t="inlineStr">
        <is>
          <t>Apr. 27, 2021</t>
        </is>
      </c>
      <c r="C1" s="2" t="inlineStr">
        <is>
          <t>Feb. 19, 2021</t>
        </is>
      </c>
      <c r="D1" s="2" t="inlineStr">
        <is>
          <t>Feb. 16, 2021</t>
        </is>
      </c>
      <c r="E1" s="2" t="inlineStr">
        <is>
          <t>Jan. 28, 2021</t>
        </is>
      </c>
      <c r="F1" s="2" t="inlineStr">
        <is>
          <t>Jan. 26, 2021</t>
        </is>
      </c>
      <c r="G1" s="2" t="inlineStr">
        <is>
          <t>Jan. 22, 2021</t>
        </is>
      </c>
      <c r="H1" s="2" t="inlineStr">
        <is>
          <t>Jan. 05, 2021</t>
        </is>
      </c>
      <c r="I1" s="2" t="inlineStr">
        <is>
          <t>Sep. 11, 2020</t>
        </is>
      </c>
      <c r="J1" s="2" t="inlineStr">
        <is>
          <t>Jun. 06, 2020</t>
        </is>
      </c>
      <c r="K1" s="2" t="inlineStr">
        <is>
          <t>Mar. 31, 2021</t>
        </is>
      </c>
      <c r="L1" s="2" t="inlineStr">
        <is>
          <t>Mar. 31, 2021</t>
        </is>
      </c>
      <c r="M1" s="2" t="inlineStr">
        <is>
          <t>Mar. 31, 2021</t>
        </is>
      </c>
      <c r="N1" s="2" t="inlineStr">
        <is>
          <t>Mar. 31, 2020</t>
        </is>
      </c>
      <c r="O1" s="2" t="inlineStr">
        <is>
          <t>Jun. 30, 2020</t>
        </is>
      </c>
    </row>
    <row r="2">
      <c r="A2" s="3" t="inlineStr">
        <is>
          <t>Stockholders' Deficit (Details) [Line Items]</t>
        </is>
      </c>
    </row>
    <row r="3">
      <c r="A3" s="4" t="inlineStr">
        <is>
          <t>Preferred stock, shares authorized</t>
        </is>
      </c>
      <c r="K3" s="5" t="n">
        <v>50000000</v>
      </c>
      <c r="L3" s="5" t="n">
        <v>50000000</v>
      </c>
      <c r="M3" s="5" t="n">
        <v>50000000</v>
      </c>
      <c r="N3" s="5" t="n">
        <v>50000000</v>
      </c>
    </row>
    <row r="4">
      <c r="A4" s="4" t="inlineStr">
        <is>
          <t>Preferred stock, par value (in Dollars per share)</t>
        </is>
      </c>
      <c r="K4" s="7" t="n">
        <v>0.0001</v>
      </c>
      <c r="L4" s="7" t="n">
        <v>0.0001</v>
      </c>
      <c r="M4" s="7" t="n">
        <v>0.0001</v>
      </c>
      <c r="N4" s="7" t="n">
        <v>0.0001</v>
      </c>
    </row>
    <row r="5">
      <c r="A5" s="4" t="inlineStr">
        <is>
          <t>preferred stock, value (in Dollars)</t>
        </is>
      </c>
      <c r="K5" s="4" t="inlineStr">
        <is>
          <t xml:space="preserve"> </t>
        </is>
      </c>
      <c r="L5" s="4" t="inlineStr">
        <is>
          <t xml:space="preserve"> </t>
        </is>
      </c>
      <c r="M5" s="4" t="inlineStr">
        <is>
          <t xml:space="preserve"> </t>
        </is>
      </c>
      <c r="N5" s="4" t="inlineStr">
        <is>
          <t xml:space="preserve"> </t>
        </is>
      </c>
    </row>
    <row r="6">
      <c r="A6" s="4" t="inlineStr">
        <is>
          <t>common stock, par value (in Dollars per share)</t>
        </is>
      </c>
      <c r="K6" s="7" t="n">
        <v>0.0001</v>
      </c>
      <c r="L6" s="7" t="n">
        <v>0.0001</v>
      </c>
      <c r="M6" s="7" t="n">
        <v>0.0001</v>
      </c>
      <c r="N6" s="7" t="n">
        <v>0.0001</v>
      </c>
    </row>
    <row r="7">
      <c r="A7" s="4" t="inlineStr">
        <is>
          <t>Proceeds from public offering (in Dollars)</t>
        </is>
      </c>
      <c r="E7" s="6" t="n">
        <v>19300000</v>
      </c>
    </row>
    <row r="8">
      <c r="A8" s="4" t="inlineStr">
        <is>
          <t>Proceeds from underwriter fee and commission (in Dollars)</t>
        </is>
      </c>
      <c r="E8" s="5" t="n">
        <v>1700000</v>
      </c>
    </row>
    <row r="9">
      <c r="A9" s="4" t="inlineStr">
        <is>
          <t>Proceeds from offering cost (in Dollars)</t>
        </is>
      </c>
      <c r="E9" s="6" t="n">
        <v>400000</v>
      </c>
    </row>
    <row r="10">
      <c r="A10" s="4" t="inlineStr">
        <is>
          <t>Purchase of underwriters (in Dollars)</t>
        </is>
      </c>
      <c r="M10" s="6" t="n">
        <v>381800</v>
      </c>
    </row>
    <row r="11">
      <c r="A11" s="4" t="inlineStr">
        <is>
          <t>Warrants exercise price (in Dollars per share)</t>
        </is>
      </c>
      <c r="K11" s="11" t="n">
        <v>5.625</v>
      </c>
      <c r="L11" s="11" t="n">
        <v>5.625</v>
      </c>
      <c r="M11" s="11" t="n">
        <v>5.625</v>
      </c>
    </row>
    <row r="12">
      <c r="A12" s="4" t="inlineStr">
        <is>
          <t>Shares issued</t>
        </is>
      </c>
      <c r="O12" s="5" t="n">
        <v>97222</v>
      </c>
    </row>
    <row r="13">
      <c r="A13" s="4" t="inlineStr">
        <is>
          <t>Warrant liability (in Dollars)</t>
        </is>
      </c>
      <c r="I13" s="6" t="n">
        <v>600000</v>
      </c>
    </row>
    <row r="14">
      <c r="A14" s="4" t="inlineStr">
        <is>
          <t>Fair value warrants (in Dollars)</t>
        </is>
      </c>
      <c r="K14" s="9" t="n">
        <v>1.1</v>
      </c>
      <c r="L14" s="9" t="n">
        <v>1.1</v>
      </c>
      <c r="M14" s="9" t="n">
        <v>1.1</v>
      </c>
    </row>
    <row r="15">
      <c r="A15" s="4" t="inlineStr">
        <is>
          <t>Restricted common stock shares Issued</t>
        </is>
      </c>
      <c r="K15" s="5" t="n">
        <v>366667</v>
      </c>
    </row>
    <row r="16">
      <c r="A16" s="4" t="inlineStr">
        <is>
          <t>Convertible notes (in Dollars)</t>
        </is>
      </c>
      <c r="K16" s="6" t="n">
        <v>17100000</v>
      </c>
      <c r="L16" s="5" t="n">
        <v>17100000</v>
      </c>
      <c r="M16" s="5" t="n">
        <v>17100000</v>
      </c>
    </row>
    <row r="17">
      <c r="A17" s="4" t="inlineStr">
        <is>
          <t>Conversion feature of note exchange agreement (in Dollars)</t>
        </is>
      </c>
      <c r="M17" s="5" t="n">
        <v>6600000</v>
      </c>
    </row>
    <row r="18">
      <c r="A18" s="4" t="inlineStr">
        <is>
          <t>Value of warrants (in Dollars)</t>
        </is>
      </c>
      <c r="M18" s="5" t="n">
        <v>263328</v>
      </c>
    </row>
    <row r="19">
      <c r="A19" s="4" t="inlineStr">
        <is>
          <t>Convertible Notes [Member]</t>
        </is>
      </c>
    </row>
    <row r="20">
      <c r="A20" s="3" t="inlineStr">
        <is>
          <t>Stockholders' Deficit (Details) [Line Items]</t>
        </is>
      </c>
    </row>
    <row r="21">
      <c r="A21" s="4" t="inlineStr">
        <is>
          <t>Fair value warrants (in Dollars)</t>
        </is>
      </c>
      <c r="K21" s="6" t="n">
        <v>10600000</v>
      </c>
      <c r="L21" s="6" t="n">
        <v>10600000</v>
      </c>
      <c r="M21" s="6" t="n">
        <v>10600000</v>
      </c>
    </row>
    <row r="22">
      <c r="A22" s="4" t="inlineStr">
        <is>
          <t>Restricted common stock shares Issued</t>
        </is>
      </c>
      <c r="M22" s="5" t="n">
        <v>2830079</v>
      </c>
    </row>
    <row r="23">
      <c r="A23" s="4" t="inlineStr">
        <is>
          <t>Chief Executive Officer [Member]</t>
        </is>
      </c>
    </row>
    <row r="24">
      <c r="A24" s="3" t="inlineStr">
        <is>
          <t>Stockholders' Deficit (Details) [Line Items]</t>
        </is>
      </c>
    </row>
    <row r="25">
      <c r="A25" s="4" t="inlineStr">
        <is>
          <t>Restricted common stock shares Issued</t>
        </is>
      </c>
      <c r="M25" s="5" t="n">
        <v>1571428</v>
      </c>
    </row>
    <row r="26">
      <c r="A26" s="4" t="inlineStr">
        <is>
          <t>Series A Preferred Stock [Member]</t>
        </is>
      </c>
    </row>
    <row r="27">
      <c r="A27" s="3" t="inlineStr">
        <is>
          <t>Stockholders' Deficit (Details) [Line Items]</t>
        </is>
      </c>
    </row>
    <row r="28">
      <c r="A28" s="4" t="inlineStr">
        <is>
          <t>Preferred stock, shares authorized</t>
        </is>
      </c>
      <c r="H28" s="5" t="n">
        <v>300</v>
      </c>
      <c r="K28" s="5" t="n">
        <v>300</v>
      </c>
      <c r="L28" s="5" t="n">
        <v>300</v>
      </c>
      <c r="M28" s="5" t="n">
        <v>300</v>
      </c>
      <c r="N28" s="5" t="n">
        <v>300</v>
      </c>
    </row>
    <row r="29">
      <c r="A29" s="4" t="inlineStr">
        <is>
          <t>Preferred stock, par value (in Dollars per share)</t>
        </is>
      </c>
      <c r="H29" s="7" t="n">
        <v>0.0001</v>
      </c>
      <c r="K29" s="7" t="n">
        <v>0.0001</v>
      </c>
      <c r="L29" s="7" t="n">
        <v>0.0001</v>
      </c>
      <c r="M29" s="7" t="n">
        <v>0.0001</v>
      </c>
      <c r="N29" s="7" t="n">
        <v>0.0001</v>
      </c>
    </row>
    <row r="30">
      <c r="A30" s="4" t="inlineStr">
        <is>
          <t>preferred stock, value (in Dollars)</t>
        </is>
      </c>
      <c r="H30" s="6" t="n">
        <v>1000</v>
      </c>
    </row>
    <row r="31">
      <c r="A31" s="4" t="inlineStr">
        <is>
          <t>Annual rate, percentage</t>
        </is>
      </c>
      <c r="H31" s="4" t="inlineStr">
        <is>
          <t>8.00%</t>
        </is>
      </c>
    </row>
    <row r="32">
      <c r="A32" s="4" t="inlineStr">
        <is>
          <t>Conversion price (in Dollars per share)</t>
        </is>
      </c>
      <c r="H32" s="7" t="n">
        <v>1.3329</v>
      </c>
    </row>
    <row r="33">
      <c r="A33" s="4" t="inlineStr">
        <is>
          <t>Shares issued</t>
        </is>
      </c>
      <c r="M33" s="5" t="n">
        <v>251</v>
      </c>
    </row>
    <row r="34">
      <c r="A34" s="4" t="inlineStr">
        <is>
          <t>Fair value warrants (in Dollars)</t>
        </is>
      </c>
      <c r="K34" s="6" t="n">
        <v>1300000</v>
      </c>
      <c r="L34" s="6" t="n">
        <v>1300000</v>
      </c>
      <c r="M34" s="6" t="n">
        <v>1300000</v>
      </c>
    </row>
    <row r="35">
      <c r="A35" s="4" t="inlineStr">
        <is>
          <t>Restricted common stock shares Issued</t>
        </is>
      </c>
      <c r="M35" s="5" t="n">
        <v>251</v>
      </c>
    </row>
    <row r="36">
      <c r="A36" s="4" t="inlineStr">
        <is>
          <t>Number of convertible shares</t>
        </is>
      </c>
      <c r="K36" s="5" t="n">
        <v>188311</v>
      </c>
      <c r="L36" s="5" t="n">
        <v>188311</v>
      </c>
      <c r="M36" s="5" t="n">
        <v>188311</v>
      </c>
    </row>
    <row r="37">
      <c r="A37" s="4" t="inlineStr">
        <is>
          <t>Value of warrants (in Dollars)</t>
        </is>
      </c>
      <c r="M37" s="4" t="inlineStr">
        <is>
          <t xml:space="preserve"> </t>
        </is>
      </c>
    </row>
    <row r="38">
      <c r="A38" s="4" t="inlineStr">
        <is>
          <t>Series B Preferred Stock [Member]</t>
        </is>
      </c>
    </row>
    <row r="39">
      <c r="A39" s="3" t="inlineStr">
        <is>
          <t>Stockholders' Deficit (Details) [Line Items]</t>
        </is>
      </c>
    </row>
    <row r="40">
      <c r="A40" s="4" t="inlineStr">
        <is>
          <t>Preferred stock, shares authorized</t>
        </is>
      </c>
      <c r="G40" s="5" t="n">
        <v>1500</v>
      </c>
      <c r="K40" s="5" t="n">
        <v>1500</v>
      </c>
      <c r="L40" s="5" t="n">
        <v>1500</v>
      </c>
      <c r="M40" s="5" t="n">
        <v>1500</v>
      </c>
      <c r="N40" s="5" t="n">
        <v>1500</v>
      </c>
    </row>
    <row r="41">
      <c r="A41" s="4" t="inlineStr">
        <is>
          <t>Preferred stock, par value (in Dollars per share)</t>
        </is>
      </c>
      <c r="G41" s="7" t="n">
        <v>0.0001</v>
      </c>
      <c r="K41" s="7" t="n">
        <v>0.0001</v>
      </c>
      <c r="L41" s="7" t="n">
        <v>0.0001</v>
      </c>
      <c r="M41" s="7" t="n">
        <v>0.0001</v>
      </c>
      <c r="N41" s="7" t="n">
        <v>0.0001</v>
      </c>
    </row>
    <row r="42">
      <c r="A42" s="4" t="inlineStr">
        <is>
          <t>preferred stock, value (in Dollars)</t>
        </is>
      </c>
      <c r="G42" s="6" t="n">
        <v>1000</v>
      </c>
    </row>
    <row r="43">
      <c r="A43" s="4" t="inlineStr">
        <is>
          <t>Annual rate, percentage</t>
        </is>
      </c>
      <c r="G43" s="4" t="inlineStr">
        <is>
          <t>8.00%</t>
        </is>
      </c>
    </row>
    <row r="44">
      <c r="A44" s="4" t="inlineStr">
        <is>
          <t>Conversion price (in Dollars per share)</t>
        </is>
      </c>
      <c r="G44" s="7" t="n">
        <v>0.7149</v>
      </c>
    </row>
    <row r="45">
      <c r="A45" s="4" t="inlineStr">
        <is>
          <t>Shares issued</t>
        </is>
      </c>
      <c r="M45" s="5" t="n">
        <v>1443</v>
      </c>
    </row>
    <row r="46">
      <c r="A46" s="4" t="inlineStr">
        <is>
          <t>Fair value warrants (in Dollars)</t>
        </is>
      </c>
      <c r="K46" s="6" t="n">
        <v>9400000</v>
      </c>
      <c r="L46" s="6" t="n">
        <v>9400000</v>
      </c>
      <c r="M46" s="6" t="n">
        <v>9400000</v>
      </c>
    </row>
    <row r="47">
      <c r="A47" s="4" t="inlineStr">
        <is>
          <t>Restricted common stock shares Issued</t>
        </is>
      </c>
      <c r="M47" s="5" t="n">
        <v>1443</v>
      </c>
    </row>
    <row r="48">
      <c r="A48" s="4" t="inlineStr">
        <is>
          <t>Number of convertible shares</t>
        </is>
      </c>
      <c r="K48" s="5" t="n">
        <v>2019038</v>
      </c>
      <c r="L48" s="5" t="n">
        <v>2019038</v>
      </c>
      <c r="M48" s="5" t="n">
        <v>2019038</v>
      </c>
    </row>
    <row r="49">
      <c r="A49" s="4" t="inlineStr">
        <is>
          <t>Value of warrants (in Dollars)</t>
        </is>
      </c>
      <c r="M49" s="4" t="inlineStr">
        <is>
          <t xml:space="preserve"> </t>
        </is>
      </c>
    </row>
    <row r="50">
      <c r="A50" s="4" t="inlineStr">
        <is>
          <t>Series C Preferred Stock [Member]</t>
        </is>
      </c>
    </row>
    <row r="51">
      <c r="A51" s="3" t="inlineStr">
        <is>
          <t>Stockholders' Deficit (Details) [Line Items]</t>
        </is>
      </c>
    </row>
    <row r="52">
      <c r="A52" s="4" t="inlineStr">
        <is>
          <t>Preferred stock, shares authorized</t>
        </is>
      </c>
      <c r="C52" s="5" t="n">
        <v>600000</v>
      </c>
      <c r="K52" s="5" t="n">
        <v>600000</v>
      </c>
      <c r="L52" s="5" t="n">
        <v>600000</v>
      </c>
      <c r="M52" s="5" t="n">
        <v>600000</v>
      </c>
      <c r="N52" s="5" t="n">
        <v>600000</v>
      </c>
    </row>
    <row r="53">
      <c r="A53" s="4" t="inlineStr">
        <is>
          <t>Preferred stock, par value (in Dollars per share)</t>
        </is>
      </c>
      <c r="C53" s="7" t="n">
        <v>0.0001</v>
      </c>
      <c r="K53" s="7" t="n">
        <v>0.0001</v>
      </c>
      <c r="L53" s="7" t="n">
        <v>0.0001</v>
      </c>
      <c r="M53" s="7" t="n">
        <v>0.0001</v>
      </c>
      <c r="N53" s="7" t="n">
        <v>0.0001</v>
      </c>
    </row>
    <row r="54">
      <c r="A54" s="4" t="inlineStr">
        <is>
          <t>preferred stock, value (in Dollars)</t>
        </is>
      </c>
      <c r="C54" s="6" t="n">
        <v>1</v>
      </c>
    </row>
    <row r="55">
      <c r="A55" s="4" t="inlineStr">
        <is>
          <t>Annual rate, percentage</t>
        </is>
      </c>
      <c r="C55" s="4" t="inlineStr">
        <is>
          <t>8.00%</t>
        </is>
      </c>
    </row>
    <row r="56">
      <c r="A56" s="4" t="inlineStr">
        <is>
          <t>Conversion price (in Dollars per share)</t>
        </is>
      </c>
      <c r="C56" s="11" t="n">
        <v>0.893</v>
      </c>
    </row>
    <row r="57">
      <c r="A57" s="4" t="inlineStr">
        <is>
          <t>Shares issued</t>
        </is>
      </c>
      <c r="M57" s="5" t="n">
        <v>500756</v>
      </c>
    </row>
    <row r="58">
      <c r="A58" s="4" t="inlineStr">
        <is>
          <t>Fair value warrants (in Dollars)</t>
        </is>
      </c>
      <c r="K58" s="6" t="n">
        <v>2400000</v>
      </c>
      <c r="L58" s="6" t="n">
        <v>2400000</v>
      </c>
      <c r="M58" s="6" t="n">
        <v>2400000</v>
      </c>
    </row>
    <row r="59">
      <c r="A59" s="4" t="inlineStr">
        <is>
          <t>Restricted common stock shares Issued</t>
        </is>
      </c>
      <c r="M59" s="5" t="n">
        <v>500756</v>
      </c>
    </row>
    <row r="60">
      <c r="A60" s="4" t="inlineStr">
        <is>
          <t>Number of convertible shares</t>
        </is>
      </c>
      <c r="K60" s="5" t="n">
        <v>560757</v>
      </c>
      <c r="L60" s="5" t="n">
        <v>560757</v>
      </c>
      <c r="M60" s="5" t="n">
        <v>560757</v>
      </c>
    </row>
    <row r="61">
      <c r="A61" s="4" t="inlineStr">
        <is>
          <t>Value of warrants (in Dollars)</t>
        </is>
      </c>
      <c r="M61" s="4" t="inlineStr">
        <is>
          <t xml:space="preserve"> </t>
        </is>
      </c>
    </row>
    <row r="62">
      <c r="A62" s="4" t="inlineStr">
        <is>
          <t>Equity Option [Member]</t>
        </is>
      </c>
    </row>
    <row r="63">
      <c r="A63" s="3" t="inlineStr">
        <is>
          <t>Stockholders' Deficit (Details) [Line Items]</t>
        </is>
      </c>
    </row>
    <row r="64">
      <c r="A64" s="4" t="inlineStr">
        <is>
          <t>warrants purchased</t>
        </is>
      </c>
      <c r="M64" s="5" t="n">
        <v>85000</v>
      </c>
    </row>
    <row r="65">
      <c r="A65" s="4" t="inlineStr">
        <is>
          <t>Stock option description</t>
        </is>
      </c>
      <c r="K65" s="4" t="inlineStr">
        <is>
          <t>During the year ended March 31, 2021, the Company issued 25,000 shares of its common stock in connection with the exercise of stock options, with an exercise price of $0.15 per share. During April 2021, the Company received proceeds of $3,750.</t>
        </is>
      </c>
    </row>
    <row r="66">
      <c r="A66" s="4" t="inlineStr">
        <is>
          <t>Common Stock [Member]</t>
        </is>
      </c>
    </row>
    <row r="67">
      <c r="A67" s="3" t="inlineStr">
        <is>
          <t>Stockholders' Deficit (Details) [Line Items]</t>
        </is>
      </c>
    </row>
    <row r="68">
      <c r="A68" s="4" t="inlineStr">
        <is>
          <t>common stock, par value (in Dollars per share)</t>
        </is>
      </c>
      <c r="F68" s="7" t="n">
        <v>0.0001</v>
      </c>
    </row>
    <row r="69">
      <c r="A69" s="4" t="inlineStr">
        <is>
          <t>Fair value warrants (in Dollars)</t>
        </is>
      </c>
      <c r="K69" s="6" t="n">
        <v>300000</v>
      </c>
      <c r="L69" s="6" t="n">
        <v>300000</v>
      </c>
      <c r="M69" s="6" t="n">
        <v>300000</v>
      </c>
    </row>
    <row r="70">
      <c r="A70" s="4" t="inlineStr">
        <is>
          <t>Restricted common stock shares Issued</t>
        </is>
      </c>
      <c r="B70" s="5" t="n">
        <v>54149</v>
      </c>
      <c r="M70" s="5" t="n">
        <v>166667</v>
      </c>
    </row>
    <row r="71">
      <c r="A71" s="4" t="inlineStr">
        <is>
          <t>Shares issued (in Dollars)</t>
        </is>
      </c>
      <c r="K71" s="6" t="n">
        <v>108792</v>
      </c>
    </row>
    <row r="72">
      <c r="A72" s="4" t="inlineStr">
        <is>
          <t>Accounts payable (in Dollars)</t>
        </is>
      </c>
      <c r="B72" s="6" t="n">
        <v>122000</v>
      </c>
    </row>
    <row r="73">
      <c r="A73" s="4" t="inlineStr">
        <is>
          <t>Warrants Exercise</t>
        </is>
      </c>
      <c r="M73" s="5" t="n">
        <v>316421</v>
      </c>
    </row>
    <row r="74">
      <c r="A74" s="4" t="inlineStr">
        <is>
          <t>Value of warrants (in Dollars)</t>
        </is>
      </c>
      <c r="M74" s="4" t="inlineStr">
        <is>
          <t xml:space="preserve"> </t>
        </is>
      </c>
    </row>
    <row r="75">
      <c r="A75" s="4" t="inlineStr">
        <is>
          <t>Common Stock [Member] | Restricted Stock [Member]</t>
        </is>
      </c>
    </row>
    <row r="76">
      <c r="A76" s="3" t="inlineStr">
        <is>
          <t>Stockholders' Deficit (Details) [Line Items]</t>
        </is>
      </c>
    </row>
    <row r="77">
      <c r="A77" s="4" t="inlineStr">
        <is>
          <t>Common stock shares issued</t>
        </is>
      </c>
      <c r="K77" s="5" t="n">
        <v>3</v>
      </c>
      <c r="L77" s="5" t="n">
        <v>3</v>
      </c>
      <c r="M77" s="5" t="n">
        <v>3</v>
      </c>
    </row>
    <row r="78">
      <c r="A78" s="4" t="inlineStr">
        <is>
          <t>Purchase restricted stock</t>
        </is>
      </c>
      <c r="K78" s="5" t="n">
        <v>166667</v>
      </c>
      <c r="L78" s="5" t="n">
        <v>166667</v>
      </c>
      <c r="M78" s="5" t="n">
        <v>166667</v>
      </c>
    </row>
    <row r="79">
      <c r="A79" s="4" t="inlineStr">
        <is>
          <t>Fair value warrants (in Dollars)</t>
        </is>
      </c>
      <c r="K79" s="6" t="n">
        <v>500000</v>
      </c>
      <c r="L79" s="6" t="n">
        <v>500000</v>
      </c>
      <c r="M79" s="6" t="n">
        <v>500000</v>
      </c>
    </row>
    <row r="80">
      <c r="A80" s="4" t="inlineStr">
        <is>
          <t>Restricted common stock shares Issued</t>
        </is>
      </c>
      <c r="K80" s="5" t="n">
        <v>800000</v>
      </c>
    </row>
    <row r="81">
      <c r="A81" s="4" t="inlineStr">
        <is>
          <t>Common Stock [Member] | Financing [Member]</t>
        </is>
      </c>
    </row>
    <row r="82">
      <c r="A82" s="3" t="inlineStr">
        <is>
          <t>Stockholders' Deficit (Details) [Line Items]</t>
        </is>
      </c>
    </row>
    <row r="83">
      <c r="A83" s="4" t="inlineStr">
        <is>
          <t>common stock, par value (in Dollars per share)</t>
        </is>
      </c>
      <c r="I83" s="7" t="n">
        <v>0.0001</v>
      </c>
    </row>
    <row r="84">
      <c r="A84" s="4" t="inlineStr">
        <is>
          <t>Share price (in Dollars per share)</t>
        </is>
      </c>
      <c r="I84" s="12" t="n">
        <v>1.25</v>
      </c>
    </row>
    <row r="85">
      <c r="A85" s="4" t="inlineStr">
        <is>
          <t>Warrants exercise price (in Dollars per share)</t>
        </is>
      </c>
      <c r="I85" s="8" t="n">
        <v>1.5</v>
      </c>
    </row>
    <row r="86">
      <c r="A86" s="4" t="inlineStr">
        <is>
          <t>Sale of aggregate shares</t>
        </is>
      </c>
      <c r="I86" s="5" t="n">
        <v>463333</v>
      </c>
    </row>
    <row r="87">
      <c r="A87" s="4" t="inlineStr">
        <is>
          <t>Purchase of warrants</t>
        </is>
      </c>
      <c r="I87" s="5" t="n">
        <v>231667</v>
      </c>
    </row>
    <row r="88">
      <c r="A88" s="4" t="inlineStr">
        <is>
          <t>Proceeds from private placement (in Dollars)</t>
        </is>
      </c>
      <c r="I88" s="6" t="n">
        <v>1700000</v>
      </c>
    </row>
    <row r="89">
      <c r="A89" s="4" t="inlineStr">
        <is>
          <t>Warrant description</t>
        </is>
      </c>
      <c r="I89" s="4" t="inlineStr">
        <is>
          <t>The Company is not required to issue common stock upon exercise of any portion of a warrant if doing so results in the warrant holder beneficially owning more than 4.99% of the outstanding common stock after giving effect to such exercise.</t>
        </is>
      </c>
    </row>
    <row r="90">
      <c r="A90" s="4" t="inlineStr">
        <is>
          <t>Transaction fees (in Dollars)</t>
        </is>
      </c>
      <c r="I90" s="6" t="n">
        <v>139000</v>
      </c>
    </row>
    <row r="91">
      <c r="A91" s="4" t="inlineStr">
        <is>
          <t>Shares issued</t>
        </is>
      </c>
      <c r="I91" s="5" t="n">
        <v>36033</v>
      </c>
    </row>
    <row r="92">
      <c r="A92" s="4" t="inlineStr">
        <is>
          <t>Common Stock [Member] | Chief Executive Officer [Member]</t>
        </is>
      </c>
    </row>
    <row r="93">
      <c r="A93" s="3" t="inlineStr">
        <is>
          <t>Stockholders' Deficit (Details) [Line Items]</t>
        </is>
      </c>
    </row>
    <row r="94">
      <c r="A94" s="4" t="inlineStr">
        <is>
          <t>Vested restricted common stock</t>
        </is>
      </c>
      <c r="K94" s="5" t="n">
        <v>1571428</v>
      </c>
      <c r="L94" s="5" t="n">
        <v>1571428</v>
      </c>
      <c r="M94" s="5" t="n">
        <v>1571428</v>
      </c>
    </row>
    <row r="95">
      <c r="A95" s="4" t="inlineStr">
        <is>
          <t>Common Stock [Member] | Public Offering [Member]</t>
        </is>
      </c>
    </row>
    <row r="96">
      <c r="A96" s="3" t="inlineStr">
        <is>
          <t>Stockholders' Deficit (Details) [Line Items]</t>
        </is>
      </c>
    </row>
    <row r="97">
      <c r="A97" s="4" t="inlineStr">
        <is>
          <t>common stock, par value (in Dollars per share)</t>
        </is>
      </c>
      <c r="F97" s="7" t="n">
        <v>0.0001</v>
      </c>
    </row>
    <row r="98">
      <c r="A98" s="4" t="inlineStr">
        <is>
          <t>Sale of Stock, Number of Shares Issued in Transaction</t>
        </is>
      </c>
      <c r="F98" s="5" t="n">
        <v>4772500</v>
      </c>
    </row>
    <row r="99">
      <c r="A99" s="4" t="inlineStr">
        <is>
          <t>Share price (in Dollars per share)</t>
        </is>
      </c>
      <c r="F99" s="8" t="n">
        <v>4.14</v>
      </c>
    </row>
    <row r="100">
      <c r="A100" s="4" t="inlineStr">
        <is>
          <t>Warrant [Member]</t>
        </is>
      </c>
    </row>
    <row r="101">
      <c r="A101" s="3" t="inlineStr">
        <is>
          <t>Stockholders' Deficit (Details) [Line Items]</t>
        </is>
      </c>
    </row>
    <row r="102">
      <c r="A102" s="4" t="inlineStr">
        <is>
          <t>Warrants exercise price (in Dollars per share)</t>
        </is>
      </c>
      <c r="K102" s="11" t="n">
        <v>5.625</v>
      </c>
      <c r="L102" s="11" t="n">
        <v>5.625</v>
      </c>
      <c r="M102" s="11" t="n">
        <v>5.625</v>
      </c>
    </row>
    <row r="103">
      <c r="A103" s="4" t="inlineStr">
        <is>
          <t>Purchase of warrants</t>
        </is>
      </c>
      <c r="K103" s="5" t="n">
        <v>381800</v>
      </c>
      <c r="L103" s="5" t="n">
        <v>381800</v>
      </c>
      <c r="M103" s="5" t="n">
        <v>381800</v>
      </c>
    </row>
    <row r="104">
      <c r="A104" s="4" t="inlineStr">
        <is>
          <t>Warrant liability (in Dollars)</t>
        </is>
      </c>
      <c r="M104" s="6" t="n">
        <v>2360543</v>
      </c>
      <c r="N104" s="6" t="n">
        <v>16928</v>
      </c>
    </row>
    <row r="105">
      <c r="A105" s="4" t="inlineStr">
        <is>
          <t>Fair value warrants (in Dollars)</t>
        </is>
      </c>
      <c r="J105" s="6" t="n">
        <v>100000</v>
      </c>
    </row>
    <row r="106">
      <c r="A106" s="4" t="inlineStr">
        <is>
          <t>Restricted common stock shares Issued</t>
        </is>
      </c>
      <c r="D106" s="5" t="n">
        <v>53093</v>
      </c>
    </row>
    <row r="107">
      <c r="A107" s="4" t="inlineStr">
        <is>
          <t>Shares issued (in Dollars)</t>
        </is>
      </c>
      <c r="L107" s="6" t="n">
        <v>200000</v>
      </c>
      <c r="M107" s="6" t="n">
        <v>200000</v>
      </c>
    </row>
    <row r="108">
      <c r="A108" s="4" t="inlineStr">
        <is>
          <t>warrants purchased</t>
        </is>
      </c>
      <c r="J108" s="5" t="n">
        <v>116667</v>
      </c>
      <c r="M108" s="5" t="n">
        <v>208000</v>
      </c>
    </row>
    <row r="109">
      <c r="A109" s="4" t="inlineStr">
        <is>
          <t>Warrants Exercise</t>
        </is>
      </c>
      <c r="D109" s="5" t="n">
        <v>53093</v>
      </c>
      <c r="L109" s="5" t="n">
        <v>53093</v>
      </c>
    </row>
    <row r="110">
      <c r="A110" s="4" t="inlineStr">
        <is>
          <t>Value of warrants (in Dollars)</t>
        </is>
      </c>
      <c r="D110" s="6" t="n">
        <v>200000</v>
      </c>
    </row>
    <row r="111">
      <c r="A111" s="4" t="inlineStr">
        <is>
          <t>Warrants description</t>
        </is>
      </c>
      <c r="K111" s="4" t="inlineStr">
        <is>
          <t>During the year ended March 31, 2021, the Company issued 166,106 shares of its common stock in connection with the exercise of 166,667 common stock warrants on a cashless basi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tock-Based Compensation, Restricted Stock and Stock Options: (Details) - USD ($)</t>
        </is>
      </c>
      <c r="B1" s="2" t="inlineStr">
        <is>
          <t>Apr. 27, 2021</t>
        </is>
      </c>
      <c r="C1" s="2" t="inlineStr">
        <is>
          <t>Feb. 16, 2021</t>
        </is>
      </c>
      <c r="D1" s="2" t="inlineStr">
        <is>
          <t>Jan. 31, 2021</t>
        </is>
      </c>
      <c r="E1" s="2" t="inlineStr">
        <is>
          <t>Jan. 26, 2021</t>
        </is>
      </c>
      <c r="F1" s="2" t="inlineStr">
        <is>
          <t>Jun. 06, 2020</t>
        </is>
      </c>
      <c r="G1" s="2" t="inlineStr">
        <is>
          <t>Mar. 31, 2021</t>
        </is>
      </c>
      <c r="H1" s="2" t="inlineStr">
        <is>
          <t>Dec. 31, 2020</t>
        </is>
      </c>
      <c r="I1" s="2" t="inlineStr">
        <is>
          <t>Dec. 30, 2020</t>
        </is>
      </c>
      <c r="J1" s="2" t="inlineStr">
        <is>
          <t>Dec. 16, 2020</t>
        </is>
      </c>
      <c r="K1" s="2" t="inlineStr">
        <is>
          <t>Mar. 31, 2021</t>
        </is>
      </c>
      <c r="L1" s="2" t="inlineStr">
        <is>
          <t>Jun. 30, 2020</t>
        </is>
      </c>
      <c r="M1" s="2" t="inlineStr">
        <is>
          <t>Mar. 31, 2021</t>
        </is>
      </c>
      <c r="N1" s="2" t="inlineStr">
        <is>
          <t>Mar. 31, 2020</t>
        </is>
      </c>
      <c r="O1" s="2" t="inlineStr">
        <is>
          <t>Feb. 28, 2021</t>
        </is>
      </c>
      <c r="P1" s="2" t="inlineStr">
        <is>
          <t>Jan. 20, 2020</t>
        </is>
      </c>
    </row>
    <row r="2">
      <c r="A2" s="3" t="inlineStr">
        <is>
          <t>Stock-Based Compensation, Restricted Stock and Stock Options: (Details) [Line Items]</t>
        </is>
      </c>
    </row>
    <row r="3">
      <c r="A3" s="4" t="inlineStr">
        <is>
          <t>Common stock shares issued</t>
        </is>
      </c>
      <c r="J3" s="5" t="n">
        <v>5333333</v>
      </c>
      <c r="O3" s="5" t="n">
        <v>800000</v>
      </c>
      <c r="P3" s="5" t="n">
        <v>66667</v>
      </c>
    </row>
    <row r="4">
      <c r="A4" s="4" t="inlineStr">
        <is>
          <t>Expire term</t>
        </is>
      </c>
      <c r="J4" s="4" t="inlineStr">
        <is>
          <t>10 years</t>
        </is>
      </c>
    </row>
    <row r="5">
      <c r="A5" s="4" t="inlineStr">
        <is>
          <t>Equity compensation plan information, description</t>
        </is>
      </c>
      <c r="J5" s="4" t="inlineStr">
        <is>
          <t>The available shares in the 2020 Plan will automatically increase on the first trading day in January of each calendar year during the term of this Plan, commencing with January 2021, by an amount equal to the lesser of (i) five percent (5%) of the total number of shares of common stock issued and outstanding on December 31 of the immediately preceding calendar year, (ii) 1,000,000 shares of common stock or (iii) such number of shares of common stock as may be established by the Company&amp;#x2019;s Board of Directors.</t>
        </is>
      </c>
    </row>
    <row r="6">
      <c r="A6" s="4" t="inlineStr">
        <is>
          <t>Number of shares allocated</t>
        </is>
      </c>
      <c r="G6" s="5" t="n">
        <v>7333333</v>
      </c>
      <c r="K6" s="5" t="n">
        <v>7333333</v>
      </c>
      <c r="M6" s="5" t="n">
        <v>7333333</v>
      </c>
    </row>
    <row r="7">
      <c r="A7" s="4" t="inlineStr">
        <is>
          <t>Fair value (in Dollars)</t>
        </is>
      </c>
      <c r="D7" s="6" t="n">
        <v>4700000</v>
      </c>
    </row>
    <row r="8">
      <c r="A8" s="4" t="inlineStr">
        <is>
          <t>Stock based compensation (in Dollars)</t>
        </is>
      </c>
      <c r="D8" s="6" t="n">
        <v>800000</v>
      </c>
      <c r="M8" s="6" t="n">
        <v>14125997</v>
      </c>
      <c r="N8" s="6" t="n">
        <v>4496169</v>
      </c>
    </row>
    <row r="9">
      <c r="A9" s="4" t="inlineStr">
        <is>
          <t>Unrecognized stock-based compensation (in Dollars)</t>
        </is>
      </c>
      <c r="M9" s="6" t="n">
        <v>3900000</v>
      </c>
    </row>
    <row r="10">
      <c r="A10" s="4" t="inlineStr">
        <is>
          <t>Exchange for options purchase shares</t>
        </is>
      </c>
      <c r="G10" s="5" t="n">
        <v>366667</v>
      </c>
    </row>
    <row r="11">
      <c r="A11" s="4" t="inlineStr">
        <is>
          <t>Options granted</t>
        </is>
      </c>
      <c r="M11" s="5" t="n">
        <v>26261</v>
      </c>
    </row>
    <row r="12">
      <c r="A12" s="4" t="inlineStr">
        <is>
          <t>Recognized over a period</t>
        </is>
      </c>
      <c r="M12" s="4" t="inlineStr">
        <is>
          <t>1 year 6 months</t>
        </is>
      </c>
    </row>
    <row r="13">
      <c r="A13" s="4" t="inlineStr">
        <is>
          <t>Purchase of shares</t>
        </is>
      </c>
      <c r="M13" s="5" t="n">
        <v>630556</v>
      </c>
    </row>
    <row r="14">
      <c r="A14" s="4" t="inlineStr">
        <is>
          <t>Consultings Services [Member]</t>
        </is>
      </c>
    </row>
    <row r="15">
      <c r="A15" s="3" t="inlineStr">
        <is>
          <t>Stock-Based Compensation, Restricted Stock and Stock Options: (Details) [Line Items]</t>
        </is>
      </c>
    </row>
    <row r="16">
      <c r="A16" s="4" t="inlineStr">
        <is>
          <t>Options granted</t>
        </is>
      </c>
      <c r="K16" s="5" t="n">
        <v>900000</v>
      </c>
    </row>
    <row r="17">
      <c r="A17" s="4" t="inlineStr">
        <is>
          <t>Private Placement [Member]</t>
        </is>
      </c>
    </row>
    <row r="18">
      <c r="A18" s="3" t="inlineStr">
        <is>
          <t>Stock-Based Compensation, Restricted Stock and Stock Options: (Details) [Line Items]</t>
        </is>
      </c>
    </row>
    <row r="19">
      <c r="A19" s="4" t="inlineStr">
        <is>
          <t>Warrants to purchase common stock</t>
        </is>
      </c>
      <c r="M19" s="5" t="n">
        <v>398896</v>
      </c>
    </row>
    <row r="20">
      <c r="A20" s="4" t="inlineStr">
        <is>
          <t>Chief Executive Officer [Member]</t>
        </is>
      </c>
    </row>
    <row r="21">
      <c r="A21" s="3" t="inlineStr">
        <is>
          <t>Stock-Based Compensation, Restricted Stock and Stock Options: (Details) [Line Items]</t>
        </is>
      </c>
    </row>
    <row r="22">
      <c r="A22" s="4" t="inlineStr">
        <is>
          <t>Common stock shares issued</t>
        </is>
      </c>
      <c r="D22" s="5" t="n">
        <v>1061905</v>
      </c>
    </row>
    <row r="23">
      <c r="A23" s="4" t="inlineStr">
        <is>
          <t>Exchange for options purchase shares</t>
        </is>
      </c>
      <c r="M23" s="5" t="n">
        <v>1571428</v>
      </c>
    </row>
    <row r="24">
      <c r="A24" s="4" t="inlineStr">
        <is>
          <t>Officers and Employees [Member]</t>
        </is>
      </c>
    </row>
    <row r="25">
      <c r="A25" s="3" t="inlineStr">
        <is>
          <t>Stock-Based Compensation, Restricted Stock and Stock Options: (Details) [Line Items]</t>
        </is>
      </c>
    </row>
    <row r="26">
      <c r="A26" s="4" t="inlineStr">
        <is>
          <t>Unvested restricted common stock fair value (in Dollars)</t>
        </is>
      </c>
      <c r="H26" s="6" t="n">
        <v>2000000</v>
      </c>
    </row>
    <row r="27">
      <c r="A27" s="4" t="inlineStr">
        <is>
          <t>Stock issued to officers and employees (in Dollars)</t>
        </is>
      </c>
      <c r="H27" s="6" t="n">
        <v>900000</v>
      </c>
      <c r="I27" s="6" t="n">
        <v>900000</v>
      </c>
    </row>
    <row r="28">
      <c r="A28" s="4" t="inlineStr">
        <is>
          <t>Options granted</t>
        </is>
      </c>
      <c r="H28" s="5" t="n">
        <v>4461130</v>
      </c>
      <c r="I28" s="5" t="n">
        <v>4464463</v>
      </c>
    </row>
    <row r="29">
      <c r="A29" s="4" t="inlineStr">
        <is>
          <t>Fair value (in Dollars)</t>
        </is>
      </c>
      <c r="H29" s="6" t="n">
        <v>10200000</v>
      </c>
      <c r="I29" s="6" t="n">
        <v>10200000</v>
      </c>
    </row>
    <row r="30">
      <c r="A30" s="4" t="inlineStr">
        <is>
          <t>Vesting period</t>
        </is>
      </c>
      <c r="I30" s="4" t="inlineStr">
        <is>
          <t>90 days</t>
        </is>
      </c>
    </row>
    <row r="31">
      <c r="A31" s="4" t="inlineStr">
        <is>
          <t>Stock-based compensation expense (in Dollars)</t>
        </is>
      </c>
      <c r="I31" s="6" t="n">
        <v>1200000</v>
      </c>
    </row>
    <row r="32">
      <c r="A32" s="4" t="inlineStr">
        <is>
          <t>Exchange vested restricted common shares</t>
        </is>
      </c>
      <c r="I32" s="5" t="n">
        <v>2000000</v>
      </c>
    </row>
    <row r="33">
      <c r="A33" s="4" t="inlineStr">
        <is>
          <t>Chief Operating Officer [Member]</t>
        </is>
      </c>
    </row>
    <row r="34">
      <c r="A34" s="3" t="inlineStr">
        <is>
          <t>Stock-Based Compensation, Restricted Stock and Stock Options: (Details) [Line Items]</t>
        </is>
      </c>
    </row>
    <row r="35">
      <c r="A35" s="4" t="inlineStr">
        <is>
          <t>Fair value (in Dollars)</t>
        </is>
      </c>
      <c r="H35" s="6" t="n">
        <v>4100000</v>
      </c>
    </row>
    <row r="36">
      <c r="A36" s="4" t="inlineStr">
        <is>
          <t>Vesting period</t>
        </is>
      </c>
      <c r="H36" s="4" t="inlineStr">
        <is>
          <t>3 years</t>
        </is>
      </c>
    </row>
    <row r="37">
      <c r="A37" s="4" t="inlineStr">
        <is>
          <t>Stock-based compensation expense (in Dollars)</t>
        </is>
      </c>
      <c r="M37" s="6" t="n">
        <v>3700000</v>
      </c>
    </row>
    <row r="38">
      <c r="A38" s="4" t="inlineStr">
        <is>
          <t>Board of Directors [Member]</t>
        </is>
      </c>
    </row>
    <row r="39">
      <c r="A39" s="3" t="inlineStr">
        <is>
          <t>Stock-Based Compensation, Restricted Stock and Stock Options: (Details) [Line Items]</t>
        </is>
      </c>
    </row>
    <row r="40">
      <c r="A40" s="4" t="inlineStr">
        <is>
          <t>Fair value (in Dollars)</t>
        </is>
      </c>
      <c r="G40" s="6" t="n">
        <v>6</v>
      </c>
      <c r="K40" s="6" t="n">
        <v>6</v>
      </c>
      <c r="M40" s="6" t="n">
        <v>6</v>
      </c>
    </row>
    <row r="41">
      <c r="A41" s="4" t="inlineStr">
        <is>
          <t>Vesting period</t>
        </is>
      </c>
      <c r="M41" s="4" t="inlineStr">
        <is>
          <t>2 years</t>
        </is>
      </c>
    </row>
    <row r="42">
      <c r="A42" s="4" t="inlineStr">
        <is>
          <t>Warrants to purchase common stock</t>
        </is>
      </c>
      <c r="M42" s="5" t="n">
        <v>3854088</v>
      </c>
    </row>
    <row r="43">
      <c r="A43" s="4" t="inlineStr">
        <is>
          <t>Options [Member]</t>
        </is>
      </c>
    </row>
    <row r="44">
      <c r="A44" s="3" t="inlineStr">
        <is>
          <t>Stock-Based Compensation, Restricted Stock and Stock Options: (Details) [Line Items]</t>
        </is>
      </c>
    </row>
    <row r="45">
      <c r="A45" s="4" t="inlineStr">
        <is>
          <t>Vesting period</t>
        </is>
      </c>
      <c r="M45" s="4" t="inlineStr">
        <is>
          <t>1 year 292 days</t>
        </is>
      </c>
    </row>
    <row r="46">
      <c r="A46" s="4" t="inlineStr">
        <is>
          <t>Stock-based compensation expense (in Dollars)</t>
        </is>
      </c>
      <c r="M46" s="6" t="n">
        <v>1000000</v>
      </c>
    </row>
    <row r="47">
      <c r="A47" s="4" t="inlineStr">
        <is>
          <t>Warrants to purchase common stock</t>
        </is>
      </c>
      <c r="M47" s="5" t="n">
        <v>85000</v>
      </c>
    </row>
    <row r="48">
      <c r="A48" s="4" t="inlineStr">
        <is>
          <t>Minimum [Member] | Chief Executive Officer [Member]</t>
        </is>
      </c>
    </row>
    <row r="49">
      <c r="A49" s="3" t="inlineStr">
        <is>
          <t>Stock-Based Compensation, Restricted Stock and Stock Options: (Details) [Line Items]</t>
        </is>
      </c>
    </row>
    <row r="50">
      <c r="A50" s="4" t="inlineStr">
        <is>
          <t>Vesting period</t>
        </is>
      </c>
      <c r="M50" s="4" t="inlineStr">
        <is>
          <t>2 years</t>
        </is>
      </c>
    </row>
    <row r="51">
      <c r="A51" s="4" t="inlineStr">
        <is>
          <t>Maximum [Member] | Chief Executive Officer [Member]</t>
        </is>
      </c>
    </row>
    <row r="52">
      <c r="A52" s="3" t="inlineStr">
        <is>
          <t>Stock-Based Compensation, Restricted Stock and Stock Options: (Details) [Line Items]</t>
        </is>
      </c>
    </row>
    <row r="53">
      <c r="A53" s="4" t="inlineStr">
        <is>
          <t>Vesting period</t>
        </is>
      </c>
      <c r="M53" s="4" t="inlineStr">
        <is>
          <t>3 years</t>
        </is>
      </c>
    </row>
    <row r="54">
      <c r="A54" s="4" t="inlineStr">
        <is>
          <t>Common Stock [Member]</t>
        </is>
      </c>
    </row>
    <row r="55">
      <c r="A55" s="3" t="inlineStr">
        <is>
          <t>Stock-Based Compensation, Restricted Stock and Stock Options: (Details) [Line Items]</t>
        </is>
      </c>
    </row>
    <row r="56">
      <c r="A56" s="4" t="inlineStr">
        <is>
          <t>Exchange for options purchase shares</t>
        </is>
      </c>
      <c r="B56" s="5" t="n">
        <v>54149</v>
      </c>
      <c r="M56" s="5" t="n">
        <v>166667</v>
      </c>
    </row>
    <row r="57">
      <c r="A57" s="4" t="inlineStr">
        <is>
          <t>Common stock issued values (in Dollars)</t>
        </is>
      </c>
      <c r="G57" s="6" t="n">
        <v>108792</v>
      </c>
    </row>
    <row r="58">
      <c r="A58" s="4" t="inlineStr">
        <is>
          <t>Issuance of common stock and warrants in connection with cancellation of consulting agreement, shares</t>
        </is>
      </c>
      <c r="N58" s="5" t="n">
        <v>33333</v>
      </c>
    </row>
    <row r="59">
      <c r="A59" s="4" t="inlineStr">
        <is>
          <t>Warrants exercised shares</t>
        </is>
      </c>
      <c r="M59" s="5" t="n">
        <v>316421</v>
      </c>
    </row>
    <row r="60">
      <c r="A60" s="4" t="inlineStr">
        <is>
          <t>Stock Option [Member]</t>
        </is>
      </c>
    </row>
    <row r="61">
      <c r="A61" s="3" t="inlineStr">
        <is>
          <t>Stock-Based Compensation, Restricted Stock and Stock Options: (Details) [Line Items]</t>
        </is>
      </c>
    </row>
    <row r="62">
      <c r="A62" s="4" t="inlineStr">
        <is>
          <t>Options granted</t>
        </is>
      </c>
      <c r="M62" s="5" t="n">
        <v>8949107</v>
      </c>
    </row>
    <row r="63">
      <c r="A63" s="4" t="inlineStr">
        <is>
          <t>Warrant [Member]</t>
        </is>
      </c>
    </row>
    <row r="64">
      <c r="A64" s="3" t="inlineStr">
        <is>
          <t>Stock-Based Compensation, Restricted Stock and Stock Options: (Details) [Line Items]</t>
        </is>
      </c>
    </row>
    <row r="65">
      <c r="A65" s="4" t="inlineStr">
        <is>
          <t>Exchange for options purchase shares</t>
        </is>
      </c>
      <c r="C65" s="5" t="n">
        <v>53093</v>
      </c>
    </row>
    <row r="66">
      <c r="A66" s="4" t="inlineStr">
        <is>
          <t>Warrants to purchase common stock</t>
        </is>
      </c>
      <c r="F66" s="5" t="n">
        <v>116667</v>
      </c>
      <c r="M66" s="5" t="n">
        <v>208000</v>
      </c>
    </row>
    <row r="67">
      <c r="A67" s="4" t="inlineStr">
        <is>
          <t>Warrants to purchase shares</t>
        </is>
      </c>
      <c r="L67" s="5" t="n">
        <v>116667</v>
      </c>
    </row>
    <row r="68">
      <c r="A68" s="4" t="inlineStr">
        <is>
          <t>Common stock issued</t>
        </is>
      </c>
      <c r="K68" s="5" t="n">
        <v>53093</v>
      </c>
      <c r="L68" s="5" t="n">
        <v>97222</v>
      </c>
    </row>
    <row r="69">
      <c r="A69" s="4" t="inlineStr">
        <is>
          <t>Common stock issued values (in Dollars)</t>
        </is>
      </c>
      <c r="K69" s="6" t="n">
        <v>200000</v>
      </c>
      <c r="M69" s="6" t="n">
        <v>200000</v>
      </c>
    </row>
    <row r="70">
      <c r="A70" s="4" t="inlineStr">
        <is>
          <t>Issuance of common stock and warrants in connection with cancellation of consulting agreement, shares</t>
        </is>
      </c>
      <c r="E70" s="5" t="n">
        <v>381800</v>
      </c>
    </row>
    <row r="71">
      <c r="A71" s="4" t="inlineStr">
        <is>
          <t>Warrants exercised shares</t>
        </is>
      </c>
      <c r="C71" s="5" t="n">
        <v>53093</v>
      </c>
      <c r="K71" s="5" t="n">
        <v>53093</v>
      </c>
    </row>
    <row r="72">
      <c r="A72" s="4" t="inlineStr">
        <is>
          <t>Warrant issued</t>
        </is>
      </c>
      <c r="M72" s="5" t="n">
        <v>956775</v>
      </c>
    </row>
    <row r="73">
      <c r="A73" s="4" t="inlineStr">
        <is>
          <t>Replacement warrants</t>
        </is>
      </c>
      <c r="M73" s="5" t="n">
        <v>2090847</v>
      </c>
    </row>
    <row r="74">
      <c r="A74" s="4" t="inlineStr">
        <is>
          <t>Warrants in connection with its convertible notes</t>
        </is>
      </c>
      <c r="M74" s="5" t="n">
        <v>531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nd Stock Options: (Details) - Schedule of stock based compensation expenses - Stock-Based Compensation [Member] - USD ($)</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Research and development expenses</t>
        </is>
      </c>
      <c r="B4" s="6" t="n">
        <v>2444148</v>
      </c>
      <c r="C4" s="6" t="n">
        <v>1759725</v>
      </c>
    </row>
    <row r="5">
      <c r="A5" s="4" t="inlineStr">
        <is>
          <t>Selling, general and administrative expenses</t>
        </is>
      </c>
      <c r="B5" s="5" t="n">
        <v>11987284</v>
      </c>
      <c r="C5" s="5" t="n">
        <v>3355964</v>
      </c>
    </row>
    <row r="6">
      <c r="A6" s="4" t="inlineStr">
        <is>
          <t>Total stock-based compensation</t>
        </is>
      </c>
      <c r="B6" s="6" t="n">
        <v>14431432</v>
      </c>
      <c r="C6" s="6" t="n">
        <v>51156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and Stock Options: (Details) - Schedule of restricted stock awards - $ / shares</t>
        </is>
      </c>
      <c r="B1" s="2" t="inlineStr">
        <is>
          <t>12 Months Ended</t>
        </is>
      </c>
    </row>
    <row r="2">
      <c r="B2" s="2" t="inlineStr">
        <is>
          <t>Mar. 31, 2021</t>
        </is>
      </c>
      <c r="C2" s="2" t="inlineStr">
        <is>
          <t>Mar. 31, 2020</t>
        </is>
      </c>
    </row>
    <row r="3">
      <c r="A3" s="3" t="inlineStr">
        <is>
          <t>Schedule of restricted stock awards [Abstract]</t>
        </is>
      </c>
    </row>
    <row r="4">
      <c r="A4" s="4" t="inlineStr">
        <is>
          <t>Number of Shares Unvested</t>
        </is>
      </c>
      <c r="B4" s="5" t="n">
        <v>1250003</v>
      </c>
      <c r="C4" s="4" t="inlineStr">
        <is>
          <t xml:space="preserve"> </t>
        </is>
      </c>
    </row>
    <row r="5">
      <c r="A5" s="4" t="inlineStr">
        <is>
          <t>Weighted Average Grant-Date Fair Value Unvested</t>
        </is>
      </c>
      <c r="B5" s="8" t="n">
        <v>2.46</v>
      </c>
      <c r="C5" s="4" t="inlineStr">
        <is>
          <t xml:space="preserve"> </t>
        </is>
      </c>
    </row>
    <row r="6">
      <c r="A6" s="4" t="inlineStr">
        <is>
          <t>Number of Shares Unvested</t>
        </is>
      </c>
      <c r="B6" s="5" t="n">
        <v>777778</v>
      </c>
      <c r="C6" s="5" t="n">
        <v>1250003</v>
      </c>
    </row>
    <row r="7">
      <c r="A7" s="4" t="inlineStr">
        <is>
          <t>Weighted Average Grant-Date Fair Value Unvested</t>
        </is>
      </c>
      <c r="B7" s="8" t="n">
        <v>5.12</v>
      </c>
      <c r="C7" s="8" t="n">
        <v>2.46</v>
      </c>
    </row>
    <row r="8">
      <c r="A8" s="4" t="inlineStr">
        <is>
          <t>Number of Shares Granted</t>
        </is>
      </c>
      <c r="B8" s="5" t="n">
        <v>2371428</v>
      </c>
      <c r="C8" s="5" t="n">
        <v>2000000</v>
      </c>
    </row>
    <row r="9">
      <c r="A9" s="4" t="inlineStr">
        <is>
          <t>Weighted Average Grant-Date Fair Value Granted</t>
        </is>
      </c>
      <c r="B9" s="8" t="n">
        <v>3.47</v>
      </c>
      <c r="C9" s="8" t="n">
        <v>2.46</v>
      </c>
    </row>
    <row r="10">
      <c r="A10" s="4" t="inlineStr">
        <is>
          <t>Number of SharesCanceled</t>
        </is>
      </c>
      <c r="B10" s="5" t="n">
        <v>-1310003</v>
      </c>
    </row>
    <row r="11">
      <c r="A11" s="4" t="inlineStr">
        <is>
          <t>Weighted Average Grant-Date Fair Value Canceled</t>
        </is>
      </c>
      <c r="B11" s="8" t="n">
        <v>2.38</v>
      </c>
    </row>
    <row r="12">
      <c r="A12" s="4" t="inlineStr">
        <is>
          <t>Number of Shares Vested</t>
        </is>
      </c>
      <c r="B12" s="5" t="n">
        <v>-1533650</v>
      </c>
      <c r="C12" s="5" t="n">
        <v>-749997</v>
      </c>
    </row>
    <row r="13">
      <c r="A13" s="4" t="inlineStr">
        <is>
          <t>Weighted Average Grant-Date Fair Value Vested</t>
        </is>
      </c>
      <c r="B13" s="8" t="n">
        <v>2.67</v>
      </c>
      <c r="C13" s="8" t="n">
        <v>2.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Restricted Stock and Stock Options: (Details) - Schedule of of stock options granted</t>
        </is>
      </c>
      <c r="B1" s="2" t="inlineStr">
        <is>
          <t>12 Months Ended</t>
        </is>
      </c>
    </row>
    <row r="2">
      <c r="B2" s="2" t="inlineStr">
        <is>
          <t>Mar. 31, 2021</t>
        </is>
      </c>
    </row>
    <row r="3">
      <c r="A3" s="3" t="inlineStr">
        <is>
          <t>Stock-Based Compensation, Restricted Stock and Stock Options: (Details) - Schedule of of stock options granted [Line Items]</t>
        </is>
      </c>
    </row>
    <row r="4">
      <c r="A4" s="4" t="inlineStr">
        <is>
          <t>Dividend yield</t>
        </is>
      </c>
      <c r="B4" s="4" t="inlineStr">
        <is>
          <t>0.00%</t>
        </is>
      </c>
    </row>
    <row r="5">
      <c r="A5" s="4" t="inlineStr">
        <is>
          <t>Expected price volatility</t>
        </is>
      </c>
      <c r="B5" s="4" t="inlineStr">
        <is>
          <t>50.00%</t>
        </is>
      </c>
    </row>
    <row r="6">
      <c r="A6" s="4" t="inlineStr">
        <is>
          <t>Minimum [Member]</t>
        </is>
      </c>
    </row>
    <row r="7">
      <c r="A7" s="3" t="inlineStr">
        <is>
          <t>Stock-Based Compensation, Restricted Stock and Stock Options: (Details) - Schedule of of stock options granted [Line Items]</t>
        </is>
      </c>
    </row>
    <row r="8">
      <c r="A8" s="4" t="inlineStr">
        <is>
          <t>Risk free interest rate</t>
        </is>
      </c>
      <c r="B8" s="4" t="inlineStr">
        <is>
          <t>0.16%</t>
        </is>
      </c>
    </row>
    <row r="9">
      <c r="A9" s="4" t="inlineStr">
        <is>
          <t>Expected term</t>
        </is>
      </c>
      <c r="B9" s="4" t="inlineStr">
        <is>
          <t>1 year</t>
        </is>
      </c>
    </row>
    <row r="10">
      <c r="A10" s="4" t="inlineStr">
        <is>
          <t>Maximum [Member]</t>
        </is>
      </c>
    </row>
    <row r="11">
      <c r="A11" s="3" t="inlineStr">
        <is>
          <t>Stock-Based Compensation, Restricted Stock and Stock Options: (Details) - Schedule of of stock options granted [Line Items]</t>
        </is>
      </c>
    </row>
    <row r="12">
      <c r="A12" s="4" t="inlineStr">
        <is>
          <t>Risk free interest rate</t>
        </is>
      </c>
      <c r="B12" s="4" t="inlineStr">
        <is>
          <t>0.94%</t>
        </is>
      </c>
    </row>
    <row r="13">
      <c r="A13" s="4" t="inlineStr">
        <is>
          <t>Expected term</t>
        </is>
      </c>
      <c r="B13"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Restricted Stock and Stock Options: (Details) - Schedule of stock options - Stock Options [Member] - USD ($)</t>
        </is>
      </c>
      <c r="B1" s="2" t="inlineStr">
        <is>
          <t>12 Months Ended</t>
        </is>
      </c>
    </row>
    <row r="2">
      <c r="B2" s="2" t="inlineStr">
        <is>
          <t>Mar. 31, 2021</t>
        </is>
      </c>
      <c r="C2" s="2" t="inlineStr">
        <is>
          <t>Mar. 31, 2020</t>
        </is>
      </c>
    </row>
    <row r="3">
      <c r="A3" s="3" t="inlineStr">
        <is>
          <t>Stock-Based Compensation, Restricted Stock and Stock Options: (Details) - Schedule of stock options [Line Items]</t>
        </is>
      </c>
    </row>
    <row r="4">
      <c r="A4" s="4" t="inlineStr">
        <is>
          <t>Shares Underlying Options Outstanding</t>
        </is>
      </c>
      <c r="B4" s="5" t="n">
        <v>1937833</v>
      </c>
      <c r="C4" s="5" t="n">
        <v>1937833</v>
      </c>
    </row>
    <row r="5">
      <c r="A5" s="4" t="inlineStr">
        <is>
          <t>Weighted Average Exercise Price Outstanding</t>
        </is>
      </c>
      <c r="B5" s="8" t="n">
        <v>0.54</v>
      </c>
      <c r="C5" s="8" t="n">
        <v>0.54</v>
      </c>
    </row>
    <row r="6">
      <c r="A6" s="4" t="inlineStr">
        <is>
          <t>Weighted Average Remaining Contractual Term (Years) Outstanding</t>
        </is>
      </c>
      <c r="B6" s="4" t="inlineStr">
        <is>
          <t>8 years 73 days</t>
        </is>
      </c>
      <c r="C6" s="4" t="inlineStr">
        <is>
          <t>9 years 73 days</t>
        </is>
      </c>
    </row>
    <row r="7">
      <c r="A7" s="4" t="inlineStr">
        <is>
          <t>Aggregate Intrinsic Value Outstanding</t>
        </is>
      </c>
      <c r="B7" s="6" t="n">
        <v>4243610</v>
      </c>
      <c r="C7" s="6" t="n">
        <v>3720395</v>
      </c>
    </row>
    <row r="8">
      <c r="A8" s="4" t="inlineStr">
        <is>
          <t>Shares Underlying Options Outstanding</t>
        </is>
      </c>
      <c r="B8" s="5" t="n">
        <v>10861940</v>
      </c>
      <c r="C8" s="5" t="n">
        <v>1937833</v>
      </c>
    </row>
    <row r="9">
      <c r="A9" s="4" t="inlineStr">
        <is>
          <t>Weighted Average Exercise Price Outstanding</t>
        </is>
      </c>
      <c r="B9" s="8" t="n">
        <v>2.73</v>
      </c>
      <c r="C9" s="8" t="n">
        <v>0.54</v>
      </c>
    </row>
    <row r="10">
      <c r="A10" s="4" t="inlineStr">
        <is>
          <t>Weighted Average Remaining Contractual Term (Years) Outstanding</t>
        </is>
      </c>
      <c r="B10" s="4" t="inlineStr">
        <is>
          <t>8 years</t>
        </is>
      </c>
    </row>
    <row r="11">
      <c r="A11" s="4" t="inlineStr">
        <is>
          <t>Aggregate Intrinsic Value Outstanding</t>
        </is>
      </c>
      <c r="B11" s="6" t="n">
        <v>17523650</v>
      </c>
      <c r="C11" s="6" t="n">
        <v>4243610</v>
      </c>
    </row>
    <row r="12">
      <c r="A12" s="4" t="inlineStr">
        <is>
          <t>Shares Underlying Options Exercisable</t>
        </is>
      </c>
      <c r="B12" s="5" t="n">
        <v>10382079</v>
      </c>
    </row>
    <row r="13">
      <c r="A13" s="4" t="inlineStr">
        <is>
          <t>Weighted Average Exercise Price Exercisable</t>
        </is>
      </c>
      <c r="B13" s="8" t="n">
        <v>2.64</v>
      </c>
    </row>
    <row r="14">
      <c r="A14" s="4" t="inlineStr">
        <is>
          <t>Weighted Average Remaining Contractual Term (Years) Exercisable</t>
        </is>
      </c>
      <c r="B14" s="4" t="inlineStr">
        <is>
          <t>8 years</t>
        </is>
      </c>
    </row>
    <row r="15">
      <c r="A15" s="4" t="inlineStr">
        <is>
          <t>Aggregate Intrinsic Value Exercisable</t>
        </is>
      </c>
      <c r="B15" s="6" t="n">
        <v>17361817</v>
      </c>
    </row>
    <row r="16">
      <c r="A16" s="4" t="inlineStr">
        <is>
          <t>Shares Underlying Options Granted</t>
        </is>
      </c>
      <c r="B16" s="5" t="n">
        <v>8949107</v>
      </c>
    </row>
    <row r="17">
      <c r="A17" s="4" t="inlineStr">
        <is>
          <t>Weighted Average Exercise Price Granted</t>
        </is>
      </c>
      <c r="B17" s="8" t="n">
        <v>3.23</v>
      </c>
    </row>
    <row r="18">
      <c r="A18" s="4" t="inlineStr">
        <is>
          <t>Weighted Average Remaining Contractual Term (Years) Granted</t>
        </is>
      </c>
      <c r="B18" s="4" t="inlineStr">
        <is>
          <t>8 years 146 days</t>
        </is>
      </c>
    </row>
    <row r="19">
      <c r="A19" s="4" t="inlineStr">
        <is>
          <t>Shares Underlying Options Exercised</t>
        </is>
      </c>
      <c r="B19" s="5" t="n">
        <v>-25000</v>
      </c>
    </row>
    <row r="20">
      <c r="A20" s="4" t="inlineStr">
        <is>
          <t>Weighted Average Exercise Price Exercised</t>
        </is>
      </c>
      <c r="B20" s="8" t="n">
        <v>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Restricted Stock and Stock Options: (Details) - Schedule of warrant activity - Warrant [Member]</t>
        </is>
      </c>
      <c r="B1" s="2" t="inlineStr">
        <is>
          <t>12 Months Ended</t>
        </is>
      </c>
    </row>
    <row r="2">
      <c r="B2" s="2" t="inlineStr">
        <is>
          <t>Mar. 31, 2021USD ($)$ / sharesshares</t>
        </is>
      </c>
    </row>
    <row r="3">
      <c r="A3" s="3" t="inlineStr">
        <is>
          <t>Class of Warrant or Right [Line Items]</t>
        </is>
      </c>
    </row>
    <row r="4">
      <c r="A4" s="4" t="inlineStr">
        <is>
          <t>Shares Underlying Options Outstanding | shares</t>
        </is>
      </c>
      <c r="B4" s="5" t="n">
        <v>1281852</v>
      </c>
    </row>
    <row r="5">
      <c r="A5" s="4" t="inlineStr">
        <is>
          <t>Weighted Average Exercise Price Outstanding | $ / shares</t>
        </is>
      </c>
      <c r="B5" s="8" t="n">
        <v>1.91</v>
      </c>
    </row>
    <row r="6">
      <c r="A6" s="4" t="inlineStr">
        <is>
          <t>Weighted Average Remaining Contractual Term (Years) Outstanding</t>
        </is>
      </c>
      <c r="B6" s="4" t="inlineStr">
        <is>
          <t>3 years</t>
        </is>
      </c>
    </row>
    <row r="7">
      <c r="A7" s="4" t="inlineStr">
        <is>
          <t>Aggregate Intrinsic Value Outstanding | $</t>
        </is>
      </c>
      <c r="B7" s="4" t="inlineStr">
        <is>
          <t xml:space="preserve"> </t>
        </is>
      </c>
    </row>
    <row r="8">
      <c r="A8" s="4" t="inlineStr">
        <is>
          <t>Shares Underlying Options Outstanding | shares</t>
        </is>
      </c>
      <c r="B8" s="5" t="n">
        <v>3883083</v>
      </c>
    </row>
    <row r="9">
      <c r="A9" s="4" t="inlineStr">
        <is>
          <t>Weighted Average Exercise Price Outstanding | $ / shares</t>
        </is>
      </c>
      <c r="B9" s="8" t="n">
        <v>2.49</v>
      </c>
    </row>
    <row r="10">
      <c r="A10" s="4" t="inlineStr">
        <is>
          <t>Weighted Average Remaining Contractual Term (Years) Outstanding</t>
        </is>
      </c>
      <c r="B10" s="4" t="inlineStr">
        <is>
          <t>4 years 219 days</t>
        </is>
      </c>
    </row>
    <row r="11">
      <c r="A11" s="4" t="inlineStr">
        <is>
          <t>Aggregate Intrinsic Value Outstanding | $</t>
        </is>
      </c>
      <c r="B11" s="6" t="n">
        <v>7763341</v>
      </c>
    </row>
    <row r="12">
      <c r="A12" s="4" t="inlineStr">
        <is>
          <t>Shares Underlying Options Exercisable | shares</t>
        </is>
      </c>
      <c r="B12" s="5" t="n">
        <v>3267698</v>
      </c>
    </row>
    <row r="13">
      <c r="A13" s="4" t="inlineStr">
        <is>
          <t>Weighted Average Exercise Price Exercisable | $ / shares</t>
        </is>
      </c>
      <c r="B13" s="8" t="n">
        <v>1.93</v>
      </c>
    </row>
    <row r="14">
      <c r="A14" s="4" t="inlineStr">
        <is>
          <t>Weighted Average Remaining Contractual Term (Years) Exercisable</t>
        </is>
      </c>
      <c r="B14" s="4" t="inlineStr">
        <is>
          <t>4 years 36 days</t>
        </is>
      </c>
    </row>
    <row r="15">
      <c r="A15" s="4" t="inlineStr">
        <is>
          <t>Aggregate Intrinsic Value Exercisable | $</t>
        </is>
      </c>
      <c r="B15" s="6" t="n">
        <v>6320439</v>
      </c>
    </row>
    <row r="16">
      <c r="A16" s="4" t="inlineStr">
        <is>
          <t>Shares Underlying Options Issued | shares</t>
        </is>
      </c>
      <c r="B16" s="5" t="n">
        <v>3727765</v>
      </c>
    </row>
    <row r="17">
      <c r="A17" s="4" t="inlineStr">
        <is>
          <t>Weighted Average Exercise Price Issued | $ / shares</t>
        </is>
      </c>
      <c r="B17" s="8" t="n">
        <v>2.95</v>
      </c>
    </row>
    <row r="18">
      <c r="A18" s="4" t="inlineStr">
        <is>
          <t>Weighted Average Remaining Contractual Term (Years) Issued</t>
        </is>
      </c>
      <c r="B18" s="4" t="inlineStr">
        <is>
          <t>4 years 255 days</t>
        </is>
      </c>
    </row>
    <row r="19">
      <c r="A19" s="4" t="inlineStr">
        <is>
          <t>Shares Underlying Options Exercised | shares</t>
        </is>
      </c>
      <c r="B19" s="5" t="n">
        <v>-169760</v>
      </c>
    </row>
    <row r="20">
      <c r="A20" s="4" t="inlineStr">
        <is>
          <t>Weighted Average Exercise Price Exercised | $ / shares</t>
        </is>
      </c>
      <c r="B20" s="8" t="n">
        <v>4.17</v>
      </c>
    </row>
    <row r="21">
      <c r="A21" s="4" t="inlineStr">
        <is>
          <t>Shares Underlying Options Canceled | shares</t>
        </is>
      </c>
      <c r="B21" s="5" t="n">
        <v>-956775</v>
      </c>
    </row>
    <row r="22">
      <c r="A22" s="4" t="inlineStr">
        <is>
          <t>Weighted Average Exercise Price Canceled | $ / shares</t>
        </is>
      </c>
      <c r="B22" s="8" t="n">
        <v>1.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Restricted Stock and Stock Options: (Details) - Schedule of estimated the fair value of the warrants</t>
        </is>
      </c>
      <c r="B1" s="2" t="inlineStr">
        <is>
          <t>12 Months Ended</t>
        </is>
      </c>
    </row>
    <row r="2">
      <c r="B2" s="2" t="inlineStr">
        <is>
          <t>Mar. 31, 2021</t>
        </is>
      </c>
    </row>
    <row r="3">
      <c r="A3" s="3" t="inlineStr">
        <is>
          <t>Stock-Based Compensation, Restricted Stock and Stock Options: (Details) - Schedule of estimated the fair value of the warrants [Line Items]</t>
        </is>
      </c>
    </row>
    <row r="4">
      <c r="A4" s="4" t="inlineStr">
        <is>
          <t>Expected price volatility</t>
        </is>
      </c>
      <c r="B4" s="4" t="inlineStr">
        <is>
          <t>50.00%</t>
        </is>
      </c>
    </row>
    <row r="5">
      <c r="A5" s="4" t="inlineStr">
        <is>
          <t>Expected term</t>
        </is>
      </c>
      <c r="B5" s="4" t="inlineStr">
        <is>
          <t>5 years</t>
        </is>
      </c>
    </row>
    <row r="6">
      <c r="A6" s="4" t="inlineStr">
        <is>
          <t>Minimum [Member]</t>
        </is>
      </c>
    </row>
    <row r="7">
      <c r="A7" s="3" t="inlineStr">
        <is>
          <t>Stock-Based Compensation, Restricted Stock and Stock Options: (Details) - Schedule of estimated the fair value of the warrants [Line Items]</t>
        </is>
      </c>
    </row>
    <row r="8">
      <c r="A8" s="4" t="inlineStr">
        <is>
          <t>Risk free interest rate</t>
        </is>
      </c>
      <c r="B8" s="4" t="inlineStr">
        <is>
          <t>0.40%</t>
        </is>
      </c>
    </row>
    <row r="9">
      <c r="A9" s="4" t="inlineStr">
        <is>
          <t>Maximum [Member]</t>
        </is>
      </c>
    </row>
    <row r="10">
      <c r="A10" s="3" t="inlineStr">
        <is>
          <t>Stock-Based Compensation, Restricted Stock and Stock Options: (Details) - Schedule of estimated the fair value of the warrants [Line Items]</t>
        </is>
      </c>
    </row>
    <row r="11">
      <c r="A11" s="4" t="inlineStr">
        <is>
          <t>Risk free interest rate</t>
        </is>
      </c>
      <c r="B11" s="4" t="inlineStr">
        <is>
          <t>2.4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es (Details)</t>
        </is>
      </c>
      <c r="B1" s="2" t="inlineStr">
        <is>
          <t>12 Months Ended</t>
        </is>
      </c>
    </row>
    <row r="2">
      <c r="B2" s="2" t="inlineStr">
        <is>
          <t>Mar. 31, 2021USD ($)</t>
        </is>
      </c>
    </row>
    <row r="3">
      <c r="A3" s="3" t="inlineStr">
        <is>
          <t>Income Tax Disclosure [Abstract]</t>
        </is>
      </c>
    </row>
    <row r="4">
      <c r="A4" s="4" t="inlineStr">
        <is>
          <t>Net operating loss carryforwards</t>
        </is>
      </c>
      <c r="B4" s="6" t="n">
        <v>14000000</v>
      </c>
    </row>
    <row r="5">
      <c r="A5" s="4" t="inlineStr">
        <is>
          <t>Reduce future taxable income</t>
        </is>
      </c>
      <c r="B5" s="6" t="n">
        <v>14000000</v>
      </c>
    </row>
    <row r="6">
      <c r="A6" s="4" t="inlineStr">
        <is>
          <t>Income tax, description</t>
        </is>
      </c>
      <c r="B6" s="4" t="inlineStr">
        <is>
          <t>In addition, the limitation of NOL utilization up to 80% of taxable income limitation is temporarily removed, allowing NOLs to fully offset taxable income. $25,523 of the federal NOL will expire in 2037. The state net operating loss carryforwards will begin to expire in 2037.</t>
        </is>
      </c>
    </row>
    <row r="7">
      <c r="A7" s="4" t="inlineStr">
        <is>
          <t>Income taxabe amount</t>
        </is>
      </c>
      <c r="B7" s="6" t="n">
        <v>255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Mar. 31, 2021</t>
        </is>
      </c>
      <c r="C1" s="2" t="inlineStr">
        <is>
          <t>Mar. 31, 2020</t>
        </is>
      </c>
    </row>
    <row r="2">
      <c r="A2" s="3" t="inlineStr">
        <is>
          <t>Deferred tax assets:</t>
        </is>
      </c>
    </row>
    <row r="3">
      <c r="A3" s="4" t="inlineStr">
        <is>
          <t>Accrued vacation</t>
        </is>
      </c>
      <c r="B3" s="4" t="inlineStr">
        <is>
          <t xml:space="preserve"> </t>
        </is>
      </c>
      <c r="C3" s="6" t="n">
        <v>2489</v>
      </c>
    </row>
    <row r="4">
      <c r="A4" s="4" t="inlineStr">
        <is>
          <t>Accrued payroll</t>
        </is>
      </c>
      <c r="B4" s="5" t="n">
        <v>147307</v>
      </c>
      <c r="C4" s="4" t="inlineStr">
        <is>
          <t xml:space="preserve"> </t>
        </is>
      </c>
    </row>
    <row r="5">
      <c r="A5" s="4" t="inlineStr">
        <is>
          <t>Stock-based compensation</t>
        </is>
      </c>
      <c r="B5" s="5" t="n">
        <v>544158</v>
      </c>
      <c r="C5" s="5" t="n">
        <v>544158</v>
      </c>
    </row>
    <row r="6">
      <c r="A6" s="4" t="inlineStr">
        <is>
          <t>Net operating loss</t>
        </is>
      </c>
      <c r="B6" s="5" t="n">
        <v>3678886</v>
      </c>
      <c r="C6" s="5" t="n">
        <v>2410744</v>
      </c>
    </row>
    <row r="7">
      <c r="A7" s="4" t="inlineStr">
        <is>
          <t>Total deferred income tax assets</t>
        </is>
      </c>
      <c r="B7" s="5" t="n">
        <v>4370351</v>
      </c>
      <c r="C7" s="5" t="n">
        <v>2957391</v>
      </c>
    </row>
    <row r="8">
      <c r="A8" s="3" t="inlineStr">
        <is>
          <t>Deferred income tax liabilities:</t>
        </is>
      </c>
    </row>
    <row r="9">
      <c r="A9" s="4" t="inlineStr">
        <is>
          <t>Fixed assets</t>
        </is>
      </c>
      <c r="B9" s="5" t="n">
        <v>-712</v>
      </c>
      <c r="C9" s="5" t="n">
        <v>-532</v>
      </c>
    </row>
    <row r="10">
      <c r="A10" s="4" t="inlineStr">
        <is>
          <t>Development technology</t>
        </is>
      </c>
      <c r="B10" s="5" t="n">
        <v>-20017</v>
      </c>
      <c r="C10" s="5" t="n">
        <v>-20017</v>
      </c>
    </row>
    <row r="11">
      <c r="A11" s="4" t="inlineStr">
        <is>
          <t>Total deferred income tax liabilities</t>
        </is>
      </c>
      <c r="B11" s="5" t="n">
        <v>-20729</v>
      </c>
      <c r="C11" s="5" t="n">
        <v>-20549</v>
      </c>
    </row>
    <row r="12">
      <c r="A12" s="4" t="inlineStr">
        <is>
          <t>Net deferred income tax assets</t>
        </is>
      </c>
      <c r="B12" s="5" t="n">
        <v>4349622</v>
      </c>
      <c r="C12" s="5" t="n">
        <v>2936842</v>
      </c>
    </row>
    <row r="13">
      <c r="A13" s="4" t="inlineStr">
        <is>
          <t>Valuation allowance</t>
        </is>
      </c>
      <c r="B13" s="5" t="n">
        <v>-4349622</v>
      </c>
      <c r="C13" s="5" t="n">
        <v>-2936842</v>
      </c>
    </row>
    <row r="14">
      <c r="A14" s="4" t="inlineStr">
        <is>
          <t>Deferred tax asset, net of allowance</t>
        </is>
      </c>
      <c r="B14" s="4" t="inlineStr">
        <is>
          <t xml:space="preserve"> </t>
        </is>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40755125</v>
      </c>
      <c r="C4" s="6" t="n">
        <v>-9603871</v>
      </c>
    </row>
    <row r="5">
      <c r="A5" s="3" t="inlineStr">
        <is>
          <t>Adjustments to reconcile net loss to net cash used in operating activities:</t>
        </is>
      </c>
    </row>
    <row r="6">
      <c r="A6" s="4" t="inlineStr">
        <is>
          <t>Stock-based compensation</t>
        </is>
      </c>
      <c r="B6" s="5" t="n">
        <v>14125997</v>
      </c>
      <c r="C6" s="5" t="n">
        <v>4496169</v>
      </c>
    </row>
    <row r="7">
      <c r="A7" s="4" t="inlineStr">
        <is>
          <t>Issuance of common stock to consultants</t>
        </is>
      </c>
      <c r="B7" s="5" t="n">
        <v>305435</v>
      </c>
      <c r="C7" s="5" t="n">
        <v>264520</v>
      </c>
    </row>
    <row r="8">
      <c r="A8" s="4" t="inlineStr">
        <is>
          <t>Issuance of common stock and warrants</t>
        </is>
      </c>
      <c r="B8" s="4" t="inlineStr">
        <is>
          <t xml:space="preserve"> </t>
        </is>
      </c>
      <c r="C8" s="5" t="n">
        <v>355000</v>
      </c>
    </row>
    <row r="9">
      <c r="A9" s="4" t="inlineStr">
        <is>
          <t>Depreciation and amortization</t>
        </is>
      </c>
      <c r="B9" s="5" t="n">
        <v>102837</v>
      </c>
      <c r="C9" s="5" t="n">
        <v>76752</v>
      </c>
    </row>
    <row r="10">
      <c r="A10" s="4" t="inlineStr">
        <is>
          <t>Deferred offering costs</t>
        </is>
      </c>
      <c r="B10" s="4" t="inlineStr">
        <is>
          <t xml:space="preserve"> </t>
        </is>
      </c>
      <c r="C10" s="5" t="n">
        <v>181051</v>
      </c>
    </row>
    <row r="11">
      <c r="A11" s="4" t="inlineStr">
        <is>
          <t>Loss on extinguishment of debt</t>
        </is>
      </c>
      <c r="B11" s="5" t="n">
        <v>14257495</v>
      </c>
      <c r="C11" s="5" t="n">
        <v>255000</v>
      </c>
    </row>
    <row r="12">
      <c r="A12" s="4" t="inlineStr">
        <is>
          <t>Loss on exchange of notes payable for common stock and warrants</t>
        </is>
      </c>
      <c r="B12" s="5" t="n">
        <v>1527184</v>
      </c>
      <c r="C12" s="4" t="inlineStr">
        <is>
          <t xml:space="preserve"> </t>
        </is>
      </c>
    </row>
    <row r="13">
      <c r="A13" s="4" t="inlineStr">
        <is>
          <t>Amortization of debt discount</t>
        </is>
      </c>
      <c r="B13" s="5" t="n">
        <v>2713516</v>
      </c>
      <c r="C13" s="5" t="n">
        <v>1172542</v>
      </c>
    </row>
    <row r="14">
      <c r="A14" s="4" t="inlineStr">
        <is>
          <t>Non-cash expenses for placement agent</t>
        </is>
      </c>
      <c r="B14" s="5" t="n">
        <v>54961</v>
      </c>
      <c r="C14" s="4" t="inlineStr">
        <is>
          <t xml:space="preserve"> </t>
        </is>
      </c>
    </row>
    <row r="15">
      <c r="A15" s="4" t="inlineStr">
        <is>
          <t>Change in fair value of warrant liability</t>
        </is>
      </c>
      <c r="B15" s="5" t="n">
        <v>2360543</v>
      </c>
      <c r="C15" s="5" t="n">
        <v>16928</v>
      </c>
    </row>
    <row r="16">
      <c r="A16" s="4" t="inlineStr">
        <is>
          <t>Change in fair value of derivative liability</t>
        </is>
      </c>
      <c r="B16" s="5" t="n">
        <v>12707</v>
      </c>
      <c r="C16" s="4" t="inlineStr">
        <is>
          <t xml:space="preserve"> </t>
        </is>
      </c>
    </row>
    <row r="17">
      <c r="A17" s="4" t="inlineStr">
        <is>
          <t>Bad debt expense</t>
        </is>
      </c>
      <c r="B17" s="4" t="inlineStr">
        <is>
          <t xml:space="preserve"> </t>
        </is>
      </c>
      <c r="C17" s="5" t="n">
        <v>24788</v>
      </c>
    </row>
    <row r="18">
      <c r="A18" s="3" t="inlineStr">
        <is>
          <t>Changes in operating assets and liabilities:</t>
        </is>
      </c>
    </row>
    <row r="19">
      <c r="A19" s="4" t="inlineStr">
        <is>
          <t>Prepaid and other assets</t>
        </is>
      </c>
      <c r="B19" s="5" t="n">
        <v>-353324</v>
      </c>
      <c r="C19" s="5" t="n">
        <v>54185</v>
      </c>
    </row>
    <row r="20">
      <c r="A20" s="4" t="inlineStr">
        <is>
          <t>Account payable</t>
        </is>
      </c>
      <c r="B20" s="5" t="n">
        <v>-802404</v>
      </c>
      <c r="C20" s="5" t="n">
        <v>667672</v>
      </c>
    </row>
    <row r="21">
      <c r="A21" s="4" t="inlineStr">
        <is>
          <t>Accrued expenses</t>
        </is>
      </c>
      <c r="B21" s="5" t="n">
        <v>-554304</v>
      </c>
      <c r="C21" s="5" t="n">
        <v>670161</v>
      </c>
    </row>
    <row r="22">
      <c r="A22" s="4" t="inlineStr">
        <is>
          <t>Accrued interest</t>
        </is>
      </c>
      <c r="B22" s="5" t="n">
        <v>420099</v>
      </c>
      <c r="C22" s="5" t="n">
        <v>324825</v>
      </c>
    </row>
    <row r="23">
      <c r="A23" s="4" t="inlineStr">
        <is>
          <t>Net cash used in operating activities</t>
        </is>
      </c>
      <c r="B23" s="5" t="n">
        <v>-6584383</v>
      </c>
      <c r="C23" s="5" t="n">
        <v>-1044278</v>
      </c>
    </row>
    <row r="24">
      <c r="A24" s="3" t="inlineStr">
        <is>
          <t>CASH FLOWS FROM INVESTING ACTIVITIES</t>
        </is>
      </c>
    </row>
    <row r="25">
      <c r="A25" s="4" t="inlineStr">
        <is>
          <t>Purchase of equipment</t>
        </is>
      </c>
      <c r="B25" s="5" t="n">
        <v>-158857</v>
      </c>
      <c r="C25" s="5" t="n">
        <v>-26603</v>
      </c>
    </row>
    <row r="26">
      <c r="A26" s="4" t="inlineStr">
        <is>
          <t>Purchase of patents</t>
        </is>
      </c>
      <c r="B26" s="5" t="n">
        <v>-1475000</v>
      </c>
      <c r="C26" s="4" t="inlineStr">
        <is>
          <t xml:space="preserve"> </t>
        </is>
      </c>
    </row>
    <row r="27">
      <c r="A27" s="4" t="inlineStr">
        <is>
          <t>Net cash used in investing activities</t>
        </is>
      </c>
      <c r="B27" s="5" t="n">
        <v>-1633857</v>
      </c>
      <c r="C27" s="5" t="n">
        <v>-26603</v>
      </c>
    </row>
    <row r="28">
      <c r="A28" s="3" t="inlineStr">
        <is>
          <t>CASH FLOWS FROM FINANCING ACTIVITIES</t>
        </is>
      </c>
    </row>
    <row r="29">
      <c r="A29" s="4" t="inlineStr">
        <is>
          <t>Proceeds from the issuance of common stock and warrants, net of fees</t>
        </is>
      </c>
      <c r="B29" s="5" t="n">
        <v>20925114</v>
      </c>
      <c r="C29" s="4" t="inlineStr">
        <is>
          <t xml:space="preserve"> </t>
        </is>
      </c>
    </row>
    <row r="30">
      <c r="A30" s="4" t="inlineStr">
        <is>
          <t>Proceeds from related party non-interest bearing advance</t>
        </is>
      </c>
      <c r="B30" s="5" t="n">
        <v>25000</v>
      </c>
      <c r="C30" s="5" t="n">
        <v>49741</v>
      </c>
    </row>
    <row r="31">
      <c r="A31" s="4" t="inlineStr">
        <is>
          <t>Proceed from the exercise of common stock warrants</t>
        </is>
      </c>
      <c r="B31" s="5" t="n">
        <v>179984</v>
      </c>
      <c r="C31" s="4" t="inlineStr">
        <is>
          <t xml:space="preserve"> </t>
        </is>
      </c>
    </row>
    <row r="32">
      <c r="A32" s="4" t="inlineStr">
        <is>
          <t>Proceeds from notes payable</t>
        </is>
      </c>
      <c r="C32" s="5" t="n">
        <v>18500</v>
      </c>
    </row>
    <row r="33">
      <c r="A33" s="4" t="inlineStr">
        <is>
          <t>Repayment of senior secured promissory note</t>
        </is>
      </c>
      <c r="B33" s="5" t="n">
        <v>-200000</v>
      </c>
      <c r="C33" s="4" t="inlineStr">
        <is>
          <t xml:space="preserve"> </t>
        </is>
      </c>
    </row>
    <row r="34">
      <c r="A34" s="4" t="inlineStr">
        <is>
          <t>Proceeds from PPP loan</t>
        </is>
      </c>
      <c r="B34" s="5" t="n">
        <v>438500</v>
      </c>
    </row>
    <row r="35">
      <c r="A35" s="4" t="inlineStr">
        <is>
          <t>Repayment of related party non-interest bearing advance</t>
        </is>
      </c>
      <c r="B35" s="5" t="n">
        <v>-74741</v>
      </c>
      <c r="C35" s="4" t="inlineStr">
        <is>
          <t xml:space="preserve"> </t>
        </is>
      </c>
    </row>
    <row r="36">
      <c r="A36" s="4" t="inlineStr">
        <is>
          <t>Repayment of notes payable</t>
        </is>
      </c>
      <c r="B36" s="5" t="n">
        <v>-53000</v>
      </c>
      <c r="C36" s="5" t="n">
        <v>-18500</v>
      </c>
    </row>
    <row r="37">
      <c r="A37" s="4" t="inlineStr">
        <is>
          <t>Proceeds from issuance of senior secured convertible notes and common stock warrants</t>
        </is>
      </c>
      <c r="B37" s="5" t="n">
        <v>2676000</v>
      </c>
      <c r="C37" s="5" t="n">
        <v>970000</v>
      </c>
    </row>
    <row r="38">
      <c r="A38" s="4" t="inlineStr">
        <is>
          <t>Common stock repurchased and subsequently canceled</t>
        </is>
      </c>
      <c r="B38" s="5" t="n">
        <v>-450000</v>
      </c>
      <c r="C38" s="4" t="inlineStr">
        <is>
          <t xml:space="preserve"> </t>
        </is>
      </c>
    </row>
    <row r="39">
      <c r="A39" s="4" t="inlineStr">
        <is>
          <t>Net cash provided by financing activities</t>
        </is>
      </c>
      <c r="B39" s="5" t="n">
        <v>23466857</v>
      </c>
      <c r="C39" s="5" t="n">
        <v>1019741</v>
      </c>
    </row>
    <row r="40">
      <c r="A40" s="4" t="inlineStr">
        <is>
          <t>Net increase (decrease) in cash</t>
        </is>
      </c>
      <c r="B40" s="5" t="n">
        <v>15248617</v>
      </c>
      <c r="C40" s="5" t="n">
        <v>-51140</v>
      </c>
    </row>
    <row r="41">
      <c r="A41" s="4" t="inlineStr">
        <is>
          <t>Cash — beginning of year</t>
        </is>
      </c>
      <c r="B41" s="5" t="n">
        <v>48307</v>
      </c>
      <c r="C41" s="5" t="n">
        <v>99447</v>
      </c>
    </row>
    <row r="42">
      <c r="A42" s="4" t="inlineStr">
        <is>
          <t>Cash — end of year</t>
        </is>
      </c>
      <c r="B42" s="5" t="n">
        <v>15296924</v>
      </c>
      <c r="C42" s="5" t="n">
        <v>48307</v>
      </c>
    </row>
    <row r="43">
      <c r="A43" s="3" t="inlineStr">
        <is>
          <t>SUPPLEMENTAL DISCLOSURE OF NON-CASH INVESTING AND FINANCING ACTIVITIES:</t>
        </is>
      </c>
    </row>
    <row r="44">
      <c r="A44" s="4" t="inlineStr">
        <is>
          <t>Unpaid deferred offering costs</t>
        </is>
      </c>
      <c r="B44" s="4" t="inlineStr">
        <is>
          <t xml:space="preserve"> </t>
        </is>
      </c>
      <c r="C44" s="5" t="n">
        <v>181051</v>
      </c>
    </row>
    <row r="45">
      <c r="A45" s="4" t="inlineStr">
        <is>
          <t>Unpaid research and development license included in accounts payable</t>
        </is>
      </c>
      <c r="B45" s="4" t="inlineStr">
        <is>
          <t xml:space="preserve"> </t>
        </is>
      </c>
      <c r="C45" s="5" t="n">
        <v>100000</v>
      </c>
    </row>
    <row r="46">
      <c r="A46" s="4" t="inlineStr">
        <is>
          <t>Beneficial conversion feature in connection with notes payable</t>
        </is>
      </c>
      <c r="B46" s="5" t="n">
        <v>618657</v>
      </c>
      <c r="C46" s="5" t="n">
        <v>27918</v>
      </c>
    </row>
    <row r="47">
      <c r="A47" s="4" t="inlineStr">
        <is>
          <t>Issuance of common stock and preferred stock in connection with conversion of notes</t>
        </is>
      </c>
      <c r="B47" s="5" t="n">
        <v>23715827</v>
      </c>
      <c r="C47" s="4" t="inlineStr">
        <is>
          <t xml:space="preserve"> </t>
        </is>
      </c>
    </row>
    <row r="48">
      <c r="A48" s="4" t="inlineStr">
        <is>
          <t>Repurchased beneficial conversion feature in connection with conversion of notes payable</t>
        </is>
      </c>
      <c r="B48" s="5" t="n">
        <v>-6646998</v>
      </c>
      <c r="C48" s="4" t="inlineStr">
        <is>
          <t xml:space="preserve"> </t>
        </is>
      </c>
    </row>
    <row r="49">
      <c r="A49" s="4" t="inlineStr">
        <is>
          <t>Issuance of common stock in connection with notes payable</t>
        </is>
      </c>
      <c r="B49" s="5" t="n">
        <v>1133650</v>
      </c>
      <c r="C49" s="5" t="n">
        <v>321000</v>
      </c>
    </row>
    <row r="50">
      <c r="A50" s="4" t="inlineStr">
        <is>
          <t>Issuance of common stock in satisfaction of accounts payable</t>
        </is>
      </c>
      <c r="B50" s="5" t="n">
        <v>121835</v>
      </c>
      <c r="C50" s="4" t="inlineStr">
        <is>
          <t xml:space="preserve"> </t>
        </is>
      </c>
    </row>
    <row r="51">
      <c r="A51" s="4" t="inlineStr">
        <is>
          <t>Canceled restricted stock awards</t>
        </is>
      </c>
      <c r="B51" s="5" t="n">
        <v>206</v>
      </c>
      <c r="C51" s="4" t="inlineStr">
        <is>
          <t xml:space="preserve"> </t>
        </is>
      </c>
    </row>
    <row r="52">
      <c r="A52" s="4" t="inlineStr">
        <is>
          <t>Reclassification of warrant liabilities</t>
        </is>
      </c>
      <c r="B52" s="5" t="n">
        <v>5626891</v>
      </c>
      <c r="C52" s="4" t="inlineStr">
        <is>
          <t xml:space="preserve"> </t>
        </is>
      </c>
    </row>
    <row r="53">
      <c r="A53" s="4" t="inlineStr">
        <is>
          <t>Issuance of common stock warrants in connection with note exchange agreements</t>
        </is>
      </c>
      <c r="B53" s="5" t="n">
        <v>4918172</v>
      </c>
    </row>
    <row r="54">
      <c r="A54" s="4" t="inlineStr">
        <is>
          <t>Issuance of common stock warrants in connection with notes payable</t>
        </is>
      </c>
      <c r="B54" s="5" t="n">
        <v>263328</v>
      </c>
      <c r="C54" s="4" t="inlineStr">
        <is>
          <t xml:space="preserve"> </t>
        </is>
      </c>
    </row>
    <row r="55">
      <c r="A55" s="4" t="inlineStr">
        <is>
          <t>Exercise of stock options</t>
        </is>
      </c>
      <c r="B55" s="5" t="n">
        <v>2</v>
      </c>
      <c r="C55" s="4" t="inlineStr">
        <is>
          <t xml:space="preserve"> </t>
        </is>
      </c>
    </row>
    <row r="56">
      <c r="A56" s="3" t="inlineStr">
        <is>
          <t>SUPPLEMENTAL CASH FLOW INFORMATION</t>
        </is>
      </c>
    </row>
    <row r="57">
      <c r="A57" s="4" t="inlineStr">
        <is>
          <t>Cash paid for interest</t>
        </is>
      </c>
      <c r="B57" s="5" t="n">
        <v>62649</v>
      </c>
      <c r="C57" s="4" t="inlineStr">
        <is>
          <t xml:space="preserve"> </t>
        </is>
      </c>
    </row>
    <row r="58">
      <c r="A58" s="4" t="inlineStr">
        <is>
          <t>Cash paid income taxes</t>
        </is>
      </c>
      <c r="B58" s="4" t="inlineStr">
        <is>
          <t xml:space="preserve"> </t>
        </is>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statutory income tax rates</t>
        </is>
      </c>
      <c r="B1" s="2" t="inlineStr">
        <is>
          <t>12 Months Ended</t>
        </is>
      </c>
    </row>
    <row r="2">
      <c r="B2" s="2" t="inlineStr">
        <is>
          <t>Mar. 31, 2021</t>
        </is>
      </c>
      <c r="C2" s="2" t="inlineStr">
        <is>
          <t>Mar. 31, 2020</t>
        </is>
      </c>
    </row>
    <row r="3">
      <c r="A3" s="3" t="inlineStr">
        <is>
          <t>Schedule of statutory income tax rates [Abstract]</t>
        </is>
      </c>
    </row>
    <row r="4">
      <c r="A4" s="4" t="inlineStr">
        <is>
          <t>Statutory federal income tax rate</t>
        </is>
      </c>
      <c r="B4" s="4" t="inlineStr">
        <is>
          <t>21.00%</t>
        </is>
      </c>
      <c r="C4" s="4" t="inlineStr">
        <is>
          <t>21.00%</t>
        </is>
      </c>
    </row>
    <row r="5">
      <c r="A5" s="4" t="inlineStr">
        <is>
          <t>State taxes, net of federal tax benefit</t>
        </is>
      </c>
      <c r="B5" s="4" t="inlineStr">
        <is>
          <t>1.10%</t>
        </is>
      </c>
      <c r="C5" s="4" t="inlineStr">
        <is>
          <t>4.90%</t>
        </is>
      </c>
    </row>
    <row r="6">
      <c r="A6" s="4" t="inlineStr">
        <is>
          <t>Stock-based compensation</t>
        </is>
      </c>
      <c r="B6" s="4" t="inlineStr">
        <is>
          <t>(7.30%)</t>
        </is>
      </c>
      <c r="C6" s="4" t="inlineStr">
        <is>
          <t>(1.20%)</t>
        </is>
      </c>
    </row>
    <row r="7">
      <c r="A7" s="4" t="inlineStr">
        <is>
          <t>Amortization of debt discount</t>
        </is>
      </c>
      <c r="B7" s="4" t="inlineStr">
        <is>
          <t>(7.30%)</t>
        </is>
      </c>
      <c r="C7" s="4" t="inlineStr">
        <is>
          <t xml:space="preserve"> </t>
        </is>
      </c>
    </row>
    <row r="8">
      <c r="A8" s="4" t="inlineStr">
        <is>
          <t>Loss on exchange of notes payable for common stock and warrants</t>
        </is>
      </c>
      <c r="B8" s="4" t="inlineStr">
        <is>
          <t>(0.80%)</t>
        </is>
      </c>
      <c r="C8" s="4" t="inlineStr">
        <is>
          <t xml:space="preserve"> </t>
        </is>
      </c>
    </row>
    <row r="9">
      <c r="A9" s="4" t="inlineStr">
        <is>
          <t>Change in fair value of warrant liability</t>
        </is>
      </c>
      <c r="B9" s="4" t="inlineStr">
        <is>
          <t>(1.20%)</t>
        </is>
      </c>
      <c r="C9" s="4" t="inlineStr">
        <is>
          <t xml:space="preserve"> </t>
        </is>
      </c>
    </row>
    <row r="10">
      <c r="A10" s="4" t="inlineStr">
        <is>
          <t>Deferred tax true-up</t>
        </is>
      </c>
      <c r="B10" s="4" t="inlineStr">
        <is>
          <t>(2.00%)</t>
        </is>
      </c>
      <c r="C10" s="4" t="inlineStr">
        <is>
          <t>(0.30%)</t>
        </is>
      </c>
    </row>
    <row r="11">
      <c r="A11" s="4" t="inlineStr">
        <is>
          <t>Change in valuation allowance</t>
        </is>
      </c>
      <c r="B11" s="4" t="inlineStr">
        <is>
          <t>(3.50%)</t>
        </is>
      </c>
      <c r="C11" s="4" t="inlineStr">
        <is>
          <t>(24.50%)</t>
        </is>
      </c>
    </row>
    <row r="12">
      <c r="A12" s="4" t="inlineStr">
        <is>
          <t>Income taxes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Related Parties (Details)</t>
        </is>
      </c>
      <c r="B1" s="2" t="inlineStr">
        <is>
          <t>Mar. 31, 2021USD ($)</t>
        </is>
      </c>
    </row>
    <row r="2">
      <c r="A2" s="4" t="inlineStr">
        <is>
          <t>Mr. Doug Croxall [Member]</t>
        </is>
      </c>
    </row>
    <row r="3">
      <c r="A3" s="3" t="inlineStr">
        <is>
          <t>Related Parties (Details) [Line Items]</t>
        </is>
      </c>
    </row>
    <row r="4">
      <c r="A4" s="4" t="inlineStr">
        <is>
          <t>Advances from chief executive officer</t>
        </is>
      </c>
      <c r="B4" s="6"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3" customWidth="1" min="1" max="1"/>
    <col width="80"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Commitments and Contingencies (Details) - USD ($)</t>
        </is>
      </c>
      <c r="B1" s="2" t="inlineStr">
        <is>
          <t>May 04, 2021</t>
        </is>
      </c>
      <c r="C1" s="2" t="inlineStr">
        <is>
          <t>Mar. 04, 2021</t>
        </is>
      </c>
      <c r="D1" s="2" t="inlineStr">
        <is>
          <t>Jul. 02, 2019</t>
        </is>
      </c>
      <c r="E1" s="2" t="inlineStr">
        <is>
          <t>Oct. 01, 2017</t>
        </is>
      </c>
      <c r="F1" s="2" t="inlineStr">
        <is>
          <t>Jul. 01, 2016</t>
        </is>
      </c>
      <c r="G1" s="2" t="inlineStr">
        <is>
          <t>Mar. 08, 2016</t>
        </is>
      </c>
      <c r="H1" s="2" t="inlineStr">
        <is>
          <t>Mar. 31, 2021</t>
        </is>
      </c>
      <c r="I1" s="2" t="inlineStr">
        <is>
          <t>Nov. 30, 2018</t>
        </is>
      </c>
      <c r="J1" s="2" t="inlineStr">
        <is>
          <t>Jun. 30, 2019</t>
        </is>
      </c>
      <c r="K1" s="2" t="inlineStr">
        <is>
          <t>Mar. 31, 2021</t>
        </is>
      </c>
      <c r="L1" s="2" t="inlineStr">
        <is>
          <t>Mar. 31, 2020</t>
        </is>
      </c>
    </row>
    <row r="2">
      <c r="A2" s="3" t="inlineStr">
        <is>
          <t>Commitments and Contingencies (Details) [Line Items]</t>
        </is>
      </c>
    </row>
    <row r="3">
      <c r="A3" s="4" t="inlineStr">
        <is>
          <t>Operating leases rent expense</t>
        </is>
      </c>
      <c r="E3" s="6" t="n">
        <v>1800</v>
      </c>
      <c r="F3" s="6" t="n">
        <v>1200</v>
      </c>
      <c r="G3" s="6" t="n">
        <v>400</v>
      </c>
      <c r="I3" s="6" t="n">
        <v>4500</v>
      </c>
      <c r="J3" s="6" t="n">
        <v>7550</v>
      </c>
    </row>
    <row r="4">
      <c r="A4" s="4" t="inlineStr">
        <is>
          <t>Lease expiration, description</t>
        </is>
      </c>
      <c r="K4" s="4" t="inlineStr">
        <is>
          <t>The lease expired on June 30, 2018 and the Company extended the lease through June 30, 2019.</t>
        </is>
      </c>
    </row>
    <row r="5">
      <c r="A5" s="4" t="inlineStr">
        <is>
          <t>Lease expiration date</t>
        </is>
      </c>
      <c r="D5" s="4" t="inlineStr">
        <is>
          <t>Jun. 30,
		2022</t>
        </is>
      </c>
    </row>
    <row r="6">
      <c r="A6" s="4" t="inlineStr">
        <is>
          <t>Operating expenses</t>
        </is>
      </c>
      <c r="H6" s="6" t="n">
        <v>23097</v>
      </c>
    </row>
    <row r="7">
      <c r="A7" s="4" t="inlineStr">
        <is>
          <t>Recognized rent expense</t>
        </is>
      </c>
      <c r="K7" s="6" t="n">
        <v>100000</v>
      </c>
      <c r="L7" s="6" t="n">
        <v>100000</v>
      </c>
    </row>
    <row r="8">
      <c r="A8" s="4" t="inlineStr">
        <is>
          <t>Hudson 11601 Wilshire LLC [Member]</t>
        </is>
      </c>
    </row>
    <row r="9">
      <c r="A9" s="3" t="inlineStr">
        <is>
          <t>Commitments and Contingencies (Details) [Line Items]</t>
        </is>
      </c>
    </row>
    <row r="10">
      <c r="A10" s="4" t="inlineStr">
        <is>
          <t>Lease agreement description</t>
        </is>
      </c>
      <c r="C10" s="4" t="inlineStr">
        <is>
          <t>On March 4, 2021, the Company entered into a lease agreement with Hudson 11601 Wilshire, LLC, to lease 3,500 square feet of office space located in Los Angeles, California. The lease term is 39 months and expires on June 30, 2024. The monthly lease expense is as follows: &amp;#x25cf;Months 1-12 - $18,375.00 &amp;#x25cf;Months 13-24 - $19,018.13 &amp;#x25cf;Months 25-36 - $19,683.76 &amp;#x25cf;Months 37-39 - $20,372.69 The Company paid a security deposit totaling $20,373 at the lease inception date.</t>
        </is>
      </c>
    </row>
    <row r="11">
      <c r="A11" s="4" t="inlineStr">
        <is>
          <t>HP, Inc., [Member] | Subsequent Event [Member]</t>
        </is>
      </c>
    </row>
    <row r="12">
      <c r="A12" s="3" t="inlineStr">
        <is>
          <t>Commitments and Contingencies (Details) [Line Items]</t>
        </is>
      </c>
    </row>
    <row r="13">
      <c r="A13" s="4" t="inlineStr">
        <is>
          <t>Lease agreement description</t>
        </is>
      </c>
      <c r="B13" s="4" t="inlineStr">
        <is>
          <t>The lease term is 5 years and the lease commencement date is April 1, 2021. The monthly lease expense is $7,388 and increases 3% on each anniversary of the lease commencement date. The Company will pay a security deposit totaling $8,315. The Company has the option to extend the lease for an additional 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 Shedule of future minimum payments</t>
        </is>
      </c>
      <c r="B1" s="2" t="inlineStr">
        <is>
          <t>Mar. 31, 2021USD ($)</t>
        </is>
      </c>
    </row>
    <row r="2">
      <c r="A2" s="3" t="inlineStr">
        <is>
          <t>Shedule of future minimum payments [Abstract]</t>
        </is>
      </c>
    </row>
    <row r="3">
      <c r="A3" s="4" t="inlineStr">
        <is>
          <t>Year ended March 31, 2022</t>
        </is>
      </c>
      <c r="B3" s="6" t="n">
        <v>384904</v>
      </c>
    </row>
    <row r="4">
      <c r="A4" s="4" t="inlineStr">
        <is>
          <t>Year ended March 31, 2023</t>
        </is>
      </c>
      <c r="B4" s="5" t="n">
        <v>326002</v>
      </c>
    </row>
    <row r="5">
      <c r="A5" s="4" t="inlineStr">
        <is>
          <t>Year ended March 31, 2024</t>
        </is>
      </c>
      <c r="B5" s="5" t="n">
        <v>313643</v>
      </c>
    </row>
    <row r="6">
      <c r="A6" s="4" t="inlineStr">
        <is>
          <t>Year ended March 31, 2025</t>
        </is>
      </c>
      <c r="B6" s="5" t="n">
        <v>144275</v>
      </c>
    </row>
    <row r="7">
      <c r="A7" s="4" t="inlineStr">
        <is>
          <t>Year ended March 31, 2026</t>
        </is>
      </c>
      <c r="B7" s="5" t="n">
        <v>99783</v>
      </c>
    </row>
    <row r="8">
      <c r="A8" s="4" t="inlineStr">
        <is>
          <t>Total</t>
        </is>
      </c>
      <c r="B8" s="6" t="n">
        <v>1268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7" customWidth="1" min="2" max="2"/>
  </cols>
  <sheetData>
    <row r="1">
      <c r="A1" s="1" t="inlineStr">
        <is>
          <t>Subsequent Events (Details) $ / shares in Units, $ in Millions</t>
        </is>
      </c>
      <c r="B1" s="2" t="inlineStr">
        <is>
          <t>12 Months Ended</t>
        </is>
      </c>
    </row>
    <row r="2">
      <c r="B2" s="2" t="inlineStr">
        <is>
          <t>Mar. 31, 2021USD ($)$ / sharesshares</t>
        </is>
      </c>
    </row>
    <row r="3">
      <c r="A3" s="3" t="inlineStr">
        <is>
          <t>Subsequent Events (Details) [Line Items]</t>
        </is>
      </c>
    </row>
    <row r="4">
      <c r="A4" s="4" t="inlineStr">
        <is>
          <t>shares issue of common stock | shares</t>
        </is>
      </c>
      <c r="B4" s="5" t="n">
        <v>26261</v>
      </c>
    </row>
    <row r="5">
      <c r="A5" s="4" t="inlineStr">
        <is>
          <t>Fair value of common stock | $</t>
        </is>
      </c>
      <c r="B5" s="9" t="n">
        <v>0.1</v>
      </c>
    </row>
    <row r="6">
      <c r="A6" s="4" t="inlineStr">
        <is>
          <t>Exchange of per share | $ / shares</t>
        </is>
      </c>
      <c r="B6" s="8" t="n">
        <v>3.81</v>
      </c>
    </row>
    <row r="7">
      <c r="A7" s="4" t="inlineStr">
        <is>
          <t>Options [Member]</t>
        </is>
      </c>
    </row>
    <row r="8">
      <c r="A8" s="3" t="inlineStr">
        <is>
          <t>Subsequent Events (Details) [Line Items]</t>
        </is>
      </c>
    </row>
    <row r="9">
      <c r="A9" s="4" t="inlineStr">
        <is>
          <t>Warrants to purchase common stock | shares</t>
        </is>
      </c>
      <c r="B9" s="5" t="n">
        <v>85000</v>
      </c>
    </row>
    <row r="10">
      <c r="A10" s="4" t="inlineStr">
        <is>
          <t>Stock options fair value | $</t>
        </is>
      </c>
      <c r="B10"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Mar. 31, 2021</t>
        </is>
      </c>
    </row>
    <row r="3">
      <c r="A3" s="3" t="inlineStr">
        <is>
          <t>Accounting Policies [Abstract]</t>
        </is>
      </c>
    </row>
    <row r="4">
      <c r="A4" s="4" t="inlineStr">
        <is>
          <t>Organization and Description of Business Operations</t>
        </is>
      </c>
      <c r="B4" s="4" t="inlineStr">
        <is>
          <t>Note
1 – Organization and Description of Business Operations Crown
Electrokinetics Corp. (the “Company”) was incorporated in the State of Delaware on April 20, 2015. Effective October 6, 2017,
the Company’s name was changed to Crown Electrokinetics Corp. from 3D Nanocolor Corp. (“3D Nanocolor”). On
January 26, 2021, the Company completed its public offering and its common stock began trading on the Nasdaq Capital Market (Nasdaq)
under the symbol CRKN. The
Company is commercializing technology for smart or dynamic glass. The Company’s electrokinetic glass technology is an advancement
on microfluidic technology that was originally developed by HP Inc. Reverse
Stock Split On January 22, 2021, the Company’s Board
of Directors authorized a reverse stock split at an exchange ratio of one (1) share of common stock for every three (3) shares of common
stock. The reverse stock split was effective on January 25, 2021, such that every three (3) shares of common stock have been automatically
converted into one (1) share of common stock. The Company did not issue fractional certificates for post-reverse split shares in connection
with the reverse stock split. Rather, all shares of common stock that are held by a stockholder were aggregated and each stockholder received
the number of whole shares resulting from the combination of the shares so aggregated. Any fractions resulting from the reverse stock
split computation were rounded up to the next whole share. All
of the Company’s share and per share amounts of common stock included in this Form 10-K have been retroactively adjusted to reflect
the reverse stock split. Public
Offering On January 26, 2021, the Company entered into
an underwriting agreement relating to the public offering of its common stock, par value $0.0001 per share. The Company issued 4,772,500
shares of its common stock to the underwriters, at a purchase price per share of $4.14 (the offering price to the public of $4.50 per
share minus the underwriters’ discount). On January 28, 2021, the Company received net proceeds from its public offering of approximately
$19.3 million, net of underwriter fees and commissions of approximately $1.7 million, and offering costs of $0.5 million. In
connection with the Company’s public offering, the Company issued a warrant to the underwriters to purchase 381,800 shares of its
common stock. The warrant is exercisable beginning on the date that is 180 days after the date on which the Registration Statement becomes
effective until the date that is five years after the date on which the Registration Statement becomes effective. The exercise price
of the warrant is $5.6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12 Months Ended</t>
        </is>
      </c>
    </row>
    <row r="2">
      <c r="B2" s="2" t="inlineStr">
        <is>
          <t>Mar. 31, 2021</t>
        </is>
      </c>
    </row>
    <row r="3">
      <c r="A3" s="3" t="inlineStr">
        <is>
          <t>Liquidity And Financial Condition [Abstract]</t>
        </is>
      </c>
    </row>
    <row r="4">
      <c r="A4" s="4" t="inlineStr">
        <is>
          <t>Liquidity and Financial Condition</t>
        </is>
      </c>
      <c r="B4" s="4" t="inlineStr">
        <is>
          <t>Note 2 – Liquidity and Financial Condition The Company has incurred substantial operating
losses since its inception, and expects to continue to incur significant operating losses for the foreseeable future and may never become
profitable. As reflected in the financial statements, the Company had an accumulated deficit of approximately $57.2 million and working
capital of approximately $14.7 million at March 31, 2021, a net loss of approximately $40.8 million, and approximately $6.6 million of
net cash used in operating activities for the year ended March 31, 2021. The Company expects to continue to incur ongoing administrative
and other expenses, including public company expenses. Although
it is difficult to predict the Company’s liquidity requirements as of March 31, 2021, based upon the Company’s current operating
plan and completion of its public offering, management believes that the Company will have sufficient cash to meet its projected operating
requirements for at least the next 12 months following the issuance of these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and Principles of Consolidation The Company's financial statements have been prepared
in conformity with accounting principles generally accepted in the United States of America ("GAAP") as determined by the Financial
Accounting Standards Board ("FASB") Accounting Standards Codification ("ASC") and include all adjustments necessary
for the fair presentation of its balance sheet, results of operations and cash flows for the periods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ash equivalents as of March 31, 2021 and 2020.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In November 2020 (the “November 2020 Notes”),
the Company entered into note agreements that were determined to have embedded derivative instruments in the form of a contingent put
option (“Share Settlement Feature”). The notes are recognized at the value of proceeds received after allocating issuance
proceeds to the separable instruments issued with the notes and to the bifurcated contingent Share Settlement Feature. The notes are subsequently
measured at amortized cost using the effective interest method to accrete interest over their term to bring the notes’ initial carrying
value to their principal balance at maturity. The bifurcated Share Settlement Feature is initially measured at fair value which is included
in the notes payable balance on the balance sheet and subsequently measured at fair value with changes in fair value recognized as a component
of other income (expense) in the statements of operations. On January 28, 2021, the November 2020 Notes were fair valued and converted
into 211,273 shares of the Company’s common stock. As of March 31, 2021, there is no Share Settlement Feature.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otaling $250,000. The Company believes it is not exposed
to significant credit risk due to the financial strength of the depository institutions in which the cash and cash equivalents are held.
The Company has no financial instruments with off-balance sheet risk of loss. P roperty
and Equipment Property
and equipment are stated at cost and depreciated over the estimated useful lives of the assets. Depreciation is recorded using the straight-line
method over the estimated useful lives of the respective assets, generally three to ten years. Finite
Lived Intangible Assets Finite-lived
intangible assets are amortized on a straight-line basis over the asset’s estimated economic life and are tested for impairment
based on undiscounted cash flows and, if impaired, are written down to fair value based on discounted cash flows. The identified intangible
assets are amortized over 10 years for the acquired technology. Impairment
of Long-lived Assets The
Company reviews long-lived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March 31, 2021 and 2020. Fair
Value Measurement The
Company follows the accounting guidance in Accounting Standards Codificatio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March 31, 2020, the Company’s notes
payable are classified within Level 3 of the fair value hierarchy because their fair values are estimated by utilizing valuation models
and significant unobservable inputs. The carrying value of the notes payable and the senior secured promissory notes approximate fair
value due to the short-term maturity of these instruments. The carrying value of the senior secured convertible notes approximate fair
value due to the recent issuance date. Warrant
Liability The Company accounted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ve been estimated using the Monte Carlo simulation. As
of March 31, 2021, all of the warrant liabilities have been reclassified to equity. Revenue
Recognition The
Company adopted the new revenue standard, ASC 606, on March 31, 2019 using the full retrospective approach. The adoption did not have
an effect on 2021 or 2020 revenue recognition or a cumulative effect on opening equity, as the timing and measurement of revenue recognition
is materially the same as under ASC 605.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s performance obligation is to provide a development service that enhances an asset that the customer controls. The Company
receives upfront payments in advance of providing services and payment upon reaching milestones. The
Company is not able to reasonably measure the outcome of its performance obligations that are satisfied over time because it is in the
early stages of the contracts. Therefore, the amount of performance that will be required in its contracts cannot be reliably estimated
and the Company recognizes revenue up to the amount of costs incurred. On
November 14, 2019, the Company entered into a new agreement with Asahi Glass Co., Ltd. (“Asahi”), which terminates the February
1, 2019 agreement as of June 16, 2019, (the “Effective Date”) of the new agreement. Under the terms of the new agreement,
Asahi will pay the Company $0.1 million within 60 days of the Effective Date. The Company will provide three pieces of updated samples
to Asahi by August 31, 2020. On December 10, 2019, the Company received the $0.1 million payment from Asahi and the Company delivered
three pieces of updated samples to Asahi on September 28, 2020. Research
and Development Research
and development costs, including in-process research and development acquired as part of an asset acquisition for which there is no alternative
future use, is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expenses stock-based compensation to employees and non-employees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In
its financial statements, the Company utilizes an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following table presents the computation of basic and diluted net loss per common share:
March 31,
2021 2020
Numerator:
Net loss $ (40,755,125 ) $ (9,603,871 )
Denominator:
Weighted-average common shares outstanding 9,583,681 5,427,520
Less: weighted-average shares subject to repurchase (732,530 ) (1,310,110 )
Denominator for basic and diluted net loss per share 8,851,151 4,117,410
Net loss per share:
Basic and diluted $ (4.60 ) $ (2.33 ) Securities
that could potentially dilute loss per share in the future that were not included in the computation of diluted loss per share at March
31, 2021 and 2020 are as follows:
March 31,
2021 2020
Series A preferred stock 188,311 -
Series B preferred stock 2,019,038 -
Series C preferred stock 560,757 -
Warrants to purchase common stock (excluding penny warrants) 3,883,083 1,660,016
Options to purchase common stock 10,861,940 1,937,833
Unvested restricted stock awards 777,778 1,250,003
Restricted stock units 1,061,905 -
Convertible notes - 3,226,087
19,352,812 8,073,939 Emerging Growth Company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use the extended transition period for complying with any new or revised financial accounting
standards pursuant to Section 13(a) of the Securities and Exchange Act of 1934. Recent
Accounting Pronouncements In February 2016, the Financial Accounting Standards Board (“FASB”)
issued ASU 2016-02, Leases (Topic 842) Leases (Topic 840) Leases (Topic 842) Land Easement Practical Expedient for Transition to Topic 842 In
July 2017, the FASB issued ASU 2017-11 ,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June 2018, the FASB issued ASU 2018-07, Compensation – Stock Compensation (Topic 718), Improvements to Nonemployee Share-Based
Payment Accounting, .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15:44Z</dcterms:created>
  <dcterms:modified xmlns:dcterms="http://purl.org/dc/terms/" xmlns:xsi="http://www.w3.org/2001/XMLSchema-instance" xsi:type="dcterms:W3CDTF">2021-06-21T20:15:44Z</dcterms:modified>
</cp:coreProperties>
</file>